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egmented Financial Information" sheetId="9" state="visible" r:id="rId9"/>
    <sheet xmlns:r="http://schemas.openxmlformats.org/officeDocument/2006/relationships" name="Exploration and Evaluation Asse" sheetId="10" state="visible" r:id="rId10"/>
    <sheet xmlns:r="http://schemas.openxmlformats.org/officeDocument/2006/relationships" name="Oil and Gas Properties" sheetId="11" state="visible" r:id="rId11"/>
    <sheet xmlns:r="http://schemas.openxmlformats.org/officeDocument/2006/relationships" name="Leases" sheetId="12" state="visible" r:id="rId12"/>
    <sheet xmlns:r="http://schemas.openxmlformats.org/officeDocument/2006/relationships" name="Credit Facilities" sheetId="13" state="visible" r:id="rId13"/>
    <sheet xmlns:r="http://schemas.openxmlformats.org/officeDocument/2006/relationships" name="Long-Term Notes" sheetId="14" state="visible" r:id="rId14"/>
    <sheet xmlns:r="http://schemas.openxmlformats.org/officeDocument/2006/relationships" name="Asset Retirement Obligations" sheetId="15" state="visible" r:id="rId15"/>
    <sheet xmlns:r="http://schemas.openxmlformats.org/officeDocument/2006/relationships" name="Shareholders' Capital" sheetId="16" state="visible" r:id="rId16"/>
    <sheet xmlns:r="http://schemas.openxmlformats.org/officeDocument/2006/relationships" name="Share-Based Compensation Plan" sheetId="17" state="visible" r:id="rId17"/>
    <sheet xmlns:r="http://schemas.openxmlformats.org/officeDocument/2006/relationships" name="Net Income (Loss) Per Share" sheetId="18" state="visible" r:id="rId18"/>
    <sheet xmlns:r="http://schemas.openxmlformats.org/officeDocument/2006/relationships" name="Petroleum and Natural Gas Sales" sheetId="19" state="visible" r:id="rId19"/>
    <sheet xmlns:r="http://schemas.openxmlformats.org/officeDocument/2006/relationships" name="Income Taxes" sheetId="20" state="visible" r:id="rId20"/>
    <sheet xmlns:r="http://schemas.openxmlformats.org/officeDocument/2006/relationships" name="Financing and Interest" sheetId="21" state="visible" r:id="rId21"/>
    <sheet xmlns:r="http://schemas.openxmlformats.org/officeDocument/2006/relationships" name="Foreign Exchange" sheetId="22" state="visible" r:id="rId22"/>
    <sheet xmlns:r="http://schemas.openxmlformats.org/officeDocument/2006/relationships" name="Financial Instruments and Risk " sheetId="23" state="visible" r:id="rId23"/>
    <sheet xmlns:r="http://schemas.openxmlformats.org/officeDocument/2006/relationships" name="Supplemental Information" sheetId="24" state="visible" r:id="rId24"/>
    <sheet xmlns:r="http://schemas.openxmlformats.org/officeDocument/2006/relationships" name="Commitments and Contingencies" sheetId="25" state="visible" r:id="rId25"/>
    <sheet xmlns:r="http://schemas.openxmlformats.org/officeDocument/2006/relationships" name="Related Parties" sheetId="26" state="visible" r:id="rId26"/>
    <sheet xmlns:r="http://schemas.openxmlformats.org/officeDocument/2006/relationships" name="Capital Management"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Segmented Financial Informati_2" sheetId="30" state="visible" r:id="rId30"/>
    <sheet xmlns:r="http://schemas.openxmlformats.org/officeDocument/2006/relationships" name="Exploration and Evaluation As_2" sheetId="31" state="visible" r:id="rId31"/>
    <sheet xmlns:r="http://schemas.openxmlformats.org/officeDocument/2006/relationships" name="Oil and Gas Properties (Tables)" sheetId="32" state="visible" r:id="rId32"/>
    <sheet xmlns:r="http://schemas.openxmlformats.org/officeDocument/2006/relationships" name="Leases (Tables)" sheetId="33" state="visible" r:id="rId33"/>
    <sheet xmlns:r="http://schemas.openxmlformats.org/officeDocument/2006/relationships" name="Credit Facilities (Tables)" sheetId="34" state="visible" r:id="rId34"/>
    <sheet xmlns:r="http://schemas.openxmlformats.org/officeDocument/2006/relationships" name="Long-Term Notes (Tables)" sheetId="35" state="visible" r:id="rId35"/>
    <sheet xmlns:r="http://schemas.openxmlformats.org/officeDocument/2006/relationships" name="Asset Retirement Obligations (T" sheetId="36" state="visible" r:id="rId36"/>
    <sheet xmlns:r="http://schemas.openxmlformats.org/officeDocument/2006/relationships" name="Shareholders' Capital (Tables)" sheetId="37" state="visible" r:id="rId37"/>
    <sheet xmlns:r="http://schemas.openxmlformats.org/officeDocument/2006/relationships" name="Share-Based Compensation Plan (" sheetId="38" state="visible" r:id="rId38"/>
    <sheet xmlns:r="http://schemas.openxmlformats.org/officeDocument/2006/relationships" name="Net Income (Loss) Per Share (Ta" sheetId="39" state="visible" r:id="rId39"/>
    <sheet xmlns:r="http://schemas.openxmlformats.org/officeDocument/2006/relationships" name="Petroleum and Natural Gas Sal_2" sheetId="40" state="visible" r:id="rId40"/>
    <sheet xmlns:r="http://schemas.openxmlformats.org/officeDocument/2006/relationships" name="Income Taxes (Tables)" sheetId="41" state="visible" r:id="rId41"/>
    <sheet xmlns:r="http://schemas.openxmlformats.org/officeDocument/2006/relationships" name="Financing and Interest (Tables)" sheetId="42" state="visible" r:id="rId42"/>
    <sheet xmlns:r="http://schemas.openxmlformats.org/officeDocument/2006/relationships" name="Foreign Exchange (Tables)" sheetId="43" state="visible" r:id="rId43"/>
    <sheet xmlns:r="http://schemas.openxmlformats.org/officeDocument/2006/relationships" name="Financial Instruments and Ris_2" sheetId="44" state="visible" r:id="rId44"/>
    <sheet xmlns:r="http://schemas.openxmlformats.org/officeDocument/2006/relationships" name="Supplemental Information (Table" sheetId="45" state="visible" r:id="rId45"/>
    <sheet xmlns:r="http://schemas.openxmlformats.org/officeDocument/2006/relationships" name="Commitments and Contingencies (" sheetId="46" state="visible" r:id="rId46"/>
    <sheet xmlns:r="http://schemas.openxmlformats.org/officeDocument/2006/relationships" name="Related Parties (Tables)" sheetId="47" state="visible" r:id="rId47"/>
    <sheet xmlns:r="http://schemas.openxmlformats.org/officeDocument/2006/relationships" name="Capital Management (Table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egmented Financial Informati_3" sheetId="51" state="visible" r:id="rId51"/>
    <sheet xmlns:r="http://schemas.openxmlformats.org/officeDocument/2006/relationships" name="Segmented Financial Informati_4" sheetId="52" state="visible" r:id="rId52"/>
    <sheet xmlns:r="http://schemas.openxmlformats.org/officeDocument/2006/relationships" name="Exploration and Evaluation As_3" sheetId="53" state="visible" r:id="rId53"/>
    <sheet xmlns:r="http://schemas.openxmlformats.org/officeDocument/2006/relationships" name="Exploration and Evaluation As_4" sheetId="54" state="visible" r:id="rId54"/>
    <sheet xmlns:r="http://schemas.openxmlformats.org/officeDocument/2006/relationships" name="Exploration and Evaluation As_5" sheetId="55" state="visible" r:id="rId55"/>
    <sheet xmlns:r="http://schemas.openxmlformats.org/officeDocument/2006/relationships" name="Oil and Gas Properties - Schedu" sheetId="56" state="visible" r:id="rId56"/>
    <sheet xmlns:r="http://schemas.openxmlformats.org/officeDocument/2006/relationships" name="Oil and Gas Properties - Additi" sheetId="57" state="visible" r:id="rId57"/>
    <sheet xmlns:r="http://schemas.openxmlformats.org/officeDocument/2006/relationships" name="Oil and Gas Properties - Recove" sheetId="58" state="visible" r:id="rId58"/>
    <sheet xmlns:r="http://schemas.openxmlformats.org/officeDocument/2006/relationships" name="Oil and Gas Properties - Sensit" sheetId="59" state="visible" r:id="rId59"/>
    <sheet xmlns:r="http://schemas.openxmlformats.org/officeDocument/2006/relationships" name="Leases - Right-Of-Use Assets (D" sheetId="60" state="visible" r:id="rId60"/>
    <sheet xmlns:r="http://schemas.openxmlformats.org/officeDocument/2006/relationships" name="Leases - Future Commitments (De" sheetId="61" state="visible" r:id="rId61"/>
    <sheet xmlns:r="http://schemas.openxmlformats.org/officeDocument/2006/relationships" name="Leases - Additional Information" sheetId="62" state="visible" r:id="rId62"/>
    <sheet xmlns:r="http://schemas.openxmlformats.org/officeDocument/2006/relationships" name="Credit Facilities - Bank Loan (" sheetId="63" state="visible" r:id="rId63"/>
    <sheet xmlns:r="http://schemas.openxmlformats.org/officeDocument/2006/relationships" name="Credit Facilities - Additional " sheetId="64" state="visible" r:id="rId64"/>
    <sheet xmlns:r="http://schemas.openxmlformats.org/officeDocument/2006/relationships" name="Credit Facilities - Financial C" sheetId="65" state="visible" r:id="rId65"/>
    <sheet xmlns:r="http://schemas.openxmlformats.org/officeDocument/2006/relationships" name="Long-Term Notes (Details)" sheetId="66" state="visible" r:id="rId66"/>
    <sheet xmlns:r="http://schemas.openxmlformats.org/officeDocument/2006/relationships" name="Asset Retirement Obligations - " sheetId="67" state="visible" r:id="rId67"/>
    <sheet xmlns:r="http://schemas.openxmlformats.org/officeDocument/2006/relationships" name="Asset Retirement Obligations _2" sheetId="68" state="visible" r:id="rId68"/>
    <sheet xmlns:r="http://schemas.openxmlformats.org/officeDocument/2006/relationships" name="Shareholders' Capital (Details)" sheetId="69" state="visible" r:id="rId69"/>
    <sheet xmlns:r="http://schemas.openxmlformats.org/officeDocument/2006/relationships" name="Share-Based Compensation Plan -" sheetId="70" state="visible" r:id="rId70"/>
    <sheet xmlns:r="http://schemas.openxmlformats.org/officeDocument/2006/relationships" name="Share-Based Compensation Plan_2" sheetId="71" state="visible" r:id="rId71"/>
    <sheet xmlns:r="http://schemas.openxmlformats.org/officeDocument/2006/relationships" name="Net Income (Loss) Per Share (De" sheetId="72" state="visible" r:id="rId72"/>
    <sheet xmlns:r="http://schemas.openxmlformats.org/officeDocument/2006/relationships" name="Petroleum and Natural Gas Sal_3" sheetId="73" state="visible" r:id="rId73"/>
    <sheet xmlns:r="http://schemas.openxmlformats.org/officeDocument/2006/relationships" name="Income Taxes - Provision For In" sheetId="74" state="visible" r:id="rId74"/>
    <sheet xmlns:r="http://schemas.openxmlformats.org/officeDocument/2006/relationships" name="Income Taxes - Additional Infor" sheetId="75" state="visible" r:id="rId75"/>
    <sheet xmlns:r="http://schemas.openxmlformats.org/officeDocument/2006/relationships" name="Income Taxes - Continuity of Ne" sheetId="76" state="visible" r:id="rId76"/>
    <sheet xmlns:r="http://schemas.openxmlformats.org/officeDocument/2006/relationships" name="Financing and Interest (Details" sheetId="77" state="visible" r:id="rId77"/>
    <sheet xmlns:r="http://schemas.openxmlformats.org/officeDocument/2006/relationships" name="Foreign Exchange (Details)" sheetId="78" state="visible" r:id="rId78"/>
    <sheet xmlns:r="http://schemas.openxmlformats.org/officeDocument/2006/relationships" name="Financial Instruments and Ris_3" sheetId="79" state="visible" r:id="rId79"/>
    <sheet xmlns:r="http://schemas.openxmlformats.org/officeDocument/2006/relationships" name="Financial Instruments and Ris_4" sheetId="80" state="visible" r:id="rId80"/>
    <sheet xmlns:r="http://schemas.openxmlformats.org/officeDocument/2006/relationships" name="Financial Instruments and Ris_5" sheetId="81" state="visible" r:id="rId81"/>
    <sheet xmlns:r="http://schemas.openxmlformats.org/officeDocument/2006/relationships" name="Financial Instruments and Ris_6" sheetId="82" state="visible" r:id="rId82"/>
    <sheet xmlns:r="http://schemas.openxmlformats.org/officeDocument/2006/relationships" name="Financial Instruments and Ris_7" sheetId="83" state="visible" r:id="rId83"/>
    <sheet xmlns:r="http://schemas.openxmlformats.org/officeDocument/2006/relationships" name="Financial Instruments and Ris_8" sheetId="84" state="visible" r:id="rId84"/>
    <sheet xmlns:r="http://schemas.openxmlformats.org/officeDocument/2006/relationships" name="Supplemental Information - Chan" sheetId="85" state="visible" r:id="rId85"/>
    <sheet xmlns:r="http://schemas.openxmlformats.org/officeDocument/2006/relationships" name="Supplemental Information - Empl" sheetId="86" state="visible" r:id="rId86"/>
    <sheet xmlns:r="http://schemas.openxmlformats.org/officeDocument/2006/relationships" name="Commitments and Contingencies_2" sheetId="87" state="visible" r:id="rId87"/>
    <sheet xmlns:r="http://schemas.openxmlformats.org/officeDocument/2006/relationships" name="Related Parties (Details)" sheetId="88" state="visible" r:id="rId88"/>
    <sheet xmlns:r="http://schemas.openxmlformats.org/officeDocument/2006/relationships" name="Capital Management (Details)" sheetId="89" state="visible" r:id="rId89"/>
    <sheet xmlns:r="http://schemas.openxmlformats.org/officeDocument/2006/relationships" name="Uncategorized Items - _IXDS"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0</t>
        </is>
      </c>
    </row>
    <row r="9">
      <c r="A9" s="4" t="inlineStr">
        <is>
          <t>Entity File Number</t>
        </is>
      </c>
      <c r="B9" s="4" t="inlineStr">
        <is>
          <t>001-32754</t>
        </is>
      </c>
    </row>
    <row r="10">
      <c r="A10" s="4" t="inlineStr">
        <is>
          <t>Entity Registrant Name</t>
        </is>
      </c>
      <c r="B10" s="4" t="inlineStr">
        <is>
          <t>BAYTEX ENERGY CORP.</t>
        </is>
      </c>
    </row>
    <row r="11">
      <c r="A11" s="4" t="inlineStr">
        <is>
          <t>Entity Incorporation, State or Country Code</t>
        </is>
      </c>
      <c r="B11" s="4" t="inlineStr">
        <is>
          <t>A0</t>
        </is>
      </c>
    </row>
    <row r="12">
      <c r="A12" s="4" t="inlineStr">
        <is>
          <t>Entity Address, Address Line One</t>
        </is>
      </c>
      <c r="B12" s="4" t="inlineStr">
        <is>
          <t>2800, 520 - 3rd Avenue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Postal Zip Code</t>
        </is>
      </c>
      <c r="B15" s="4" t="inlineStr">
        <is>
          <t>T2P 0R3</t>
        </is>
      </c>
    </row>
    <row r="16">
      <c r="A16" s="4" t="inlineStr">
        <is>
          <t>City Area Code</t>
        </is>
      </c>
      <c r="B16" s="4" t="inlineStr">
        <is>
          <t>587</t>
        </is>
      </c>
    </row>
    <row r="17">
      <c r="A17" s="4" t="inlineStr">
        <is>
          <t>Local Phone Number</t>
        </is>
      </c>
      <c r="B17" s="4" t="inlineStr">
        <is>
          <t>952-3000</t>
        </is>
      </c>
    </row>
    <row r="18">
      <c r="A18" s="4" t="inlineStr">
        <is>
          <t>Title of 12(g) Security</t>
        </is>
      </c>
      <c r="B18" s="4" t="inlineStr">
        <is>
          <t>Common Shares</t>
        </is>
      </c>
    </row>
    <row r="19">
      <c r="A19" s="4" t="inlineStr">
        <is>
          <t>Security Reporting Obligation</t>
        </is>
      </c>
      <c r="B19" s="4" t="inlineStr">
        <is>
          <t>15(d)</t>
        </is>
      </c>
    </row>
    <row r="20">
      <c r="A20" s="4" t="inlineStr">
        <is>
          <t>Annual Information Form</t>
        </is>
      </c>
      <c r="B20" s="4" t="inlineStr">
        <is>
          <t>true</t>
        </is>
      </c>
    </row>
    <row r="21">
      <c r="A21" s="4" t="inlineStr">
        <is>
          <t>Audited Annual Financial Statements</t>
        </is>
      </c>
      <c r="B21" s="4" t="inlineStr">
        <is>
          <t>true</t>
        </is>
      </c>
    </row>
    <row r="22">
      <c r="A22" s="4" t="inlineStr">
        <is>
          <t>Entity Common Stock, Shares Outstanding</t>
        </is>
      </c>
      <c r="B22" s="5" t="n">
        <v>561227367</v>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false</t>
        </is>
      </c>
    </row>
    <row r="26">
      <c r="A26" s="4" t="inlineStr">
        <is>
          <t>Entity Central Index Key</t>
        </is>
      </c>
      <c r="B26" s="4" t="inlineStr">
        <is>
          <t>0001279495</t>
        </is>
      </c>
    </row>
    <row r="27">
      <c r="A27" s="4" t="inlineStr">
        <is>
          <t>Document Fiscal Year Focus</t>
        </is>
      </c>
      <c r="B27" s="4" t="inlineStr">
        <is>
          <t>2020</t>
        </is>
      </c>
    </row>
    <row r="28">
      <c r="A28" s="4" t="inlineStr">
        <is>
          <t>Document Fiscal Period Focus</t>
        </is>
      </c>
      <c r="B28" s="4" t="inlineStr">
        <is>
          <t>FY</t>
        </is>
      </c>
    </row>
    <row r="29">
      <c r="A29" s="4" t="inlineStr">
        <is>
          <t>Amendment Flag</t>
        </is>
      </c>
      <c r="B29" s="4" t="inlineStr">
        <is>
          <t>false</t>
        </is>
      </c>
    </row>
    <row r="30">
      <c r="A30" s="4" t="inlineStr">
        <is>
          <t>Business Contact</t>
        </is>
      </c>
    </row>
    <row r="31">
      <c r="A31" s="3" t="inlineStr">
        <is>
          <t>Document Information [Line Items]</t>
        </is>
      </c>
    </row>
    <row r="32">
      <c r="A32" s="4" t="inlineStr">
        <is>
          <t>Entity Registrant Name</t>
        </is>
      </c>
      <c r="B32" s="4" t="inlineStr">
        <is>
          <t>Capitol Corporate Services, Inc.</t>
        </is>
      </c>
    </row>
    <row r="33">
      <c r="A33" s="4" t="inlineStr">
        <is>
          <t>Entity Address, Address Line One</t>
        </is>
      </c>
      <c r="B33" s="4" t="inlineStr">
        <is>
          <t>206 E. 9th St.</t>
        </is>
      </c>
    </row>
    <row r="34">
      <c r="A34" s="4" t="inlineStr">
        <is>
          <t>Entity Address, Address Line Two</t>
        </is>
      </c>
      <c r="B34" s="4" t="inlineStr">
        <is>
          <t>Ste 1300</t>
        </is>
      </c>
    </row>
    <row r="35">
      <c r="A35" s="4" t="inlineStr">
        <is>
          <t>Entity Address, City or Town</t>
        </is>
      </c>
      <c r="B35" s="4" t="inlineStr">
        <is>
          <t>Austin</t>
        </is>
      </c>
    </row>
    <row r="36">
      <c r="A36" s="4" t="inlineStr">
        <is>
          <t>Entity Address, State or Province</t>
        </is>
      </c>
      <c r="B36" s="4" t="inlineStr">
        <is>
          <t>TX</t>
        </is>
      </c>
    </row>
    <row r="37">
      <c r="A37" s="4" t="inlineStr">
        <is>
          <t>Entity Address, Postal Zip Code</t>
        </is>
      </c>
      <c r="B37" s="4" t="inlineStr">
        <is>
          <t>78701</t>
        </is>
      </c>
    </row>
    <row r="38">
      <c r="A38" s="4" t="inlineStr">
        <is>
          <t>City Area Code</t>
        </is>
      </c>
      <c r="B38" s="4" t="inlineStr">
        <is>
          <t>800</t>
        </is>
      </c>
    </row>
    <row r="39">
      <c r="A39" s="4" t="inlineStr">
        <is>
          <t>Local Phone Number</t>
        </is>
      </c>
      <c r="B39" s="4" t="inlineStr">
        <is>
          <t>345-46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0</t>
        </is>
      </c>
    </row>
    <row r="3">
      <c r="A3" s="3" t="inlineStr">
        <is>
          <t>Exploration For And Evaluation Of Mineral Resources [Abstract]</t>
        </is>
      </c>
    </row>
    <row r="4">
      <c r="A4" s="4" t="inlineStr">
        <is>
          <t>Exploration and Evaluation Assets</t>
        </is>
      </c>
      <c r="B4" s="4" t="inlineStr">
        <is>
          <t>EXPLORATION AND EVALUATION ASSETS December 31, 2020 December 31, 2019 Balance, beginning of year $ 320,210 $ 358,935 Capital expenditures 4,490 2,948 Property acquisitions — 1,523 Divestitures — (443) Impairment (113,058) (7,822) Property swaps 468 417 Exploration and evaluation expense (14,011) (11,764) Transfers to oil and gas properties (note 6) (8,585) (16,204) Foreign currency translation 2,351 (7,380) Balance, end of year $ 191,865 $ 320,210 At March 31, 2020, the Company identified indicators of impairment for the exploration and evaluation assets within each of its six CGUs. The estimated recoverable amount was below the carrying value of the exploration and evaluation assets in the Conventional, Peace River, Lloydminster, Viking and Eagle Ford CGUs and an impairment of $127.9 million was recorded as at March 31, 2020. The recoverable amount of each CGU was based on its FVLCD and was estimated with reference to arm's length transaction in comparable locations and the discounted cash flows associated with the Company's future development plans. The following table indicates the impairment booked for each CGU at March 31, 2020. Impairment at Conventional CGU $ 4,000 Peace River CGU 20,000 Lloydminster CGU 42,000 Viking CGU 13,000 Eagle Ford CGU 48,861 $ 127,861 At December 31, 2020, the Company estimated the recoverable amount of the exploration and evaluation assets within each of its six CGUs due to the ongoing volatility in future oil and natural gas prices. The recoverable amount supported the carrying amount for the Conventional, Peace River, Lloydminster, and Duvernay CGUs and no impairment or impairment reversal was recorded. The recoverable amount for the Viking and Eagle Ford CGUs exceeded their carrying amounts which resulted in an impairment reversal of $14.8 million at December 31, 2020. The recoverable amount of each CGU was based on its FVLCD and was estimated with reference to arm's length transaction in comparable locations and the discounted cash flows associated with the Company's future development plans. The following table indicates the impairment reversal booked for the Viking and Eagle Ford CGUs at December 31, 2020. Impairment reversal at December 31, 2020 Viking CGU $ 2,000 Eagle Ford CGU 12,803 $ 14,803 At December 31, 2019 the Company identified indicators of impairment for the exploration and evaluation assets within the Peace River CGU. The estimated recoverable amount was below the carrying value of the exploration and evaluation assets in the Peace River CGU and an impairment $7.8 million was recorded as at December 31, 2019. There were no indicators of impairment for exploration and evaluation assets in the remaining CGUs at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Gas Properties</t>
        </is>
      </c>
      <c r="B1" s="2" t="inlineStr">
        <is>
          <t>12 Months Ended</t>
        </is>
      </c>
    </row>
    <row r="2">
      <c r="B2" s="2" t="inlineStr">
        <is>
          <t>Dec. 31, 2020</t>
        </is>
      </c>
    </row>
    <row r="3">
      <c r="A3" s="3" t="inlineStr">
        <is>
          <t>Property, plant and equipment [abstract]</t>
        </is>
      </c>
    </row>
    <row r="4">
      <c r="A4" s="4" t="inlineStr">
        <is>
          <t>Oil and gas properties</t>
        </is>
      </c>
      <c r="B4" s="4" t="inlineStr">
        <is>
          <t>OIL AND GAS PROPERTIES Cost Accumulated Net book value Balance, December 31, 2018 $ 10,744,533 $ (4,926,644) $ 5,817,889 Capital expenditures 549,343 — 549,343 Property acquisitions 2,636 — 2,636 Transfers from exploration and evaluation assets (note 5) 16,204 — 16,204 Change in asset retirement obligations (note 10) 23,894 — 23,894 Divestitures (2,069) 1,690 (379) Property swaps 1,773 — 1,773 Impairment — (180,000) (180,000) Foreign currency translation (208,017) 89,813 (118,204) Depletion — (725,267) (725,267) Balance, December 31, 2019 $ 11,128,297 $ (5,740,408) $ 5,387,889 Capital expenditures 275,850 — 275,850 Transfers from exploration and evaluation assets (note 5) 8,585 — 8,585 Change in asset retirement obligations (note 10) 94,994 — 94,994 Property swaps (1,190) 178 (1,012) Impairments — (2,247,162) (2,247,162) Foreign currency translation (82,860) 120,123 37,263 Depletion — (478,859) (478,859) Balance, December 31, 2020 $ 11,423,676 $ (8,346,128) $ 3,077,548 Baytex recorded total impairments related to oil and gas properties of $2.2 billion for the year ended December 31, 2020 and $180.0 million for the year ended December 31, 2019. At March 31, 2020, the Company identified indicators of impairment for each of its six CGUs due to a significant decline in forecasted commodity prices. The recoverable amount was not sufficient to support the carrying amount which resulted in an impairment of $2.6 billion recorded at March 31, 2020. The recoverable amount of each CGU was based on its FVLCD which was estimated using a discounted cash flow model of proved plus probable cash flows from an independent reserve report prepared as at December 31, 2019 and was adjusted for operations between December 31, 2019 and March 31, 2020. The after-tax discount rates applied to the cash flows were between 8% and 14%. The recoverable amount of the Company's CGUs were calculated at March 31, 2020 using the following benchmark reference prices for the years 2020 to 2029 adjusted for commodity differentials specific to the Company. The prices and costs subsequent to 2029 have been adjusted for inflation at an annual rate of 2%. 2020 2021 2022 2023 2024 2025 2026 2027 2028 2029 WTI crude oil (US$/bbl) 29.17 40.45 49.17 53.28 55.66 56.87 58.01 59.17 60.35 61.56 WCS heavy oil (CA$/bbl) 19.21 34.65 46.34 51.25 54.28 55.72 56.96 58.22 59.51 60.82 LLS crude oil (US$/bbl) 32.17 43.80 52.55 56.68 59.10 60.35 61.52 62.72 63.94 65.19 Edmonton par oil (CA$/bbl) 29.22 46.85 59.27 65.02 68.43 69.81 71.24 72.70 74.19 75.71 Henry Hub gas (US$/mmbtu) 2.10 2.58 2.79 2.86 2.93 3.00 3.07 3.13 3.19 3.25 AECO gas (CA$/mmbtu) 1.74 2.20 2.38 2.45 2.53 2.60 2.66 2.72 2.79 2.85 Exchange rate (CAD/USD) 1.41 1.37 1.34 1.34 1.34 1.33 1.33 1.33 1.33 1.33 The following table demonstrates the sensitivity of the estimated recoverable amount of the Company's CGUs to reasonably possible changes in key assumptions inherent in the estimate. Recoverable amount Impairment Change in discount rate of 1% Change in oil price of $2.50/bbl Change in gas price of $0.25/mcf Conventional CGU $ 37,444 $ 41,000 $ 3,000 $ 3,500 $ 8,500 Peace River CGU 109,631 345,000 9,500 53,500 3,000 Lloydminster CGU 227,967 470,000 25,000 69,500 — Duvernay CGU 61,197 5,000 5,500 9,500 1,500 Viking CGU 962,134 915,000 57,000 123,000 4,000 Eagle Ford CGU 1,576,423 812,488 120,750 141,500 32,000 $ 2,974,796 $ 2,588,488 $ 220,750 $ 400,500 $ 49,000 At December 31, 2020, the Company estimated the recoverable amount of each of its six CGUs due to the volatility in commodity prices during the year and a reduction in future development costs per well for the Viking and Eagle Ford CGUs. The recoverable amount supported the carrying amount for the Conventional, Peace River, Lloydminster, and Duvernay CGUs and no impairment or impairment reversal was recorded. The recoverable amount for the Viking and Eagle Ford CGUs exceeded their carrying amounts which resulted in an impairment reversal of $341.3 million recorded at December 31, 2020. The recoverable amount for each CGU was based on its FVLCD which was estimated using a discounted cash flow model of proved plus probable cash flows from an independent reserve report prepared as at December 31, 2020. The after-tax discount rates applied to the cash flows were between 10% and 17%. The recoverable amount of the Company's CGUs were calculated at December 31, 2020 using the following benchmark reference prices for the years 2021 to 2030 adjusted for commodity differentials specific to the Company. The prices and costs subsequent to 2030 have been adjusted for inflation at an annual rate of 2%. 2021 2022 2023 2024 2025 2026 2027 2028 2029 2030 WTI crude oil (US$/bbl) 47.17 50.17 53.17 54.97 56.07 57.19 58.34 59.50 60.69 61.91 WCS heavy oil (CA$/bbl) 44.63 48.18 52.10 54.10 55.19 56.29 57.42 58.57 59.74 60.93 LLS crude oil (US$/bbl) 49.50 52.85 55.87 57.69 58.82 59.97 61.15 62.34 63.56 64.83 Edmonton par oil (CA$/bbl) 55.76 59.89 63.48 65.76 67.13 68.53 69.95 71.40 72.88 74.34 Henry Hub gas (US$/mmbtu) 2.83 2.87 2.90 2.96 3.02 3.08 3.14 3.20 3.26 3.33 AECO gas (CA$/mmbtu) 2.78 2.70 2.61 2.65 2.70 2.76 2.81 2.87 2.92 2.98 Exchange rate (CAD/USD) 1.30 1.31 1.31 1.31 1.31 1.31 1.31 1.31 1.31 1.31 The following table demonstrates the sensitivity of the estimated recoverable amount of the Company's CGUs to reasonably possible changes in key assumptions inherent in the estimate. Recoverable amount Impairment Change in discount rate of 1% Change in oil price of $2.50/bbl Change in gas price of $0.25/mcf Conventional CGU $ 54,265 $ — $ 1,000 $ 3,000 $ 9,000 Peace River CGU 104,225 — 1,000 49,500 3,000 Lloydminster CGU 212,979 — 7,000 57,500 500 Duvernay CGU 70,491 — 5,500 12,000 1,500 Viking CGU 1,026,026 116,000 34,500 106,500 5,000 Eagle Ford CGU 1,609,562 225,326 91,600 157,500 38,400 $ 3,077,548 $ 341,326 $ 140,600 $ 386,000 $ 57,400 At December 31, 2019, the Company identified indicators of impairment for its Peace River CGU due to a sustained decline in Canadian heavy oil prices and a reduction in planned exploration and development expenditures related to thermal properties in the Peace River CGU. The recoverable amount of the Peace River CGU was based on its VIU which was estimated using a discounted cash flow model using proved plus probable cash flows from an independent reserve report prepared as at December 31, 2019 and an after-tax discount rate of 11%. The recoverable amount was not sufficient to support the carrying amount of the CGU which resulted in an impairment of $180.0 million recorded as at December 31, 2019. There were no indicators of impairment or impairment reversal for the remaining CGUs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e Assets Baytex had the following right-of-use assets at December 31, 2020. Office Leases Field Equipment Vehicles and Other Total Balance, January 1, 2019 (1) $ 14,775 $ 2,254 $ 969 $ 17,998 Additions — 1,668 159 1,827 Modifications (6) 4 19 17 Depreciation (4,904) (837) (482) (6,223) Balance, December 31, 2019 $ 9,865 $ 3,089 $ 665 $ 13,619 Additions 20 962 203 1,185 Modifications 1,846 80 7 1,933 Depreciation (3,799) (1,381) (459) (5,639) Balance, December 31, 2020 $ 7,932 $ 2,750 $ 416 $ 11,098 (1) The Company adopted IFRS 16 Leases on January 1, 2019 using the modified retrospective approach. Lease Obligations Baytex had the following future commitments associated with its lease obligations at December 31, 2020. December 31, 2020 December 31, 2019 Less than 1 year $ 4,504 $ 6,216 1 - 3 years 4,302 7,748 3 - 5 years 3,044 604 After 5 years — — Total lease payments $ 11,850 $ 14,568 Amounts representing interest over the term of the lease (774) (685) Present value of net lease payments $ 11,076 $ 13,883 Less current portion of lease obligations 4,289 5,798 Non-current portion of lease obligations $ 6,787 $ 8,085 The Company recorded interest expense related to its lease obligations of $0.4 million and recorded lease payments of $5.9 million for the year ended December 31, 2020 (December 31, 2019 - $0.6 million and 6.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t>
        </is>
      </c>
      <c r="B1" s="2" t="inlineStr">
        <is>
          <t>12 Months Ended</t>
        </is>
      </c>
    </row>
    <row r="2">
      <c r="B2" s="2" t="inlineStr">
        <is>
          <t>Dec. 31, 2020</t>
        </is>
      </c>
    </row>
    <row r="3">
      <c r="A3" s="3" t="inlineStr">
        <is>
          <t>Financial Instruments [Abstract]</t>
        </is>
      </c>
    </row>
    <row r="4">
      <c r="A4" s="4" t="inlineStr">
        <is>
          <t>Credit Facilities</t>
        </is>
      </c>
      <c r="B4" s="4" t="inlineStr">
        <is>
          <t>CREDIT FACILITIES December 31, 2020 December 31, 2019 Credit facilities - U.S. dollar denominated (1) $ 140,815 $ 206,144 Credit facilities - Canadian dollar denominated 510,358 300,327 Credit facilities - principal (2) $ 651,173 $ 506,471 Unamortized debt issuance costs (1,952) (1,059) Credit facilities $ 649,221 $ 505,412 (1) U.S. dollar denominated credit facilities balance was US$110.4 million as at December 31, 2020 (December 31, 2019 - US$159.0 million). (2) The increase in the principal amount of the credit facilities outstanding from December 31, 2019 to December 31, 2020 is the result of net draws of $145.0 million and a decrease in the reported amount of U.S. denominated debt of $0.3 million due to foreign exchange. Baytex has US$575 million of revolving credit facilities (the "Revolving Facilities") and a $300 million non-revolving secured term loan (the "Term Loan") (collectively the "Credit Facilities"). On March 3, 2020, Baytex amended its Credit Facilities to extend maturity from April 2, 2021 to April 2, 2024. These facilities will automatically be extended to June 4, 2024 providing Baytex has either refinanced, or has the ability to repay, the outstanding 2024 long-term notes with existing credit capacity as of April 1, 2024. The extendible secured Revolving Facilities are comprised of a US$50 million operating loan and a US$325 million syndicated revolving loan for Baytex and a US$200 million syndicated revolving loan for Baytex's wholly-owned subsidiary, Baytex Energy USA, Inc. The $300 million Term Loan is secured by the assets of Baytex's wholly-owned subsidiary, Baytex Energy Limited Partnership. The Credit Facilities are not borrowing base facilities and do not require annual or semi-annual reviews. The Credit Facilities contain standard commercial covenants in addition to the financial covenants detailed below. There are no mandatory principal payments required prior to maturity which could be extended upon Baytex's request. Advances (including letters of credit) under the Credit Facilities can be drawn in either Canadian or U.S. funds and bear interest at the bank’s prime lending rate, bankers’ acceptance discount rates or London Interbank Offered Rates ("LIBOR"), plus applicable margins. The LIBOR benchmark will no longer be published after December 31, 2021. We expect the LIBOR benchmark to be replaced with an alternative that will apply to our U.S. dollar borrowing at our option. We do not expect this change to have a material impact to Baytex as U.S. dollar borrowings under the credit facilities can also bear interest at the U.S. base loan rate. At December 31, 2020, Baytex had $15.0 million of outstanding letters of credit (December 31, 2019 - $15.2 million) under the Credit Facilities. At December 31, 2020, Baytex was in compliance with all of the covenants contained in the Credit Facilities and is forecasting compliance with these covenants based on current forward prices. The following table summarizes the financial covenants applicable to the Revolving Facilities and Baytex's compliance therewith as at December 31, 2020. Covenant Description Position as at December 31, 2020 Covenant Senior Secured Debt (1) to Bank EBITDA (2) (Maximum Ratio) 1.6:1.0 3.5:1.0 Interest Coverage (3) (Minimum Ratio) 3.9:1.0 2.0:1.0 (1) "Senior Secured Debt" is defined as the principal amount of the credit facilities and other secured obligations identified in the credit agreement. As at December 31, 2020, the Company's Senior Secured Debt totaled $666.2 million which includes $651.2 million of principal amounts outstanding and $15.0 million of letters of credit. (2) "Bank EBITDA" is calculated based on terms and definitions set out in the credit agreement which adjusts net income or loss for financing and interest expenses, income tax, non-recurring losses, certain specific unrealized and non-cash transactions (including depletion, depreciation, exploration and evaluation expenses, impairment, deferred income tax expense or recovery, unrealized gains and losses on financial derivatives and foreign exchange and share-based compensation) and is calculated based on a trailing twelve month basis including the impact of material acquisitions as if they had occurred at the beginning of the twelve month period. Bank EBITDA for the twelve months ended December 31, 2020 was $414.9 million. (3) "Interest coverage" is computed as the ratio of Bank EBITDA to financing and interest expense, excluding accretion of debt issue costs and asset retirement obligations, and is calculated on a trailing twelve month basis. Financing and interest expenses, excluding accretion of debt issue costs and asset retirement obligations, for the twelve months ended December 31, 2020 were $106.1 million. December 31, 2020 December 31, 2019 5.125% notes (US$400,000 – principal) due June 1, 2021 $ — $ 518,600 6.625% notes ($300,000 – principal) due July 19, 2022 — 300,000 5.625% notes (US$400,000 – principal) due June 1, 2024 510,200 518,600 8.75% notes (US$500,000 – principal) due April 1, 2027 637,750 — Total long-term notes - principal (1) $ 1,147,950 $ 1,337,200 Unamortized debt issuance costs (15,082) (9,025) Total long-term notes - net of unamortized debt issuance costs $ 1,132,868 $ 1,328,175 (1) The decrease in the principal amount of long-term notes outstanding from December 31, 2019 to December 31, 2020 is the result of principal repayments of $830.4 million, the issuance of $664.7 million aggregate principal amount and changes in the reported amount of U.S. denominated debt of $23.6 million. On February 5, 2020, Baytex issued US$500 million aggregate principal amount of senior unsecured notes due April 1, 2027 bearing interest at a rate of 8.75% per annum payable semi-annually (the "8.75% Senior Notes"). The 8.75% Senior Notes are redeemable at Baytex's option, in whole or in part, at specified redemption prices after April 1, 2023 and will be redeemable at par from April 1, 2026 to maturity. Transaction costs of $12.5 million were incurred in conjunction with the issuance which resulted in net proceeds of $652.2 million. On February 20, 2020, Baytex used a portion of the net proceeds from the issuance of the 8.75% Senior Notes to complete the early redemption of the US$400 million principal amount of the 5.125% senior unsecured notes due June 1, 2021 at par plus accrued interest. The principal payment was $530.4 million. On March 5, 2020, Baytex completed the early redemption of the $300 million principal amount of the 6.625% senior unsecured notes due July 19, 2022 at 101.104% of the principal amount plus accrued interest. The principal payment was $300.0 million plus early redemption expense of $3.3 million. The long-term notes do not contain any significant financial maintenance covenants but do contain a debt incurrence covenant that restricts the Company's ability to raise additional debt beyond the existing Credit Facilities and long-term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Notes</t>
        </is>
      </c>
      <c r="B1" s="2" t="inlineStr">
        <is>
          <t>12 Months Ended</t>
        </is>
      </c>
    </row>
    <row r="2">
      <c r="B2" s="2" t="inlineStr">
        <is>
          <t>Dec. 31, 2020</t>
        </is>
      </c>
    </row>
    <row r="3">
      <c r="A3" s="3" t="inlineStr">
        <is>
          <t>Financial Instruments [Abstract]</t>
        </is>
      </c>
    </row>
    <row r="4">
      <c r="A4" s="4" t="inlineStr">
        <is>
          <t>Long-Term Notes</t>
        </is>
      </c>
      <c r="B4" s="4" t="inlineStr">
        <is>
          <t>CREDIT FACILITIES December 31, 2020 December 31, 2019 Credit facilities - U.S. dollar denominated (1) $ 140,815 $ 206,144 Credit facilities - Canadian dollar denominated 510,358 300,327 Credit facilities - principal (2) $ 651,173 $ 506,471 Unamortized debt issuance costs (1,952) (1,059) Credit facilities $ 649,221 $ 505,412 (1) U.S. dollar denominated credit facilities balance was US$110.4 million as at December 31, 2020 (December 31, 2019 - US$159.0 million). (2) The increase in the principal amount of the credit facilities outstanding from December 31, 2019 to December 31, 2020 is the result of net draws of $145.0 million and a decrease in the reported amount of U.S. denominated debt of $0.3 million due to foreign exchange. Baytex has US$575 million of revolving credit facilities (the "Revolving Facilities") and a $300 million non-revolving secured term loan (the "Term Loan") (collectively the "Credit Facilities"). On March 3, 2020, Baytex amended its Credit Facilities to extend maturity from April 2, 2021 to April 2, 2024. These facilities will automatically be extended to June 4, 2024 providing Baytex has either refinanced, or has the ability to repay, the outstanding 2024 long-term notes with existing credit capacity as of April 1, 2024. The extendible secured Revolving Facilities are comprised of a US$50 million operating loan and a US$325 million syndicated revolving loan for Baytex and a US$200 million syndicated revolving loan for Baytex's wholly-owned subsidiary, Baytex Energy USA, Inc. The $300 million Term Loan is secured by the assets of Baytex's wholly-owned subsidiary, Baytex Energy Limited Partnership. The Credit Facilities are not borrowing base facilities and do not require annual or semi-annual reviews. The Credit Facilities contain standard commercial covenants in addition to the financial covenants detailed below. There are no mandatory principal payments required prior to maturity which could be extended upon Baytex's request. Advances (including letters of credit) under the Credit Facilities can be drawn in either Canadian or U.S. funds and bear interest at the bank’s prime lending rate, bankers’ acceptance discount rates or London Interbank Offered Rates ("LIBOR"), plus applicable margins. The LIBOR benchmark will no longer be published after December 31, 2021. We expect the LIBOR benchmark to be replaced with an alternative that will apply to our U.S. dollar borrowing at our option. We do not expect this change to have a material impact to Baytex as U.S. dollar borrowings under the credit facilities can also bear interest at the U.S. base loan rate. At December 31, 2020, Baytex had $15.0 million of outstanding letters of credit (December 31, 2019 - $15.2 million) under the Credit Facilities. At December 31, 2020, Baytex was in compliance with all of the covenants contained in the Credit Facilities and is forecasting compliance with these covenants based on current forward prices. The following table summarizes the financial covenants applicable to the Revolving Facilities and Baytex's compliance therewith as at December 31, 2020. Covenant Description Position as at December 31, 2020 Covenant Senior Secured Debt (1) to Bank EBITDA (2) (Maximum Ratio) 1.6:1.0 3.5:1.0 Interest Coverage (3) (Minimum Ratio) 3.9:1.0 2.0:1.0 (1) "Senior Secured Debt" is defined as the principal amount of the credit facilities and other secured obligations identified in the credit agreement. As at December 31, 2020, the Company's Senior Secured Debt totaled $666.2 million which includes $651.2 million of principal amounts outstanding and $15.0 million of letters of credit. (2) "Bank EBITDA" is calculated based on terms and definitions set out in the credit agreement which adjusts net income or loss for financing and interest expenses, income tax, non-recurring losses, certain specific unrealized and non-cash transactions (including depletion, depreciation, exploration and evaluation expenses, impairment, deferred income tax expense or recovery, unrealized gains and losses on financial derivatives and foreign exchange and share-based compensation) and is calculated based on a trailing twelve month basis including the impact of material acquisitions as if they had occurred at the beginning of the twelve month period. Bank EBITDA for the twelve months ended December 31, 2020 was $414.9 million. (3) "Interest coverage" is computed as the ratio of Bank EBITDA to financing and interest expense, excluding accretion of debt issue costs and asset retirement obligations, and is calculated on a trailing twelve month basis. Financing and interest expenses, excluding accretion of debt issue costs and asset retirement obligations, for the twelve months ended December 31, 2020 were $106.1 million. December 31, 2020 December 31, 2019 5.125% notes (US$400,000 – principal) due June 1, 2021 $ — $ 518,600 6.625% notes ($300,000 – principal) due July 19, 2022 — 300,000 5.625% notes (US$400,000 – principal) due June 1, 2024 510,200 518,600 8.75% notes (US$500,000 – principal) due April 1, 2027 637,750 — Total long-term notes - principal (1) $ 1,147,950 $ 1,337,200 Unamortized debt issuance costs (15,082) (9,025) Total long-term notes - net of unamortized debt issuance costs $ 1,132,868 $ 1,328,175 (1) The decrease in the principal amount of long-term notes outstanding from December 31, 2019 to December 31, 2020 is the result of principal repayments of $830.4 million, the issuance of $664.7 million aggregate principal amount and changes in the reported amount of U.S. denominated debt of $23.6 million. On February 5, 2020, Baytex issued US$500 million aggregate principal amount of senior unsecured notes due April 1, 2027 bearing interest at a rate of 8.75% per annum payable semi-annually (the "8.75% Senior Notes"). The 8.75% Senior Notes are redeemable at Baytex's option, in whole or in part, at specified redemption prices after April 1, 2023 and will be redeemable at par from April 1, 2026 to maturity. Transaction costs of $12.5 million were incurred in conjunction with the issuance which resulted in net proceeds of $652.2 million. On February 20, 2020, Baytex used a portion of the net proceeds from the issuance of the 8.75% Senior Notes to complete the early redemption of the US$400 million principal amount of the 5.125% senior unsecured notes due June 1, 2021 at par plus accrued interest. The principal payment was $530.4 million. On March 5, 2020, Baytex completed the early redemption of the $300 million principal amount of the 6.625% senior unsecured notes due July 19, 2022 at 101.104% of the principal amount plus accrued interest. The principal payment was $300.0 million plus early redemption expense of $3.3 million. The long-term notes do not contain any significant financial maintenance covenants but do contain a debt incurrence covenant that restricts the Company's ability to raise additional debt beyond the existing Credit Facilities and long-term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t>
        </is>
      </c>
      <c r="B1" s="2" t="inlineStr">
        <is>
          <t>12 Months Ended</t>
        </is>
      </c>
    </row>
    <row r="2">
      <c r="B2" s="2" t="inlineStr">
        <is>
          <t>Dec. 31, 2020</t>
        </is>
      </c>
    </row>
    <row r="3">
      <c r="A3" s="3" t="inlineStr">
        <is>
          <t>Other Provisions, Contingent Liabilities And Contingent Assets [Abstract]</t>
        </is>
      </c>
    </row>
    <row r="4">
      <c r="A4" s="4" t="inlineStr">
        <is>
          <t>Asset Retirement Obligations</t>
        </is>
      </c>
      <c r="B4" s="4" t="inlineStr">
        <is>
          <t>ASSET RETIREMENT OBLIGATIONS December 31, 2020 December 31, 2019 Balance, beginning of year $ 667,974 $ 646,898 Liabilities incurred 15,189 21,748 Liabilities settled (7,168) (15,417) Liabilities acquired from property acquisitions — 1,648 Liabilities divested (721) (1,331) Property swaps (525) 792 Accretion (note 16) 8,978 13,713 Government grants (1) (2,128) — Change in estimate (2) (12,771) 19,632 Changes in discount rates and inflation rates 92,576 (17,486) Foreign currency translation (1,021) (2,223) Balance, end of year $ 760,383 $ 667,974 Less current portion of asset retirement obligations 11,820 11,579 Non-current portion of asset retirement obligations $ 748,563 $ 656,395 (1) Baytex received $2.1 million of government grants from the Governments of Alberta and Saskatchewan. The grants were used to abandon and reclaim well sites which reduced our assets retirement obligations and was included in other income. (2) Changes in the estimated costs, the timing of abandonment and reclamation and the status of wells are factors resulting in a change in estimate. At December 31, 2020, the undiscounted amount of estimated cash flows required to settle the asset retirement obligations is $721.0 million (December 31, 2019 - $714.8 million). The discounted amount of estimated cash flow required to settle the asset retirement obligations at December 31, 2020, calculated using an estimated inflation rate of 1.5% (December 31, 2019 - 1.4%) and a risk free discount rate of 1.2% (December 31, 2019 - 1.8%), is $760.4 million (December 31, 2019 - $668.0 million). These costs are expected to be incurred over the next 6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Capital</t>
        </is>
      </c>
      <c r="B1" s="2" t="inlineStr">
        <is>
          <t>12 Months Ended</t>
        </is>
      </c>
    </row>
    <row r="2">
      <c r="B2" s="2" t="inlineStr">
        <is>
          <t>Dec. 31, 2020</t>
        </is>
      </c>
    </row>
    <row r="3">
      <c r="A3" s="3" t="inlineStr">
        <is>
          <t>Share Capital, Reserves And Other Equity Interest [Abstract]</t>
        </is>
      </c>
    </row>
    <row r="4">
      <c r="A4" s="4" t="inlineStr">
        <is>
          <t>Shareholders' Capital</t>
        </is>
      </c>
      <c r="B4" s="4" t="inlineStr">
        <is>
          <t xml:space="preserve">SHAREHOLDERS' CAPITAL The authorized capital of Baytex consists of an unlimited number of common shares without nominal or par value and 10.0 million preferred shares without nominal or par value, issuable in series. Baytex establishes the rights and terms of the preferred shares upon issuance. As at December 31, 2020, no preferred shares have been issued by the Company and all common shares issued were fully paid. The holders of common shares may receive dividends as declared from time to time and are entitled to one vote per share at any meetings of the holders of common shares. All common shares rank equally with regard to the Company's net assets in the event the Company is wound-up or terminated. Number of Common Shares (000s) Amount Balance, December 31, 2018 554,060 $ 5,701,516 Vesting of share awards 4,245 17,319 Balance, December 31, 2019 558,305 $ 5,718,835 Vesting of share awards 2,922 10,583 Balance, December 31, 2020 561,227 $ 5,729,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t>
        </is>
      </c>
      <c r="B1" s="2" t="inlineStr">
        <is>
          <t>12 Months Ended</t>
        </is>
      </c>
    </row>
    <row r="2">
      <c r="B2" s="2" t="inlineStr">
        <is>
          <t>Dec. 31, 2020</t>
        </is>
      </c>
    </row>
    <row r="3">
      <c r="A3" s="3" t="inlineStr">
        <is>
          <t>Share-Based Payment Arrangements [Abstract]</t>
        </is>
      </c>
    </row>
    <row r="4">
      <c r="A4" s="4" t="inlineStr">
        <is>
          <t>Share-Based Compensation Plan</t>
        </is>
      </c>
      <c r="B4" s="4" t="inlineStr">
        <is>
          <t>SHARE-BASED COMPENSATION PLAN The Company recorded compensation expense related to the share awards of $9.5 million for the year ended December 31, 2020 ($15.9 million for the year ended December 31, 2019) which includes $2.3 million of cash compensation expense related to the incentive award plan and the associated equity total return swaps. Share Award Plans Baytex has a share award plan pursuant to which it issues restricted and performance awards. A restricted award entitles the holder of each award to receive one common share of Baytex at the time of vesting. A performance award entitles the holder of each award to receive between zero and two common shares on vesting; the number of common shares issued is determined by a multiplier. The multiplier, which ranges between zero and two, is calculated based on a number of factors determined and approved by the Board of Directors on an annual basis. The restricted awards and performance awards vest in equal tranches on the first, second and third anniversaries of the grant date. The weighted average fair value of share awards granted during the year ended December 31, 2020 was $1.48 per restricted and performance award (December 31, 2019 - $2.63). The number of share awards outstanding is detailed below: (000s) Number of Number of performance awards (1) Total number of Balance, December 31, 2018 3,243 3,273 6,516 Granted 3,184 3,245 6,429 Vested and converted to common shares (2,081) (2,164) (4,245) Forfeited (545) (1,219) (1,764) Balance, December 31, 2019 3,801 3,135 6,936 Granted 2,239 3,253 5,492 Vested and converted to common shares (1,730) (1,192) (2,922) Forfeited (188) (1,108) (1,296) Balance, December 31, 2020 4,122 4,088 8,210 (1) Based on underlying awards before applying the payout multiplier which can range from 0x to 2x. Incentive Award Plan Baytex has a cash-settled incentive award plan (the "Incentive Award" plan) whereby the holder of each incentive award is entitled to receive a cash payment equal to the value of one Baytex common share at the time of vesting. The incentive awards vest in equal tranches on the first, second and third anniversaries of the grant date. The cumulative expense is recognized at fair value at each period end and is included in trade and other payables. The Company uses equity total return swaps ("Equity TRS") on the equivalent number of Baytex common shares in order to fix the aggregate cost of the Incentive Award plan at the fair value determined on the grant date. The carrying value of the financial derivatives includes the fair value of the Equity TRS which was a liability of $1.1 million on December 31, 2020. During the year ended December 31, 2020, Baytex granted 2.9 million awards under the Incentive Award plan at a fair value of $1.50 per award. Share Options Baytex assumed share option plans pursuant to a business combination in 2018. No new grants will be made under the option plans. At December 31, 2020, 0.3 million share options were outstanding with a weighted average remaining life of 0.3 years and a weighted average exercise price of $5.40 (December 31, 2019 - 2.5 million options with a weighted average exercise price of $6.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NET INCOME (LOSS) PER SHARE Baytex calculates basic income or loss per share based on the net income or loss attributable to shareholders using the weighted average number of shares outstanding during the period. Diluted income per share amounts reflect the potential dilution that could occur if share awards and share options were converted to common shares. The treasury stock method is used to determine the dilutive effect of share awards and share options whereby the potential conversion of share awards and share options and the amount of compensation expense, if any, attributed to future services are assumed to be used to purchase common shares at the average market price during the year. Years Ended December 31 2020 2019 Net loss Weighted average common shares (000's) Net loss per share Net loss Weighted average common shares (000's) Net loss per share Net loss - basic $ (2,438,964) 560,657 $ (4.35) $ (12,459) 557,048 $ (0.02) Dilutive effect of share awards — — — — — — Dilutive effect of share options — — — — — — Net loss - diluted $ (2,438,964) 560,657 $ (4.35) $ (12,459) 557,048 $ (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troleum and Natural Gas Sales</t>
        </is>
      </c>
      <c r="B1" s="2" t="inlineStr">
        <is>
          <t>12 Months Ended</t>
        </is>
      </c>
    </row>
    <row r="2">
      <c r="B2" s="2" t="inlineStr">
        <is>
          <t>Dec. 31, 2020</t>
        </is>
      </c>
    </row>
    <row r="3">
      <c r="A3" s="3" t="inlineStr">
        <is>
          <t>Disclosure of revenue from contracts with customers [Abstract]</t>
        </is>
      </c>
    </row>
    <row r="4">
      <c r="A4" s="4" t="inlineStr">
        <is>
          <t>Petroleum and Natural Gas Sales</t>
        </is>
      </c>
      <c r="B4" s="4" t="inlineStr">
        <is>
          <t>PETROLEUM AND NATURAL GAS SALES The Company's petroleum and natural gas sales from contracts with customers for each reportable segment is set forth in the following table. Years Ended December 31 2020 2019 Canada U.S. Total Canada U.S. Total Light oil and condensate $ 296,125 $ 327,460 $ 623,585 $ 538,487 $ 600,163 $ 1,138,650 Heavy oil 236,235 — 236,235 500,187 — 500,187 NGL 6,037 34,845 40,882 8,430 60,647 69,077 Natural gas sales 33,344 41,431 74,775 30,620 67,385 98,005 Total petroleum and natural gas sales $ 571,741 $ 403,736 $ 975,477 $ 1,077,724 $ 728,195 $ 1,805,919 Included in accounts receivable at December 31, 2020 is $81.3 million (December 31, 2019 - $138.0 million) of accrued petroleum and natural gas sales related to deliveries for periods ended prior to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Current assets</t>
        </is>
      </c>
    </row>
    <row r="3">
      <c r="A3" s="4" t="inlineStr">
        <is>
          <t>Cash</t>
        </is>
      </c>
      <c r="B3" s="6" t="n">
        <v>0</v>
      </c>
      <c r="C3" s="6" t="n">
        <v>5572</v>
      </c>
    </row>
    <row r="4">
      <c r="A4" s="4" t="inlineStr">
        <is>
          <t>Trade and other receivables</t>
        </is>
      </c>
      <c r="B4" s="5" t="n">
        <v>107477</v>
      </c>
      <c r="C4" s="5" t="n">
        <v>173762</v>
      </c>
    </row>
    <row r="5">
      <c r="A5" s="4" t="inlineStr">
        <is>
          <t>Financial derivatives</t>
        </is>
      </c>
      <c r="B5" s="5" t="n">
        <v>5057</v>
      </c>
      <c r="C5" s="5" t="n">
        <v>5433</v>
      </c>
    </row>
    <row r="6">
      <c r="A6" s="4" t="inlineStr">
        <is>
          <t>Total current assets</t>
        </is>
      </c>
      <c r="B6" s="5" t="n">
        <v>112534</v>
      </c>
      <c r="C6" s="5" t="n">
        <v>184767</v>
      </c>
    </row>
    <row r="7">
      <c r="A7" s="3" t="inlineStr">
        <is>
          <t>Non-current assets</t>
        </is>
      </c>
    </row>
    <row r="8">
      <c r="A8" s="4" t="inlineStr">
        <is>
          <t>Exploration and evaluation assets</t>
        </is>
      </c>
      <c r="B8" s="5" t="n">
        <v>191865</v>
      </c>
      <c r="C8" s="5" t="n">
        <v>320210</v>
      </c>
    </row>
    <row r="9">
      <c r="A9" s="4" t="inlineStr">
        <is>
          <t>Oil and gas properties</t>
        </is>
      </c>
      <c r="B9" s="5" t="n">
        <v>3077548</v>
      </c>
      <c r="C9" s="5" t="n">
        <v>5387889</v>
      </c>
    </row>
    <row r="10">
      <c r="A10" s="4" t="inlineStr">
        <is>
          <t>Other plant and equipment</t>
        </is>
      </c>
      <c r="B10" s="5" t="n">
        <v>7996</v>
      </c>
      <c r="C10" s="5" t="n">
        <v>7598</v>
      </c>
    </row>
    <row r="11">
      <c r="A11" s="4" t="inlineStr">
        <is>
          <t>Lease assets</t>
        </is>
      </c>
      <c r="B11" s="5" t="n">
        <v>11098</v>
      </c>
      <c r="C11" s="5" t="n">
        <v>13619</v>
      </c>
    </row>
    <row r="12">
      <c r="A12" s="4" t="inlineStr">
        <is>
          <t>Deferred income tax asset</t>
        </is>
      </c>
      <c r="B12" s="5" t="n">
        <v>7055</v>
      </c>
      <c r="C12" s="5" t="n">
        <v>0</v>
      </c>
    </row>
    <row r="13">
      <c r="A13" s="4" t="inlineStr">
        <is>
          <t>Total assets</t>
        </is>
      </c>
      <c r="B13" s="5" t="n">
        <v>3408096</v>
      </c>
      <c r="C13" s="5" t="n">
        <v>5914083</v>
      </c>
    </row>
    <row r="14">
      <c r="A14" s="3" t="inlineStr">
        <is>
          <t>Current liabilities</t>
        </is>
      </c>
    </row>
    <row r="15">
      <c r="A15" s="4" t="inlineStr">
        <is>
          <t>Trade and other payables</t>
        </is>
      </c>
      <c r="B15" s="5" t="n">
        <v>155955</v>
      </c>
      <c r="C15" s="5" t="n">
        <v>207454</v>
      </c>
    </row>
    <row r="16">
      <c r="A16" s="4" t="inlineStr">
        <is>
          <t>Financial derivatives</t>
        </is>
      </c>
      <c r="B16" s="5" t="n">
        <v>26792</v>
      </c>
      <c r="C16" s="5" t="n">
        <v>8668</v>
      </c>
    </row>
    <row r="17">
      <c r="A17" s="4" t="inlineStr">
        <is>
          <t>Less current portion of lease obligations</t>
        </is>
      </c>
      <c r="B17" s="5" t="n">
        <v>4289</v>
      </c>
      <c r="C17" s="5" t="n">
        <v>5798</v>
      </c>
    </row>
    <row r="18">
      <c r="A18" s="4" t="inlineStr">
        <is>
          <t>Less current portion of asset retirement obligations</t>
        </is>
      </c>
      <c r="B18" s="5" t="n">
        <v>11820</v>
      </c>
      <c r="C18" s="5" t="n">
        <v>11579</v>
      </c>
    </row>
    <row r="19">
      <c r="A19" s="4" t="inlineStr">
        <is>
          <t>Total current liabilities</t>
        </is>
      </c>
      <c r="B19" s="5" t="n">
        <v>198856</v>
      </c>
      <c r="C19" s="5" t="n">
        <v>233499</v>
      </c>
    </row>
    <row r="20">
      <c r="A20" s="3" t="inlineStr">
        <is>
          <t>Non-current liabilities</t>
        </is>
      </c>
    </row>
    <row r="21">
      <c r="A21" s="4" t="inlineStr">
        <is>
          <t>Credit facilities</t>
        </is>
      </c>
      <c r="B21" s="5" t="n">
        <v>649221</v>
      </c>
      <c r="C21" s="5" t="n">
        <v>505412</v>
      </c>
    </row>
    <row r="22">
      <c r="A22" s="4" t="inlineStr">
        <is>
          <t>Long-term notes</t>
        </is>
      </c>
      <c r="B22" s="5" t="n">
        <v>1132868</v>
      </c>
      <c r="C22" s="5" t="n">
        <v>1328175</v>
      </c>
    </row>
    <row r="23">
      <c r="A23" s="4" t="inlineStr">
        <is>
          <t>Lease obligations</t>
        </is>
      </c>
      <c r="B23" s="5" t="n">
        <v>6787</v>
      </c>
      <c r="C23" s="5" t="n">
        <v>8085</v>
      </c>
    </row>
    <row r="24">
      <c r="A24" s="4" t="inlineStr">
        <is>
          <t>Asset retirement obligations</t>
        </is>
      </c>
      <c r="B24" s="5" t="n">
        <v>748563</v>
      </c>
      <c r="C24" s="5" t="n">
        <v>656395</v>
      </c>
    </row>
    <row r="25">
      <c r="A25" s="4" t="inlineStr">
        <is>
          <t>Deferred income tax liability</t>
        </is>
      </c>
      <c r="B25" s="5" t="n">
        <v>93588</v>
      </c>
      <c r="C25" s="5" t="n">
        <v>235308</v>
      </c>
    </row>
    <row r="26">
      <c r="A26" s="4" t="inlineStr">
        <is>
          <t>Total Liabilities</t>
        </is>
      </c>
      <c r="B26" s="5" t="n">
        <v>2829883</v>
      </c>
      <c r="C26" s="5" t="n">
        <v>2966874</v>
      </c>
    </row>
    <row r="27">
      <c r="A27" s="3" t="inlineStr">
        <is>
          <t>SHAREHOLDERS’ EQUITY</t>
        </is>
      </c>
    </row>
    <row r="28">
      <c r="A28" s="4" t="inlineStr">
        <is>
          <t>Shareholders' capital</t>
        </is>
      </c>
      <c r="B28" s="5" t="n">
        <v>5729418</v>
      </c>
      <c r="C28" s="5" t="n">
        <v>5718835</v>
      </c>
    </row>
    <row r="29">
      <c r="A29" s="4" t="inlineStr">
        <is>
          <t>Contributed surplus</t>
        </is>
      </c>
      <c r="B29" s="5" t="n">
        <v>14345</v>
      </c>
      <c r="C29" s="5" t="n">
        <v>17712</v>
      </c>
    </row>
    <row r="30">
      <c r="A30" s="4" t="inlineStr">
        <is>
          <t>Accumulated other comprehensive income</t>
        </is>
      </c>
      <c r="B30" s="5" t="n">
        <v>618976</v>
      </c>
      <c r="C30" s="5" t="n">
        <v>556224</v>
      </c>
    </row>
    <row r="31">
      <c r="A31" s="4" t="inlineStr">
        <is>
          <t>Deficit</t>
        </is>
      </c>
      <c r="B31" s="5" t="n">
        <v>-5784526</v>
      </c>
      <c r="C31" s="5" t="n">
        <v>-3345562</v>
      </c>
    </row>
    <row r="32">
      <c r="A32" s="4" t="inlineStr">
        <is>
          <t>Total shareholders' equity</t>
        </is>
      </c>
      <c r="B32" s="5" t="n">
        <v>578213</v>
      </c>
      <c r="C32" s="5" t="n">
        <v>2947209</v>
      </c>
    </row>
    <row r="33">
      <c r="A33" s="4" t="inlineStr">
        <is>
          <t>Total liabilities and shareholders' equity</t>
        </is>
      </c>
      <c r="B33" s="6" t="n">
        <v>3408096</v>
      </c>
      <c r="C33" s="6" t="n">
        <v>5914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COME TAXES The provision for income taxes has been computed as follows: Years Ended December 31 2020 2019 Net loss before income taxes $ (2,599,357) $ (78,921) Expected income taxes at the statutory rate of 25.42% (1) (2019 – 26.72%) (660,757) (21,088) (Increase) decrease in income tax recovery resulting from: Share-based compensation 1,834 4,247 Effect of foreign exchange 1,017 (8,155) Effect of change in income tax rates 10,969 (6,098) Effect of rate adjustments for foreign jurisdictions 22,375 (27,785) Effect of change in deferred tax benefit not recognized 444,117 (7,563) Effect of U.S. tax change 19,807 — Adjustments and assessments 245 (20) Income tax recovery $ (160,393) $ (66,462) (1) On October 20, 2020 the Alberta government enacted legislation to decrease the corporate income tax rate from 10% to 8% effective July 1, 2020. At December 31, 2020, a deferred tax asset of $469.7 million remains unrecognized due to uncertainty surrounding future commodity prices and future capital gains (December 31, 2019 - $28.0 million). These deferred income tax assets relate to deductible temporary differences of $854.2 million, capital losses of $237.9 million and non-capital losses of $1,015.2 million, which expire from 2034 to 2040. In June 2016, certain indirect subsidiary entities received reassessments from the Canada Revenue Agency (the “CRA”) that denied $591 million of non-capital loss deductions that relate to the calculation of income taxes for the years 2011 through 2015. In September 2016, Baytex filed notices of objection with the CRA appealing each reassessment received. There has been no change in the status of these reassessments since an Appeals Officer was assigned to the Company's file in July 2018. Baytex remains confident that the original tax filings are correct and intends to defend those tax filings through the appeals process. On April 7, 2020, the U.S. Department of the Treasury and the IRS published final regulations addressing “anti-hybrid” rules under section 267A of the U.S. tax code and thus became substantially enacted. Pursuant to these regulations, the Company is no longer entitled to certain tax benefits previously recognized during 2019. Accordingly, a charge against deferred income taxes in the amount of $19.8 million was recorded in 2020. A continuity of the net deferred income tax liability is detailed in the following tables: As at January 1, 2020 Recognized in Net Income Foreign Currency Translation Adjustment December 31, 2020 Taxable temporary differences: Petroleum and natural gas properties $ (881,994) $ 378,321 $ 1,048 $ (502,625) Financial derivatives — — — — Other (2,403) (18,839) (1,135) (22,377) Deductible temporary differences: Asset retirement obligations 164,523 23,432 (115) 187,840 Financial derivatives 802 4,608 — 5,410 Non-capital losses 386,717 (141,468) (3,735) 241,514 Other 97,047 (85,087) (8,255) 3,705 Net deferred income tax liability (1) $ (235,308) $ 160,967 $ (12,192) $ (86,533) (1) Non-capital loss carry-forwards at December 31, 2020 totaled $2,165.2 million and expire from 2034 to 2040. As at January 1, 2019 Recognized in Net Loss Foreign Currency Translation Adjustment December 31, 2019 Taxable temporary differences: Petroleum and natural gas properties $ (954,506) $ 48,995 $ 23,517 $ (881,994) Financial derivatives (21,486) 21,486 — — Other (3,045) 5,192 (4,550) (2,403) Deductible temporary differences: Asset retirement obligations 172,359 (7,364) (472) 164,523 Financial derivatives — 802 — 802 Non-capital losses 399,699 (1,460) (11,522) 386,717 Finance costs 96,143 904 — 97,047 Net deferred income tax liability (1) $ (310,836) $ 68,555 $ 6,973 $ (235,308) (1) Non-capital loss carry-forwards at December 31, 2019 totaled $1,714.6 million and expire from 2034 to 20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nd Interest</t>
        </is>
      </c>
      <c r="B1" s="2" t="inlineStr">
        <is>
          <t>12 Months Ended</t>
        </is>
      </c>
    </row>
    <row r="2">
      <c r="B2" s="2" t="inlineStr">
        <is>
          <t>Dec. 31, 2020</t>
        </is>
      </c>
    </row>
    <row r="3">
      <c r="A3" s="3" t="inlineStr">
        <is>
          <t>Analysis of income and expense [abstract]</t>
        </is>
      </c>
    </row>
    <row r="4">
      <c r="A4" s="4" t="inlineStr">
        <is>
          <t>Financing and Interest</t>
        </is>
      </c>
      <c r="B4" s="4" t="inlineStr">
        <is>
          <t xml:space="preserve">FINANCING AND INTEREST Years Ended December 31 2020 2019 Interest on credit facilities $ 15,256 $ 20,376 Interest on long-term notes 90,830 86,431 Interest on lease obligations 448 610 Non-cash financing 6,617 4,735 Accretion of asset retirement obligations (note 10) 8,978 13,713 Early redemption expense (note 9) 3,312 — Financing and interest $ 125,441 $ 125,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Exchange</t>
        </is>
      </c>
      <c r="B1" s="2" t="inlineStr">
        <is>
          <t>12 Months Ended</t>
        </is>
      </c>
    </row>
    <row r="2">
      <c r="B2" s="2" t="inlineStr">
        <is>
          <t>Dec. 31, 2020</t>
        </is>
      </c>
    </row>
    <row r="3">
      <c r="A3" s="3" t="inlineStr">
        <is>
          <t>Effects Of Changes In Foreign Exchange Rates [Abstract]</t>
        </is>
      </c>
    </row>
    <row r="4">
      <c r="A4" s="4" t="inlineStr">
        <is>
          <t>Foreign Exchange</t>
        </is>
      </c>
      <c r="B4" s="4" t="inlineStr">
        <is>
          <t>FOREIGN EXCHANGE Years Ended December 31 2020 2019 Unrealized foreign exchange loss - intercompany notes (1) $ 31,617 $ — Unrealized foreign exchange gain - long-term notes (22,385) (62,753) Realized foreign exchange (gain) loss (544) 966 Foreign exchange loss (gain) $ 8,688 $ (61,787) (1) During 2020, a series of intercompany notes totaling US$751.0 million were issued from a Canadian subsidiary to a U.S. subsidiary. These notes are eliminated upon consolidation within the Statement of Financial Position and are revalued at the relevant foreign exchange rate at each period end. Foreign exchange gains or losses incurred within the Canadian subsidiary are recognized in unrealized foreign exchange gain or loss whereas those within the U.S. subsidiary are recognized in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bstract]</t>
        </is>
      </c>
    </row>
    <row r="4">
      <c r="A4" s="4" t="inlineStr">
        <is>
          <t>Financial Instruments and Risk Management</t>
        </is>
      </c>
      <c r="B4" s="4" t="inlineStr">
        <is>
          <t xml:space="preserve">FINANCIAL INSTRUMENTS AND RISK MANAGEMENTThe Company's financial assets and liabilities are comprised of cash, trade and other receivables, trade and other payables, financial derivatives, credit facilities and long-term notes. The carrying value of cash, trade and other receivables and trade and other payables approximates their fair value due to the short period to maturity of these instruments. The fair value of the credit facilities is equal to the principal amount outstanding as the credit facilities bear interest at floating rates and credit spreads that are indicative of market rates. The fair value of the long-term notes is determined based on market prices. The fair value of financial derivatives is measured with reference to quoted market prices, estimated of future volatility and interest rates available at period end. The carrying value and fair value of the Company's financial instruments carried on the consolidated statements of financial position are classified into the following categories: December 31, 2020 December 31, 2019 Carrying value Fair value Carrying value Fair value Fair Value Measurement Hierarchy Financial Assets FVTPL Financial Derivatives $ 5,057 $ 5,057 $ 5,433 $ 5,433 Level 2 Total $ 5,057 $ 5,057 $ 5,433 $ 5,433 Financial assets at amortized cost Cash $ — $ — $ 5,572 $ 5,572 — Trade and other receivables 107,477 107,477 173,762 173,762 — Total $ 107,477 $ 107,477 $ 179,334 $ 179,334 Financial Liabilities FVTPL Financial Derivatives $ (26,792) $ (26,792) $ (8,668) $ (8,668) Level 2 Total $ (26,792) $ (26,792) $ (8,668) $ (8,668) Financial liabilities at amortized cost Trade and other payables $ (155,955) $ (155,955) $ (207,454) $ (207,454) — Credit Facilities (649,221) (651,173) (505,412) (506,471) — Long-term notes (1,132,868) (761,129) (1,328,175) (1,290,817) Level 1 Total $ (1,938,044) $ (1,568,257) $ (2,041,041) $ (2,004,742) There were no transfers between Level 1 and Level 2 in during the years ended December 31, 2020 or 2019. Financial Risk Baytex is exposed to a variety of financial risks, including market risk, liquidity risk and credit risk. The Company's process to mitigate these risks is described below. Market Risk Market risk is the risk that the fair value or future cash flows of financial assets or liabilities will fluctuate due to movements in market prices. Market risk is comprised of foreign currency risk, interest rate risk and commodity price risk. Foreign Currency Risk Baytex is exposed to fluctuations in foreign exchange rates as a result of the U.S. dollar portion of its credit facilities, long-term notes, intercompany notes, crude oil sales based on U.S. dollar benchmark prices and commodity financial derivative contracts that are settled in U.S. dollars. The Company's net income or loss, comprehensive income or loss and cash flow will therefore be impacted by fluctuations in foreign exchange rates. To manage the impact of foreign exchange rate fluctuations, the Company may enter into agreements to fix the Canadian to U.S. dollar exchange rate. At December 31, 2020 and 2019, the Company did not have any currency derivative contracts outstanding. A $0.01 increase or decrease in the CAD/USD foreign exchange rate on the revaluation of outstanding U.S. dollar denominated assets and liabilities, would impact net income or loss before income taxes by approximately $1.8 million. The carrying amounts of the Company’s U.S. dollar denominated monetary assets and liabilities recorded in entities with a Canadian dollar functional currency at the reporting date are as follows: Assets Liabilities December 31, 2020 December 31, 2019 December 31, 2020 December 31, 2019 U.S. dollar denominated US$759,508 US$8,733 US$934,731 US$841,961 Interest Rate Risk The Company's interest rate risk arises from borrowing at floating rates under the Revolving Facilities and Term Loan (note 8). Based on the principal outstanding on the Credit Facilities, as at December 31, 2020, a change of 100 basis points in interest rates would have an impact on net income or loss before income taxes of approximately $6.5 million. Commodity Price Risk Baytex utilizes financial derivative contracts or physical delivery contracts to manage the risk associated with changes in commodity prices. The use of derivatives is governed by a Risk Management Policy approved by the Board of Directors of Baytex which sets out limits on the use of derivatives. Baytex does not use financial derivatives for speculative purposes. Baytex's financial derivative contracts are subject to master netting agreements that create a legally enforceable right to offset by the counterparty the related financial assets and financial liabilities. When assessing the potential impact of crude oil price changes on the crude oil financial derivative contracts outstanding as at December 31, 2020, a US$1.00/bbl change in the underlying benchmark crude oil prices would impact net income or loss before income taxes by approximately $18.9 million. When assessing the potential impact of natural gas price changes on the financial derivative contracts outstanding as at December 31, 2020, a US$0.25 change in the underlying benchmark natural gas prices would impact net income or loss before income taxes by approximately $4.6 million. Financial Derivative Contracts Baytex had the following commodity financial derivative contracts outstanding as at February 24, 2021. Period Volume Price/Unit (1) Index Oil Basis swap Jan 2021 to Jun 2021 2,000 bbl/d WTI less US$13.75/bbl WCS Basis swap Jan 2021 to Dec 2021 7,000 bbl/d WTI less US$13.68/bbl WCS Basis swap (4) Apr 2021 to Dec 2021 1,000 bbl/d WTI less US$11.50/bbl WCS Basis swap (4) Jan 2022 to Dec 2022 6,000 bbl/d WTI less US$12.76/bbl WCS Basis swap Jan 2021 to Dec 2021 6,000 bbl/d WTI less US$5.17/bbl MSW Basis swap (4) Mar 2021 to Dec 2021 1,500 bbl/d WTI less US$4.50/bbl MSW Fixed - Sell Jan 2021 to Dec 2021 4,000 bbl/d US$45.00/bbl WTI 3-way option (2) Jan 2021 to Dec 2021 500 bbl/d US$35.00/US$45.00/US$49.03 WTI 3-way option (2) Jan 2021 to Dec 2021 1,500 bbl/d US$35.00/US$45.00/US$49.10 WTI 3-way option (2) Jan 2021 to Dec 2021 3,500 bbl/d US$35.00/US$45.00/US$49.50 WTI 3-way option (2) Jan 2021 to Dec 2021 10,000 bbl/d US$35.00/US$45.00/US$55.00 WTI 3-way option (2) Jan 2021 to Dec 2021 2,000 bbl/d US$37.00/US$42.50/US$48.00 WTI 3-way option (2)(4) Jan 2022 to Dec 2022 1,500 bbl/d US$40.00/US$50.00/US$58.10 WTI Swaption (3) Jan 2022 to Dec 2022 5,000 bbl/d US$53.00/bbl WTI Swaption (3) Jan 2022 to Dec 2022 5,000 bbl/d US$54.00/bbl WTI Natural Gas Fixed - Sell Jan 2021 to Jun 2021 3,000 GJ/d $2.71/GJ AECO 7A Fixed - Sell Jan 2021 to Dec 2021 16,000 GJ/d $2.36/GJ AECO 7A Fixed - Sell Jan 2021 to Dec 2021 2,500 GJ/d $2.40/GJ AECO 5A Fixed - Sell Jan 2021 to Dec 2021 12,000 mmbtu/d US$2.70/mmbtu NYMEX 3-way option (2) Jan 2022 to Dec 2022 2,500 mmbtu/d US$2.25/US$2.75/US$3.06 NYMEX 3-way option (2)(4) Jan 2022 to Dec 2022 2,500 mmbtu/d US$2.65/US$2.90/US$3.40 NYMEX (1) Based on the weighted average price per unit for the period. (2) Producer 3-way option consists of a sold call, a bought put and a sold put. To illustrate, in a US$35.00/US$45.00/US$55.00 contract, Baytex receives WTI plus US$10.00/bbl when WTI is at or below US$35.00/bbl; Baytex receives US$45.00/bbl when WTI is between US$35.00/bbl and US$45.00/bbl; Baytex receives the market price when WTI is between US$45.00/bbl and US$55.00/bbl; and Baytex receives US$55.00/bbl when WTI is above US$55.00/bbl. (3) For these contracts, the counterparty has the right, if exercised on December 31, 2021, to enter a swap transaction for the remaining term, notional volume and fixed price per unit indicated above. (4) Contracts entered subsequent to December 31, 2020. The following table sets forth the realized and unrealized gains and losses recorded on financial derivatives. Years Ended December 31 2020 2019 Realized financial derivatives gain $ (47,836) $ (75,620) Unrealized financial derivatives loss 18,500 82,817 Financial derivatives (gain) loss $ (29,336) $ 7,197 Liquidity Risk Liquidity risk is the risk that Baytex will encounter difficulty in meeting obligations associated with financial liabilities. Baytex manages its liquidity risk through cash and debt management. Such strategies include monitoring forecasted and actual cash flows from operating, financing and investing activities, available credit under existing banking arrangements, opportunities to issue additional common shares as well as reducing capital expenditures. As at December 31, 2020, Baytex had available unused credit facilities in the amount of $367.2 million (December 31, 2019 - $523.8 million). The timing of cash outflows relating to financial liabilities as at December 31, 2020 is outlined in the table below: Total Less than 1 year 1-3 years 3-5 years Beyond 5 years Trade and other payables $ 155,955 $ 155,955 $ — $ — $ — Financial derivatives 26,792 26,792 — — — Credit facilities (1)(2) 651,173 — — 651,173 — Long-term notes (2) 1,147,950 — — 510,200 637,750 Interest on long-term notes (3) 446,854 84,502 169,004 123,479 69,869 Lease obligations (2) 11,850 4,504 4,302 3,044 — $ 2,440,574 $ 271,753 $ 173,306 $ 1,287,896 $ 707,619 (1) At December 31, 2019, the credit facilities were set to mature on April 2, 2021. On March 3, 2020, Baytex amended the credit facilities to extend maturity to April 2, 2024 which will automatically be extended to June 4, 2024 providing the Company has either refinanced or has the ability to repay the outstanding 2024 long-term notes with existing credit capacity as of April 1, 2024. (2) Principal amount of instruments. On February 5, 2020, Baytex issued US$500 million principal amount of 8.75% senior unsecured notes due 2027. On February 20, 2020 Baytex completed the redemption of the US$400 million principal amount of senior unsecured notes due 2021 and, on March 5, 2020, completed the redemption of $300 million principal amount of 6.625% senior unsecured notes due 2022 (note 9). (3) Excludes interest on credit facilities as interest payments on credit facilities fluctuate based on amounts outstanding and the prevailing interest rate at the time of borrowing. Credit Risk Credit risk is the risk that a counterparty to a financial asset will default resulting in Baytex incurring a loss. As at December 31, 2020, the Company is exposed to credit risk with respect to its trade and other receivables and financial derivatives. Baytex manages these risks through the selection and monitoring of credit-worthy counterparties. Most of the Company's trade and other receivables relate to petroleum and natural gas sales. Baytex reviews its exposure to individual entities on a regular basis and manages its credit risk by entering into sales contracts after reviewing the creditworthiness of the entity. Letters of credit or parental guarantees may be obtained prior to the commencement of business with certain counterparties. Credit risk may also arise from financial derivative instruments. The maximum exposure to credit risk is equal to the carrying value of the financial assets. The Company considers all financial assets that are not impaired or past due to be of good credit quality. The majority of the Company's credit exposure on trade and other receivables at December 31, 2020 relates to accrued revenues. Accounts receivable from purchasers of the Company's petroleum and natural gas sales are typically collected on the 25th day of the month following production. Joint interest receivables are typically collected within one three Should the Company determine that the ultimate collection of a receivable is in doubt, the carrying amount of trade and other receivables is reduced by adjusting the allowance for doubtful accounts and a charge to net income or loss. If the Company subsequently determines the accounts receivable is uncollectible, the receivable and allowance for doubtful accounts are adjusted accordingly. As at December 31, 2020, allowance for doubtful accounts was $2.0 million (December 31, 2019 - $1.6 million). In determining whether amounts past due are collectible, the Company will assess the nature of the past due amounts as well as the credit worthiness and past payment history of the counterparty. As at December 31, 2020, accounts receivable that Baytex has deemed past due (more than 90 days) but not impaired was $1.6 million (December 31, 2019 - $2.7 million). Baytex has estimated the lifetime expected credit loss as at and for the year ended December 31, 2020 to be nominal. The Company's trade and other receivables, net of the allowance for doubtful accounts, were aged as follows at December 31, 2020. Trade and Other Receivables Aging December 31, 2020 December 31, 2019 Current (less than 30 days) $ 104,210 $ 169,500 31-60 days 1,493 1,199 61-90 days 220 342 Past due (more than 90 days) 1,554 2,721 $ 107,477 $ 173,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Information</t>
        </is>
      </c>
      <c r="B1" s="2" t="inlineStr">
        <is>
          <t>12 Months Ended</t>
        </is>
      </c>
    </row>
    <row r="2">
      <c r="B2" s="2" t="inlineStr">
        <is>
          <t>Dec. 31, 2020</t>
        </is>
      </c>
    </row>
    <row r="3">
      <c r="A3" s="3" t="inlineStr">
        <is>
          <t>Additional Information1 [Abstract]</t>
        </is>
      </c>
    </row>
    <row r="4">
      <c r="A4" s="4" t="inlineStr">
        <is>
          <t>Supplemental Information</t>
        </is>
      </c>
      <c r="B4" s="4" t="inlineStr">
        <is>
          <t xml:space="preserve">SUPPLEMENTAL INFORMATION Changes in Non-Cash Working Capital Items Years Ended December 31 2020 2019 Trade and other receivables $ 66,285 $ (62,198) Trade and other payables (51,499) (50,660) $ 14,786 $ (112,858) Changes in non-cash working capital related to: Operating activities $ 48,758 $ (52,070) Investing activities (32,031) (62,485) Foreign currency translation on non-cash working capital (1,941) 1,697 $ 14,786 $ (112,858) Income Statement Presentation Baytex's consolidated statements of income or loss and comprehensive income or loss are prepared primarily according to the nature of expense, with the exception of employee compensation costs which are included in both operating expense and general and administrative expense line items. The following table details the amount of total employee compensation costs included in the operating expense and general and administrative expense. Years Ended December 31 2020 2019 Operating $ 9,065 $ 12,918 General and administrative 22,802 33,728 Total employee compensation costs $ 31,867 $ 46,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COMMITMENTS Baytex has a number of financial obligations that are incurred in the ordinary course of business. These obligations are of a recurring nature and impact the Company’s cash flow from operations in an ongoing manner. A significant portion of these obligations will be funded by adjusted funds flow. These obligations as of December 31, 2020, and the expected timing of funding of these obligations, are noted in the table below. Total Less than 1-3 years 3-5 years Beyond 5 years Processing agreements $ 6,361 836 1,320 474 3,731 Transportation agreements 98,406 16,698 40,351 24,903 16,454 Total $ 104,767 $ 17,534 $ 41,671 $ 25,377 $ 20,185 Baytex also has ongoing obligations related to the abandonment and reclamation of well sites and facilities which have reached the end of their economic lives. The present value of the future estimated abandonment and reclamation costs are included in the asset retirement obligations presented in the statements of financial position. Programs to abandon and reclaim wellsites and facilities are undertaken regularly in accordance with applicable legislativ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0</t>
        </is>
      </c>
    </row>
    <row r="3">
      <c r="A3" s="3" t="inlineStr">
        <is>
          <t>Related Party [Abstract]</t>
        </is>
      </c>
    </row>
    <row r="4">
      <c r="A4" s="4" t="inlineStr">
        <is>
          <t>Related Parties</t>
        </is>
      </c>
      <c r="B4" s="4" t="inlineStr">
        <is>
          <t xml:space="preserve">RELATED PARTIES Transactions with key management personnel and directors are noted in the table below. Years Ended December 31 2020 2019 Short-term employee benefits $ 4,295 $ 6,202 Share-based compensation 4,080 9,188 Termination payments — 2,208 Total compensation for key management personnel $ 8,375 $ 17,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0</t>
        </is>
      </c>
    </row>
    <row r="3">
      <c r="A3" s="3" t="inlineStr">
        <is>
          <t>Corporate Information And Statement Of IFRS Compliance [Abstract]</t>
        </is>
      </c>
    </row>
    <row r="4">
      <c r="A4" s="4" t="inlineStr">
        <is>
          <t>Capital Management</t>
        </is>
      </c>
      <c r="B4" s="4" t="inlineStr">
        <is>
          <t xml:space="preserve">CAPITAL MANAGEMENT The Company's capital management objective is to maintain financial flexibility and sufficient sources of liquidity to execute its capital programs, while meeting short and long-term commitments. Baytex strives to actively manage its capital structure in response to changes in economic conditions. At December 31, 2020, the Company's capital structure was comprised of shareholders' capital, long-term notes, trade and other receivables, trade and other payables and the credit facilities. During 2020, Baytex took additional action to protect financial liquidity in response to lower oil prices and the global economic instability related to COVID-19. The Company's 2020 exploration and development expenditures were reduced by moderating the pace of activity in the U.S. and suspending drilling and completion operations in Canada. Certain high cost, low margin, production was shut-in for a portion of 2020 when netbacks were challenged by low commodity prices. Baytex remains committed to cost saving initiatives which resulted in lower operating expenses and general administrative costs during 2020. The capital intensive nature of Baytex's operations requires the maintenance of adequate sources of liquidity to fund ongoing exploration and development. Baytex's capital resources consist primarily of adjusted funds flow, available credit facilities and proceeds received from the divestiture of oil and gas properties. The Company's adjusted funds flow depends on a number of factors, including commodity prices, production and sales volumes, royalties, operating expenses, taxes and foreign exchange rates. In order to manage its capital structure and liquidity, Baytex may from time to time issue equity or debt securities, enter into business transactions including the sale of assets or adjust capital spending to manage current and projected debt levels. There is no certainty that any of these additional sources of capital would be available if required. At December 31, 2020, Baytex was in compliance with all of the covenants contained in the Credit Facilities and had unused capacity of $367.2 million (December 31, 2019 - $523.8 million). Baytex considers adjusted funds flow a key measure that provides a more complete understanding of operating performance and the Company's ability to generate funds for exploration and development expenditures, debt repayment, settlement of abandonment obligations and potential future dividends. Baytex eliminates settlements of abandonment obligations from cash flow from operations as the amounts can be discretionary and may vary from period to period depending on the Company's capital programs and the maturity of its operating areas. The settlement of abandonment obligations are managed through the capital budgeting process which considers available adjusted funds flow. Changes in non-cash working capital are eliminated in the determination of adjusted funds flow as the timing of collection, payment and incurrence is variable and by excluding them from the calculation Baytex is able to provide a more meaningful measure of cash flow on a continuing basis. Adjusted funds flow should not be construed as an alternative to performance measures determined in accordance with IFRS, such as cash flow from operating activities and net income or loss. Adjusted funds flow does not have any standardized meaning prescribed by IFRS and may not be comparable with the calculation of similar measures for other entities. It is reconciled to the nearest measure determined in accordance with IFRS, cash flow from operating activities, as set forth below. Years Ended December 31 2020 2019 Cash flow from operating activities $ 353,096 $ 834,939 Change in non-cash working capital (48,758) 52,070 Asset retirement obligations settled 7,168 15,417 Adjusted funds flow $ 311,506 $ 902,426 The Company believes that net debt assists in providing a more complete understanding of its financial position and provides a key measure to assess liquidity. Net debt is calculated based on the principal amounts of the credit facilities and long-term notes outstanding, including trade and other payables, cash, and trade and other receivables. The principal amounts of the credit facilities and long-term notes outstanding are used in the calculation of net debt as these amounts represent the Company's total repayment obligation at maturity. The carrying amount of debt issue costs associated with the credit facilities and long-term notes are excluded on the basis that these amounts have already been paid by Baytex at inception of the contract and do not represent an additional source of liquidity or repayment obligation. Net debt does not have any standardized meaning prescribed by IFRS and may not be comparable with the calculation of similar measure for other entities. The computation of net debt is set forth below. December 31, 2020 December 31, 2019 Credit facilities - principal $ 651,173 $ 506,471 Long-term notes - principal 1,147,950 1,337,200 Trade and other payables 155,955 207,454 Cash — (5,572) Trade and other receivables (107,477) (173,762) Net debt $ 1,847,601 $ 1,871,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Changes In Accounting Policies And Errors [Abstract]</t>
        </is>
      </c>
    </row>
    <row r="4">
      <c r="A4" s="4" t="inlineStr">
        <is>
          <t>Consolidation</t>
        </is>
      </c>
      <c r="B4" s="4" t="inlineStr">
        <is>
          <t>Consolidation The consolidated financial statements include the accounts of the Company and its wholly-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Limited Partnership. Intercompany transactions are eliminated in preparation of the consolidated financial statements. Many of the Company's exploration, development and production activities are conducted through joint arrangements. The consolidated financial statements include the Company's proportionate share of the assets, liabilities, revenues and expenses generated by joint arrangements.</t>
        </is>
      </c>
    </row>
    <row r="5">
      <c r="A5" s="4" t="inlineStr">
        <is>
          <t>Business Combinations</t>
        </is>
      </c>
      <c r="B5" s="4" t="inlineStr">
        <is>
          <t>Business Combinations 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t>
        </is>
      </c>
    </row>
    <row r="6">
      <c r="A6" s="4" t="inlineStr">
        <is>
          <t>Revenue Recognition</t>
        </is>
      </c>
      <c r="B6" s="4" t="inlineStr">
        <is>
          <t>Revenue Recognition Revenue from the sale of light oil and condensate, heavy oil, natural gas liquids, and natural gas is recognized based on the consideration specified in contracts with customers. Baytex recognizes revenue by unit of production and when control of the product transfers to the customer and collection is reasonably assured. This is generally at the point in time when the customer obtains legal title to the product which is when it is physically transferred to the pipeline or other transportation method agreed upon.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n the Canadian and U.S. operating segments is based on a representative commodity price index, and may include adjustments for quality, location, delivery method, or other factors depending on the agreed upon terms of the contract. The amount of revenue recorded can vary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t>
        </is>
      </c>
    </row>
    <row r="7">
      <c r="A7" s="4" t="inlineStr">
        <is>
          <t>Exploration and Evaluation Assets</t>
        </is>
      </c>
      <c r="B7" s="4" t="inlineStr">
        <is>
          <t>Exploration and Evaluation Assets Pre-license costs, including certain geological, geophysical and seismic expenditures, are incurred before the legal rights to explore a specific area have been obtained. These costs are charged to exploration expense in the period in which they are incurred. 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Upon determination of technical feasibility and commercial viability, as evidenced by the classification of proved or probable reserves and management's intention to develop the E&amp;E asset, the accumulated costs associated with the exploration project are tested for impairment and transferred to oil and gas properties.</t>
        </is>
      </c>
    </row>
    <row r="8">
      <c r="A8" s="4" t="inlineStr">
        <is>
          <t>Oil and Gas Properties</t>
        </is>
      </c>
      <c r="B8" s="4" t="inlineStr">
        <is>
          <t>Oil and Gas Properties Items of oil and gas properties are initially recorded at cost. The initial cost of oil and gas properties includes the costs to acquire developed or producing oil and gas properties, and to develop oil and gas properties, such as costs of completing geological and geophysical surveys, drilling development wells, and the costs to construct and install development infrastructure such as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future economic benefits of the replacement will be realized by the Company. The carrying amount of any replaced or disposed item of oil and gas properties is derecognized. Repair and maintenance costs incurred for servicing an item of oil and gas properties is recorded as operating expense as incurred.</t>
        </is>
      </c>
    </row>
    <row r="9">
      <c r="A9" s="4" t="inlineStr">
        <is>
          <t>Depletion and Depreciation</t>
        </is>
      </c>
      <c r="B9" s="4" t="inlineStr">
        <is>
          <t>Depletion and Depreciation The costs associated with an item of oil and gas properties are depleted on a unit-of-production basis by depletable area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Lease assets Straight-line over the shorter of the useful life or the lease term Various Other Assets Diminishing balance Various The expected lives of other plant and equipment are reviewed on an annual basis and, if necessary, changes in expected useful lives are accounted for prospectively.</t>
        </is>
      </c>
    </row>
    <row r="10">
      <c r="A10" s="4" t="inlineStr">
        <is>
          <t>Impairment and Impairment Reversals</t>
        </is>
      </c>
      <c r="B10" s="4" t="inlineStr">
        <is>
          <t>Impairment and Impairment Reversals Non-financial assets The Company reviews its non-financial assets, other than E&amp;E assets, for indicators of impairment and impairment reversal at the end of each reporting period. The recoverable amount of the asset is estimated if indicators of impairment or impairment reversal exist. E&amp;E assets are assessed for impairment when they are reclassified to oil and gas properties and if facts and circumstances suggest that the carrying amount exceeds the recoverable amount. When reviewing for indicators of impairment and impairment reversal, and testing for impairment or impairment reversal when indicators have been identified, assets are grouped together at a CGU level. The recoverable amount of an asset or CGU is the higher of its FVLCD and its VIU. The determination of recoverable amount includes estimates of proved and probable oil and gas reserves and the associated cash flows. Factors that impact these cash flows includes CGU production volumes, royalty obligations, operating costs, capital costs, forecast commodity prices, along with inflation and discount rates used to estimate present value. FVLCD is determined as the amount that would be obtained from the sale of an asset or CGU in an arm's length transaction between willing parties.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t>
        </is>
      </c>
    </row>
    <row r="11">
      <c r="A11" s="4" t="inlineStr">
        <is>
          <t>Leases</t>
        </is>
      </c>
      <c r="B11" s="4" t="inlineStr">
        <is>
          <t xml:space="preserve">Leases A contract is, or contains, a lease if the contract conveys the right to control the use of an identified asset for a period of time in exchange for consideration. A lease obligation and corresponding right-of-use asset ("lease asset") are recognized at the commencement of the lease. The present value of the lease obligation is based on the future lease payments and is discounted using the Company's incremental borrowing rate when the rate implicit in the lease is not readily available. The Company uses a single discount rate for a portfolio of leases with similar characteristics. The lease asset is recognized at the amount of the lease obligation, adjusted for lease incentives received and initial direct costs, on commencement of the lease. Depreciation is recognized on the lease asset over the shorter of the estimated useful life of the asset or the lease term. Lease payments are allocated between the liability and interest expense. Interest expense is recognized on the lease obligations using the effective interest rate method and payments are applied against the lease obligation. </t>
        </is>
      </c>
    </row>
    <row r="12">
      <c r="A12" s="4" t="inlineStr">
        <is>
          <t>Asset Retirement Obligations</t>
        </is>
      </c>
      <c r="B12" s="4" t="inlineStr">
        <is>
          <t xml:space="preserve">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t>
        </is>
      </c>
    </row>
    <row r="13">
      <c r="A13" s="4" t="inlineStr">
        <is>
          <t>Foreign Currency Translation</t>
        </is>
      </c>
      <c r="B13" s="4" t="inlineStr">
        <is>
          <t>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The financial statements of each entity are translated into Canadian dollars in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t>
        </is>
      </c>
    </row>
    <row r="14">
      <c r="A14" s="4" t="inlineStr">
        <is>
          <t>Financial Instruments</t>
        </is>
      </c>
      <c r="B14" s="4" t="inlineStr">
        <is>
          <t>Financial Instruments Financial assets are initially classified into three categories: measured at amortized cost; fair value through other comprehensive income (“FVOCI”); or fair value through profit or loss (“FVTPL”). Financial assets are categorized based on the Company’s objective for the asset and the contractual cash flows. A financial asset is classified as amortized cost if the asset is held with the objective to collect contractual cash flows that are solely payments of principal and interest on principal amounts outstanding. A financial asset is classified as FVOCI if the asset is held with the objective to both collect contractual cash flows and sell the financial asset. All other financial assets are measured at FVTPL. Financial assets are assessed for impairment using an expected credit loss model. Trade and other receivables are classified and measured at amortized cost. The measurement categories for each class of financial asset and financial liability is set forth in the following table. Financial Instrument Classification Cash and cash equivalents Amortized cost Trade and other receivables Amortized cost Financial derivatives Fair value through profit or loss Trade and other payables Amortized cost Credit facilities Amortized cost Long-term notes Amortized cost Lease obligations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The embedded derivatives are measured at FVTPL. Debt issuance costs related to the amendment of our credit facilities or the issuance of long term notes are capitalized and amortized as financing costs over the term of the credit facilities or long term notes.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Transaction costs that are directly attributable to the acquisition or issue of a financial asset or a financial liability classified as FVTPL are expensed at inception of the contract.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statements of income or loss for the current period. The fair values of these instruments are based on quoted market prices or, in their absence, third-party market indications and forecasts. Attributable transaction costs are recognized in net income or loss when incurred. The Company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statements of financial position. Settlements on these physical delivery sales contracts are recognized in revenue in the period the product is delivered to the sales point.</t>
        </is>
      </c>
    </row>
    <row r="15">
      <c r="A15" s="4" t="inlineStr">
        <is>
          <t>Fair Value of Financial Instruments</t>
        </is>
      </c>
      <c r="B15" s="4" t="inlineStr">
        <is>
          <t>Fair Value of Financial Instruments Baytex classifies the fair value of financial instruments according to the following hierarchy based on the amount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t>
        </is>
      </c>
    </row>
    <row r="16">
      <c r="A16" s="4" t="inlineStr">
        <is>
          <t>Income Taxes</t>
        </is>
      </c>
      <c r="B16" s="4" t="inlineStr">
        <is>
          <t>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recognizes the financial statement impact of a tax filing position when it is probable that the position will be sustained upon audit. The liability is measured based on an assessment of possible outcomes and their associated probabilities. The Company follows the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temporary differences deductible to the extent future recovery is probable. The carrying amount of deferred income tax assets is reviewed at the end of each reporting period and reduced to the extent that it is no longer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t>
        </is>
      </c>
    </row>
    <row r="17">
      <c r="A17" s="4" t="inlineStr">
        <is>
          <t>Share-based Compensation</t>
        </is>
      </c>
      <c r="B17" s="4" t="inlineStr">
        <is>
          <t>Share-based Compensation Plans The Company has a full-value award plan (the "Share Award Incentive Plan") pursuant to which restricted awards and performance awards (collectively, "share awards") may be granted to the directors, officers and employees of the Company and its subsidiaries. The maximum number of common shares issuable under the Share Award Incentive Plan (and any other long-term incentive plans of the Company) shall not at any time exceed 3.8% of the then-issued and outstanding common shares. Each restricted award entitles the holder to be issued the number of common shares designated in the restricted award (plus dividend equivalents). Each performance award entitles the holder to be issued the number of common shares designated in the performance award (plus dividend equivalents) multiplied by a payout multiplier. Expenses related to the Share Award Incentive Plan are determined based on the fair value of the share awards on the grant date which is based on quoted market prices for the Company's common shares. Both restricted and performance awards are expensed over the vesting period using the graded vesting method, with a corresponding increase to contributed surplus. The payout multiplier is dependent on the performance of the Company relative to predefined corporate performance measures for a particular period. In the case of both restricted and performance awards, the number of common shares to be issued on the applicable issue date is adjusted to account for the payments of dividends from the grant date to the applicable issue date. The Company has a cash-settled incentive award plan (the "Incentive Award Plan") pursuant to which incentive awards may be granted to officers and employees of the Company and its subsidiaries. Each incentive award entitles the holder to receive a cash payment equal to the value of one Baytex common share at the time of vesting. The incentive awards vest in equal tranches on the first, second and third anniversaries of the grant date. The cumulative expense is recognized at fair value at each period end and is included in trade and other pay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Changes In Accounting Policies And Errors [Abstract]</t>
        </is>
      </c>
    </row>
    <row r="4">
      <c r="A4" s="4" t="inlineStr">
        <is>
          <t>Depreciation methods and estimated useful lives for other plant and equipment</t>
        </is>
      </c>
      <c r="B4" s="4" t="inlineStr">
        <is>
          <t xml:space="preserve">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Lease assets Straight-line over the shorter of the useful life or the lease term Various Other Assets Diminishing balance Various Cost Accumulated Net book value Balance, December 31, 2018 $ 10,744,533 $ (4,926,644) $ 5,817,889 Capital expenditures 549,343 — 549,343 Property acquisitions 2,636 — 2,636 Transfers from exploration and evaluation assets (note 5) 16,204 — 16,204 Change in asset retirement obligations (note 10) 23,894 — 23,894 Divestitures (2,069) 1,690 (379) Property swaps 1,773 — 1,773 Impairment — (180,000) (180,000) Foreign currency translation (208,017) 89,813 (118,204) Depletion — (725,267) (725,267) Balance, December 31, 2019 $ 11,128,297 $ (5,740,408) $ 5,387,889 Capital expenditures 275,850 — 275,850 Transfers from exploration and evaluation assets (note 5) 8,585 — 8,585 Change in asset retirement obligations (note 10) 94,994 — 94,994 Property swaps (1,190) 178 (1,012) Impairments — (2,247,162) (2,247,162) Foreign currency translation (82,860) 120,123 37,263 Depletion — (478,859) (478,859) Balance, December 31, 2020 $ 11,423,676 $ (8,346,128) $ 3,077,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CAD ($) shares in Thousands, $ in Thousands</t>
        </is>
      </c>
      <c r="B1" s="2" t="inlineStr">
        <is>
          <t>12 Months Ended</t>
        </is>
      </c>
    </row>
    <row r="2">
      <c r="B2" s="2" t="inlineStr">
        <is>
          <t>Dec. 31, 2020</t>
        </is>
      </c>
      <c r="C2" s="2" t="inlineStr">
        <is>
          <t>Dec. 31, 2019</t>
        </is>
      </c>
    </row>
    <row r="3">
      <c r="A3" s="3" t="inlineStr">
        <is>
          <t>Revenue [abstract]</t>
        </is>
      </c>
    </row>
    <row r="4">
      <c r="A4" s="4" t="inlineStr">
        <is>
          <t>Petroleum and natural gas sales</t>
        </is>
      </c>
      <c r="B4" s="6" t="n">
        <v>975477</v>
      </c>
      <c r="C4" s="6" t="n">
        <v>1805919</v>
      </c>
    </row>
    <row r="5">
      <c r="A5" s="4" t="inlineStr">
        <is>
          <t>Royalties</t>
        </is>
      </c>
      <c r="B5" s="5" t="n">
        <v>-163735</v>
      </c>
      <c r="C5" s="5" t="n">
        <v>-320241</v>
      </c>
    </row>
    <row r="6">
      <c r="A6" s="4" t="inlineStr">
        <is>
          <t>Revenue, net of royalties</t>
        </is>
      </c>
      <c r="B6" s="5" t="n">
        <v>811742</v>
      </c>
      <c r="C6" s="5" t="n">
        <v>1485678</v>
      </c>
    </row>
    <row r="7">
      <c r="A7" s="3" t="inlineStr">
        <is>
          <t>Expenses</t>
        </is>
      </c>
    </row>
    <row r="8">
      <c r="A8" s="4" t="inlineStr">
        <is>
          <t>Operating</t>
        </is>
      </c>
      <c r="B8" s="5" t="n">
        <v>331345</v>
      </c>
      <c r="C8" s="5" t="n">
        <v>397716</v>
      </c>
    </row>
    <row r="9">
      <c r="A9" s="4" t="inlineStr">
        <is>
          <t>Transportation</t>
        </is>
      </c>
      <c r="B9" s="5" t="n">
        <v>28437</v>
      </c>
      <c r="C9" s="5" t="n">
        <v>43942</v>
      </c>
    </row>
    <row r="10">
      <c r="A10" s="4" t="inlineStr">
        <is>
          <t>Blending and other</t>
        </is>
      </c>
      <c r="B10" s="5" t="n">
        <v>48381</v>
      </c>
      <c r="C10" s="5" t="n">
        <v>68795</v>
      </c>
    </row>
    <row r="11">
      <c r="A11" s="4" t="inlineStr">
        <is>
          <t>General and administrative</t>
        </is>
      </c>
      <c r="B11" s="5" t="n">
        <v>34268</v>
      </c>
      <c r="C11" s="5" t="n">
        <v>45469</v>
      </c>
    </row>
    <row r="12">
      <c r="A12" s="4" t="inlineStr">
        <is>
          <t>Exploration and evaluation</t>
        </is>
      </c>
      <c r="B12" s="5" t="n">
        <v>14011</v>
      </c>
      <c r="C12" s="5" t="n">
        <v>11764</v>
      </c>
    </row>
    <row r="13">
      <c r="A13" s="4" t="inlineStr">
        <is>
          <t>Depletion and depreciation</t>
        </is>
      </c>
      <c r="B13" s="5" t="n">
        <v>486380</v>
      </c>
      <c r="C13" s="5" t="n">
        <v>731686</v>
      </c>
    </row>
    <row r="14">
      <c r="A14" s="4" t="inlineStr">
        <is>
          <t>Impairments</t>
        </is>
      </c>
      <c r="B14" s="5" t="n">
        <v>2360220</v>
      </c>
      <c r="C14" s="5" t="n">
        <v>187822</v>
      </c>
    </row>
    <row r="15">
      <c r="A15" s="4" t="inlineStr">
        <is>
          <t>Financing and interest</t>
        </is>
      </c>
      <c r="B15" s="5" t="n">
        <v>125441</v>
      </c>
      <c r="C15" s="5" t="n">
        <v>125865</v>
      </c>
    </row>
    <row r="16">
      <c r="A16" s="4" t="inlineStr">
        <is>
          <t>Financial derivatives (gain) loss</t>
        </is>
      </c>
      <c r="B16" s="5" t="n">
        <v>-29336</v>
      </c>
      <c r="C16" s="5" t="n">
        <v>7197</v>
      </c>
    </row>
    <row r="17">
      <c r="A17" s="4" t="inlineStr">
        <is>
          <t>Foreign exchange loss (gain)</t>
        </is>
      </c>
      <c r="B17" s="5" t="n">
        <v>8688</v>
      </c>
      <c r="C17" s="5" t="n">
        <v>-61787</v>
      </c>
    </row>
    <row r="18">
      <c r="A18" s="4" t="inlineStr">
        <is>
          <t>Gain on dispositions</t>
        </is>
      </c>
      <c r="B18" s="5" t="n">
        <v>-901</v>
      </c>
      <c r="C18" s="5" t="n">
        <v>-2238</v>
      </c>
    </row>
    <row r="19">
      <c r="A19" s="4" t="inlineStr">
        <is>
          <t>Other income</t>
        </is>
      </c>
      <c r="B19" s="5" t="n">
        <v>-5304</v>
      </c>
      <c r="C19" s="5" t="n">
        <v>-7526</v>
      </c>
    </row>
    <row r="20">
      <c r="A20" s="4" t="inlineStr">
        <is>
          <t>Total expenses</t>
        </is>
      </c>
      <c r="B20" s="5" t="n">
        <v>3411099</v>
      </c>
      <c r="C20" s="5" t="n">
        <v>1564599</v>
      </c>
    </row>
    <row r="21">
      <c r="A21" s="4" t="inlineStr">
        <is>
          <t>Net loss before income taxes</t>
        </is>
      </c>
      <c r="B21" s="5" t="n">
        <v>-2599357</v>
      </c>
      <c r="C21" s="5" t="n">
        <v>-78921</v>
      </c>
    </row>
    <row r="22">
      <c r="A22" s="3" t="inlineStr">
        <is>
          <t>Income tax (recovery) expense</t>
        </is>
      </c>
    </row>
    <row r="23">
      <c r="A23" s="4" t="inlineStr">
        <is>
          <t>Current income tax expense</t>
        </is>
      </c>
      <c r="B23" s="5" t="n">
        <v>574</v>
      </c>
      <c r="C23" s="5" t="n">
        <v>2093</v>
      </c>
    </row>
    <row r="24">
      <c r="A24" s="4" t="inlineStr">
        <is>
          <t>Deferred income tax (recovery) expense</t>
        </is>
      </c>
      <c r="B24" s="5" t="n">
        <v>-160967</v>
      </c>
      <c r="C24" s="5" t="n">
        <v>-68555</v>
      </c>
    </row>
    <row r="25">
      <c r="A25" s="4" t="inlineStr">
        <is>
          <t>Income tax recovery</t>
        </is>
      </c>
      <c r="B25" s="5" t="n">
        <v>-160393</v>
      </c>
      <c r="C25" s="5" t="n">
        <v>-66462</v>
      </c>
    </row>
    <row r="26">
      <c r="A26" s="4" t="inlineStr">
        <is>
          <t>Net loss</t>
        </is>
      </c>
      <c r="B26" s="5" t="n">
        <v>-2438964</v>
      </c>
      <c r="C26" s="5" t="n">
        <v>-12459</v>
      </c>
    </row>
    <row r="27">
      <c r="A27" s="3" t="inlineStr">
        <is>
          <t>Other comprehensive income [abstract]</t>
        </is>
      </c>
    </row>
    <row r="28">
      <c r="A28" s="4" t="inlineStr">
        <is>
          <t>Foreign currency translation adjustment</t>
        </is>
      </c>
      <c r="B28" s="5" t="n">
        <v>62752</v>
      </c>
      <c r="C28" s="5" t="n">
        <v>-111650</v>
      </c>
    </row>
    <row r="29">
      <c r="A29" s="4" t="inlineStr">
        <is>
          <t>Comprehensive loss</t>
        </is>
      </c>
      <c r="B29" s="6" t="n">
        <v>-2376212</v>
      </c>
      <c r="C29" s="6" t="n">
        <v>-124109</v>
      </c>
    </row>
    <row r="30">
      <c r="A30" s="3" t="inlineStr">
        <is>
          <t>Net loss per common share</t>
        </is>
      </c>
    </row>
    <row r="31">
      <c r="A31" s="4" t="inlineStr">
        <is>
          <t>Basic (in cad per share)</t>
        </is>
      </c>
      <c r="B31" s="7" t="n">
        <v>-4.35</v>
      </c>
      <c r="C31" s="7" t="n">
        <v>-0.02</v>
      </c>
    </row>
    <row r="32">
      <c r="A32" s="4" t="inlineStr">
        <is>
          <t>Diluted (in cad per share)</t>
        </is>
      </c>
      <c r="B32" s="7" t="n">
        <v>-4.35</v>
      </c>
      <c r="C32" s="7" t="n">
        <v>-0.02</v>
      </c>
    </row>
    <row r="33">
      <c r="A33" s="3" t="inlineStr">
        <is>
          <t>Weighted average common shares</t>
        </is>
      </c>
    </row>
    <row r="34">
      <c r="A34" s="4" t="inlineStr">
        <is>
          <t>Basic (in shares)</t>
        </is>
      </c>
      <c r="B34" s="5" t="n">
        <v>560657</v>
      </c>
      <c r="C34" s="5" t="n">
        <v>557048</v>
      </c>
    </row>
    <row r="35">
      <c r="A35" s="4" t="inlineStr">
        <is>
          <t>Diluted (in shares)</t>
        </is>
      </c>
      <c r="B35" s="5" t="n">
        <v>560657</v>
      </c>
      <c r="C35" s="5" t="n">
        <v>5570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ed Financial Information (Tables)</t>
        </is>
      </c>
      <c r="B1" s="2" t="inlineStr">
        <is>
          <t>12 Months Ended</t>
        </is>
      </c>
    </row>
    <row r="2">
      <c r="B2" s="2" t="inlineStr">
        <is>
          <t>Dec. 31, 2020</t>
        </is>
      </c>
    </row>
    <row r="3">
      <c r="A3" s="3" t="inlineStr">
        <is>
          <t>Operating Segments [Abstract]</t>
        </is>
      </c>
    </row>
    <row r="4">
      <c r="A4" s="4" t="inlineStr">
        <is>
          <t>Information by reportable segment</t>
        </is>
      </c>
      <c r="B4" s="4" t="inlineStr">
        <is>
          <t xml:space="preserve">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20 2019 2020 2019 2020 2019 2020 2019 Revenue, net of royalties Petroleum and natural gas sales $ 571,741 $ 1,077,724 $ 403,736 $ 728,195 $ — $ — $ 975,477 $ 1,805,919 Royalties (46,064) (107,467) (117,671) (212,774) — — (163,735) (320,241) 525,677 970,257 286,065 515,421 — — 811,742 1,485,678 Expenses Operating 247,050 298,303 84,295 99,413 — — 331,345 397,716 Transportation 28,437 43,942 — — — — 28,437 43,942 Blending and other 48,381 68,795 — — — — 48,381 68,795 General and administrative — — — — 34,268 45,469 34,268 45,469 Exploration and evaluation 14,011 11,764 — — — — 14,011 11,764 Depletion and depreciation 309,420 463,501 169,439 261,766 7,521 6,419 486,380 731,686 Impairment 1,737,000 187,822 623,220 — — — 2,360,220 187,822 Share-based compensation — — — — 9,469 15,894 9,469 15,894 Financing and interest — — — — 125,441 125,865 125,441 125,865 Financial derivatives (gain) loss — — — — (29,336) 7,197 (29,336) 7,197 Foreign exchange loss (gain) — — — — 8,688 (61,787) 8,688 (61,787) Gain on dispositions (901) (2,238) — — — — (901) (2,238) Other income (2,128) — — — (3,176) (7,526) (5,304) (7,526) 2,381,270 1,071,889 876,954 361,179 152,875 131,531 3,411,099 1,564,599 Net income (loss) before income taxes (1,855,593) (101,632) (590,889) 154,242 (152,875) (131,531) (2,599,357) (78,921) Income tax expense (recovery) Current income tax expense 469 101 105 1,992 — — 574 2,093 Deferred income tax (recovery) expense (77,201) (32,942) (57,199) 10,055 (26,567) (45,668) (160,967) (68,555) (76,732) (32,841) (57,094) 12,047 (26,567) (45,668) (160,393) (66,462) Net income (loss) $ (1,778,861) $ (68,791) $ (533,795) $ 142,195 $ (126,308) $ (85,863) $ (2,438,964) $ (12,459) Total oil and natural gas capital expenditures (1) $ 174,770 $ 376,543 $ 105,388 $ 177,928 $ — $ — $ 280,158 $ 554,471 </t>
        </is>
      </c>
    </row>
    <row r="5">
      <c r="A5" s="4" t="inlineStr">
        <is>
          <t>Assets by segment</t>
        </is>
      </c>
      <c r="B5" s="4" t="inlineStr">
        <is>
          <t xml:space="preserve">As at December 31, 2020 December 31, 2019 Canadian assets $ 1,646,412 $ 3,484,123 U.S. assets 1,737,533 2,403,310 Corporate assets 24,151 26,650 Total consolidated assets $ 3,408,096 $ 5,914,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0</t>
        </is>
      </c>
    </row>
    <row r="3">
      <c r="A3" s="3" t="inlineStr">
        <is>
          <t>Exploration For And Evaluation Of Mineral Resources [Abstract]</t>
        </is>
      </c>
    </row>
    <row r="4">
      <c r="A4" s="4" t="inlineStr">
        <is>
          <t>Exploration and evaluation assets</t>
        </is>
      </c>
      <c r="B4" s="4" t="inlineStr">
        <is>
          <t xml:space="preserve">December 31, 2020 December 31, 2019 Balance, beginning of year $ 320,210 $ 358,935 Capital expenditures 4,490 2,948 Property acquisitions — 1,523 Divestitures — (443) Impairment (113,058) (7,822) Property swaps 468 417 Exploration and evaluation expense (14,011) (11,764) Transfers to oil and gas properties (note 6) (8,585) (16,204) Foreign currency translation 2,351 (7,380) Balance, end of year $ 191,865 $ 320,210 </t>
        </is>
      </c>
    </row>
    <row r="5">
      <c r="A5" s="4" t="inlineStr">
        <is>
          <t>Impairment of cash generating units</t>
        </is>
      </c>
      <c r="B5" s="4" t="inlineStr">
        <is>
          <t xml:space="preserve">The following table indicates the impairment booked for each CGU at March 31, 2020. Impairment at Conventional CGU $ 4,000 Peace River CGU 20,000 Lloydminster CGU 42,000 Viking CGU 13,000 Eagle Ford CGU 48,861 $ 127,861 </t>
        </is>
      </c>
    </row>
    <row r="6">
      <c r="A6" s="4" t="inlineStr">
        <is>
          <t>Schedule of impairment and impairment reversal</t>
        </is>
      </c>
      <c r="B6" s="4" t="inlineStr">
        <is>
          <t xml:space="preserve">The following table indicates the impairment reversal booked for the Viking and Eagle Ford CGUs at December 31, 2020. Impairment reversal at December 31, 2020 Viking CGU $ 2,000 Eagle Ford CGU 12,803 $ 14,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il and Gas Properties (Tables)</t>
        </is>
      </c>
      <c r="B1" s="2" t="inlineStr">
        <is>
          <t>12 Months Ended</t>
        </is>
      </c>
    </row>
    <row r="2">
      <c r="B2" s="2" t="inlineStr">
        <is>
          <t>Dec. 31, 2020</t>
        </is>
      </c>
    </row>
    <row r="3">
      <c r="A3" s="3" t="inlineStr">
        <is>
          <t>Property, plant and equipment [abstract]</t>
        </is>
      </c>
    </row>
    <row r="4">
      <c r="A4" s="4" t="inlineStr">
        <is>
          <t>Plant and equipment</t>
        </is>
      </c>
      <c r="B4" s="4" t="inlineStr">
        <is>
          <t xml:space="preserve">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Lease assets Straight-line over the shorter of the useful life or the lease term Various Other Assets Diminishing balance Various Cost Accumulated Net book value Balance, December 31, 2018 $ 10,744,533 $ (4,926,644) $ 5,817,889 Capital expenditures 549,343 — 549,343 Property acquisitions 2,636 — 2,636 Transfers from exploration and evaluation assets (note 5) 16,204 — 16,204 Change in asset retirement obligations (note 10) 23,894 — 23,894 Divestitures (2,069) 1,690 (379) Property swaps 1,773 — 1,773 Impairment — (180,000) (180,000) Foreign currency translation (208,017) 89,813 (118,204) Depletion — (725,267) (725,267) Balance, December 31, 2019 $ 11,128,297 $ (5,740,408) $ 5,387,889 Capital expenditures 275,850 — 275,850 Transfers from exploration and evaluation assets (note 5) 8,585 — 8,585 Change in asset retirement obligations (note 10) 94,994 — 94,994 Property swaps (1,190) 178 (1,012) Impairments — (2,247,162) (2,247,162) Foreign currency translation (82,860) 120,123 37,263 Depletion — (478,859) (478,859) Balance, December 31, 2020 $ 11,423,676 $ (8,346,128) $ 3,077,548 </t>
        </is>
      </c>
    </row>
    <row r="5">
      <c r="A5" s="4" t="inlineStr">
        <is>
          <t>Disclosure of recoverable amount of CGU benchmark reference prices</t>
        </is>
      </c>
      <c r="B5" s="4" t="inlineStr">
        <is>
          <t xml:space="preserve">The recoverable amount of the Company's CGUs were calculated at March 31, 2020 using the following benchmark reference prices for the years 2020 to 2029 adjusted for commodity differentials specific to the Company. The prices and costs subsequent to 2029 have been adjusted for inflation at an annual rate of 2%. 2020 2021 2022 2023 2024 2025 2026 2027 2028 2029 WTI crude oil (US$/bbl) 29.17 40.45 49.17 53.28 55.66 56.87 58.01 59.17 60.35 61.56 WCS heavy oil (CA$/bbl) 19.21 34.65 46.34 51.25 54.28 55.72 56.96 58.22 59.51 60.82 LLS crude oil (US$/bbl) 32.17 43.80 52.55 56.68 59.10 60.35 61.52 62.72 63.94 65.19 Edmonton par oil (CA$/bbl) 29.22 46.85 59.27 65.02 68.43 69.81 71.24 72.70 74.19 75.71 Henry Hub gas (US$/mmbtu) 2.10 2.58 2.79 2.86 2.93 3.00 3.07 3.13 3.19 3.25 AECO gas (CA$/mmbtu) 1.74 2.20 2.38 2.45 2.53 2.60 2.66 2.72 2.79 2.85 Exchange rate (CAD/USD) 1.41 1.37 1.34 1.34 1.34 1.33 1.33 1.33 1.33 1.33 The recoverable amount of the Company's CGUs were calculated at December 31, 2020 using the following benchmark reference prices for the years 2021 to 2030 adjusted for commodity differentials specific to the Company. The prices and costs subsequent to 2030 have been adjusted for inflation at an annual rate of 2%. 2021 2022 2023 2024 2025 2026 2027 2028 2029 2030 WTI crude oil (US$/bbl) 47.17 50.17 53.17 54.97 56.07 57.19 58.34 59.50 60.69 61.91 WCS heavy oil (CA$/bbl) 44.63 48.18 52.10 54.10 55.19 56.29 57.42 58.57 59.74 60.93 LLS crude oil (US$/bbl) 49.50 52.85 55.87 57.69 58.82 59.97 61.15 62.34 63.56 64.83 Edmonton par oil (CA$/bbl) 55.76 59.89 63.48 65.76 67.13 68.53 69.95 71.40 72.88 74.34 Henry Hub gas (US$/mmbtu) 2.83 2.87 2.90 2.96 3.02 3.08 3.14 3.20 3.26 3.33 AECO gas (CA$/mmbtu) 2.78 2.70 2.61 2.65 2.70 2.76 2.81 2.87 2.92 2.98 Exchange rate (CAD/USD) 1.30 1.31 1.31 1.31 1.31 1.31 1.31 1.31 1.31 1.31 </t>
        </is>
      </c>
    </row>
    <row r="6">
      <c r="A6" s="4" t="inlineStr">
        <is>
          <t>Sensitivity of The Estimated Recoverable Amount of Changes in Assumptions</t>
        </is>
      </c>
      <c r="B6" s="4" t="inlineStr">
        <is>
          <t xml:space="preserve">The following table demonstrates the sensitivity of the estimated recoverable amount of the Company's CGUs to reasonably possible changes in key assumptions inherent in the estimate. Recoverable amount Impairment Change in discount rate of 1% Change in oil price of $2.50/bbl Change in gas price of $0.25/mcf Conventional CGU $ 37,444 $ 41,000 $ 3,000 $ 3,500 $ 8,500 Peace River CGU 109,631 345,000 9,500 53,500 3,000 Lloydminster CGU 227,967 470,000 25,000 69,500 — Duvernay CGU 61,197 5,000 5,500 9,500 1,500 Viking CGU 962,134 915,000 57,000 123,000 4,000 Eagle Ford CGU 1,576,423 812,488 120,750 141,500 32,000 $ 2,974,796 $ 2,588,488 $ 220,750 $ 400,500 $ 49,000 The following table demonstrates the sensitivity of the estimated recoverable amount of the Company's CGUs to reasonably possible changes in key assumptions inherent in the estimate. Recoverable amount Impairment Change in discount rate of 1% Change in oil price of $2.50/bbl Change in gas price of $0.25/mcf Conventional CGU $ 54,265 $ — $ 1,000 $ 3,000 $ 9,000 Peace River CGU 104,225 — 1,000 49,500 3,000 Lloydminster CGU 212,979 — 7,000 57,500 500 Duvernay CGU 70,491 — 5,500 12,000 1,500 Viking CGU 1,026,026 116,000 34,500 106,500 5,000 Eagle Ford CGU 1,609,562 225,326 91,600 157,500 38,400 $ 3,077,548 $ 341,326 $ 140,600 $ 386,000 $ 57,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Disclosure Of Right Of Use Assets and Depreciation</t>
        </is>
      </c>
      <c r="B4" s="4" t="inlineStr">
        <is>
          <t xml:space="preserve">Baytex had the following right-of-use assets at December 31, 2020. Office Leases Field Equipment Vehicles and Other Total Balance, January 1, 2019 (1) $ 14,775 $ 2,254 $ 969 $ 17,998 Additions — 1,668 159 1,827 Modifications (6) 4 19 17 Depreciation (4,904) (837) (482) (6,223) Balance, December 31, 2019 $ 9,865 $ 3,089 $ 665 $ 13,619 Additions 20 962 203 1,185 Modifications 1,846 80 7 1,933 Depreciation (3,799) (1,381) (459) (5,639) Balance, December 31, 2020 $ 7,932 $ 2,750 $ 416 $ 11,098 </t>
        </is>
      </c>
    </row>
    <row r="5">
      <c r="A5" s="4" t="inlineStr">
        <is>
          <t>Disclosure of Future Commitment Obligations</t>
        </is>
      </c>
      <c r="B5" s="4" t="inlineStr">
        <is>
          <t>Baytex had the following future commitments associated with its lease obligations at December 31, 2020. December 31, 2020 December 31, 2019 Less than 1 year $ 4,504 $ 6,216 1 - 3 years 4,302 7,748 3 - 5 years 3,044 604 After 5 years — — Total lease payments $ 11,850 $ 14,568 Amounts representing interest over the term of the lease (774) (685) Present value of net lease payments $ 11,076 $ 13,883 Less current portion of lease obligations 4,289 5,798 Non-current portion of lease obligations $ 6,787 $ 8,085 The Company recorded interest expense related to its lease obligations of $0.4 million and recorded lease payments of $5.9 million for the year ended December 31, 2020 (December 31, 2019 - $0.6 million and 6.0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Facilities (Tables)</t>
        </is>
      </c>
      <c r="B1" s="2" t="inlineStr">
        <is>
          <t>12 Months Ended</t>
        </is>
      </c>
    </row>
    <row r="2">
      <c r="B2" s="2" t="inlineStr">
        <is>
          <t>Dec. 31, 2020</t>
        </is>
      </c>
    </row>
    <row r="3">
      <c r="A3" s="3" t="inlineStr">
        <is>
          <t>Financial Instruments [Abstract]</t>
        </is>
      </c>
    </row>
    <row r="4">
      <c r="A4" s="4" t="inlineStr">
        <is>
          <t>Bank loans</t>
        </is>
      </c>
      <c r="B4" s="4" t="inlineStr">
        <is>
          <t>December 31, 2020 December 31, 2019 Credit facilities - U.S. dollar denominated (1) $ 140,815 $ 206,144 Credit facilities - Canadian dollar denominated 510,358 300,327 Credit facilities - principal (2) $ 651,173 $ 506,471 Unamortized debt issuance costs (1,952) (1,059) Credit facilities $ 649,221 $ 505,412 (1) U.S. dollar denominated credit facilities balance was US$110.4 million as at December 31, 2020 (December 31, 2019 - US$159.0 million). (2) The increase in the principal amount of the credit facilities outstanding from December 31, 2019 to December 31, 2020 is the result of net draws of $145.0 million and a decrease in the reported amount of U.S. denominated debt of $0.3 million due to foreign exchange. At December 31, 2020, Baytex was in compliance with all of the covenants contained in the Credit Facilities and is forecasting compliance with these covenants based on current forward prices. The following table summarizes the financial covenants applicable to the Revolving Facilities and Baytex's compliance therewith as at December 31, 2020. Covenant Description Position as at December 31, 2020 Covenant Senior Secured Debt (1) to Bank EBITDA (2) (Maximum Ratio) 1.6:1.0 3.5:1.0 Interest Coverage (3) (Minimum Ratio) 3.9:1.0 2.0:1.0 (1) "Senior Secured Debt" is defined as the principal amount of the credit facilities and other secured obligations identified in the credit agreement. As at December 31, 2020, the Company's Senior Secured Debt totaled $666.2 million which includes $651.2 million of principal amounts outstanding and $15.0 million of letters of credit. (2) "Bank EBITDA" is calculated based on terms and definitions set out in the credit agreement which adjusts net income or loss for financing and interest expenses, income tax, non-recurring losses, certain specific unrealized and non-cash transactions (including depletion, depreciation, exploration and evaluation expenses, impairment, deferred income tax expense or recovery, unrealized gains and losses on financial derivatives and foreign exchange and share-based compensation) and is calculated based on a trailing twelve month basis including the impact of material acquisitions as if they had occurred at the beginning of the twelve month period. Bank EBITDA for the twelve months ended December 31, 2020 was $414.9 million. (3) "Interest coverage" is computed as the ratio of Bank EBITDA to financing and interest expense, excluding accretion of debt issue costs and asset retirement obligations, and is calculated on a trailing twelve month basis. Financing and interest expenses, excluding accretion of debt issue costs and asset retirement obligations, for the twelve months ended December 31, 2020 were $106.1 million. December 31, 2020 December 31, 2019 5.125% notes (US$400,000 – principal) due June 1, 2021 $ — $ 518,600 6.625% notes ($300,000 – principal) due July 19, 2022 — 300,000 5.625% notes (US$400,000 – principal) due June 1, 2024 510,200 518,600 8.75% notes (US$500,000 – principal) due April 1, 2027 637,750 — Total long-term notes - principal (1) $ 1,147,950 $ 1,337,200 Unamortized debt issuance costs (15,082) (9,025) Total long-term notes - net of unamortized debt issuance costs $ 1,132,868 $ 1,328,175 (1) The decrease in the principal amount of long-term notes outstanding from December 31, 2019 to December 31, 2020 is the result of principal repayments of $830.4 million, the issuance of $664.7 million aggregate principal amount and changes in the reported amount of U.S. denominated debt of $23.6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Notes (Tables)</t>
        </is>
      </c>
      <c r="B1" s="2" t="inlineStr">
        <is>
          <t>12 Months Ended</t>
        </is>
      </c>
    </row>
    <row r="2">
      <c r="B2" s="2" t="inlineStr">
        <is>
          <t>Dec. 31, 2020</t>
        </is>
      </c>
    </row>
    <row r="3">
      <c r="A3" s="3" t="inlineStr">
        <is>
          <t>Financial Instruments [Abstract]</t>
        </is>
      </c>
    </row>
    <row r="4">
      <c r="A4" s="4" t="inlineStr">
        <is>
          <t>Long-term notes</t>
        </is>
      </c>
      <c r="B4" s="4" t="inlineStr">
        <is>
          <t>December 31, 2020 December 31, 2019 Credit facilities - U.S. dollar denominated (1) $ 140,815 $ 206,144 Credit facilities - Canadian dollar denominated 510,358 300,327 Credit facilities - principal (2) $ 651,173 $ 506,471 Unamortized debt issuance costs (1,952) (1,059) Credit facilities $ 649,221 $ 505,412 (1) U.S. dollar denominated credit facilities balance was US$110.4 million as at December 31, 2020 (December 31, 2019 - US$159.0 million). (2) The increase in the principal amount of the credit facilities outstanding from December 31, 2019 to December 31, 2020 is the result of net draws of $145.0 million and a decrease in the reported amount of U.S. denominated debt of $0.3 million due to foreign exchange. At December 31, 2020, Baytex was in compliance with all of the covenants contained in the Credit Facilities and is forecasting compliance with these covenants based on current forward prices. The following table summarizes the financial covenants applicable to the Revolving Facilities and Baytex's compliance therewith as at December 31, 2020. Covenant Description Position as at December 31, 2020 Covenant Senior Secured Debt (1) to Bank EBITDA (2) (Maximum Ratio) 1.6:1.0 3.5:1.0 Interest Coverage (3) (Minimum Ratio) 3.9:1.0 2.0:1.0 (1) "Senior Secured Debt" is defined as the principal amount of the credit facilities and other secured obligations identified in the credit agreement. As at December 31, 2020, the Company's Senior Secured Debt totaled $666.2 million which includes $651.2 million of principal amounts outstanding and $15.0 million of letters of credit. (2) "Bank EBITDA" is calculated based on terms and definitions set out in the credit agreement which adjusts net income or loss for financing and interest expenses, income tax, non-recurring losses, certain specific unrealized and non-cash transactions (including depletion, depreciation, exploration and evaluation expenses, impairment, deferred income tax expense or recovery, unrealized gains and losses on financial derivatives and foreign exchange and share-based compensation) and is calculated based on a trailing twelve month basis including the impact of material acquisitions as if they had occurred at the beginning of the twelve month period. Bank EBITDA for the twelve months ended December 31, 2020 was $414.9 million. (3) "Interest coverage" is computed as the ratio of Bank EBITDA to financing and interest expense, excluding accretion of debt issue costs and asset retirement obligations, and is calculated on a trailing twelve month basis. Financing and interest expenses, excluding accretion of debt issue costs and asset retirement obligations, for the twelve months ended December 31, 2020 were $106.1 million. December 31, 2020 December 31, 2019 5.125% notes (US$400,000 – principal) due June 1, 2021 $ — $ 518,600 6.625% notes ($300,000 – principal) due July 19, 2022 — 300,000 5.625% notes (US$400,000 – principal) due June 1, 2024 510,200 518,600 8.75% notes (US$500,000 – principal) due April 1, 2027 637,750 — Total long-term notes - principal (1) $ 1,147,950 $ 1,337,200 Unamortized debt issuance costs (15,082) (9,025) Total long-term notes - net of unamortized debt issuance costs $ 1,132,868 $ 1,328,175 (1) The decrease in the principal amount of long-term notes outstanding from December 31, 2019 to December 31, 2020 is the result of principal repayments of $830.4 million, the issuance of $664.7 million aggregate principal amount and changes in the reported amount of U.S. denominated debt of $23.6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Other Provisions, Contingent Liabilities And Contingent Assets [Abstract]</t>
        </is>
      </c>
    </row>
    <row r="4">
      <c r="A4" s="4" t="inlineStr">
        <is>
          <t>Change in asset retirement obligations</t>
        </is>
      </c>
      <c r="B4" s="4" t="inlineStr">
        <is>
          <t>December 31, 2020 December 31, 2019 Balance, beginning of year $ 667,974 $ 646,898 Liabilities incurred 15,189 21,748 Liabilities settled (7,168) (15,417) Liabilities acquired from property acquisitions — 1,648 Liabilities divested (721) (1,331) Property swaps (525) 792 Accretion (note 16) 8,978 13,713 Government grants (1) (2,128) — Change in estimate (2) (12,771) 19,632 Changes in discount rates and inflation rates 92,576 (17,486) Foreign currency translation (1,021) (2,223) Balance, end of year $ 760,383 $ 667,974 Less current portion of asset retirement obligations 11,820 11,579 Non-current portion of asset retirement obligations $ 748,563 $ 656,395 (1) Baytex received $2.1 million of government grants from the Governments of Alberta and Saskatchewan. The grants were used to abandon and reclaim well sites which reduced our assets retirement obligations and was included in other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Capital (Tables)</t>
        </is>
      </c>
      <c r="B1" s="2" t="inlineStr">
        <is>
          <t>12 Months Ended</t>
        </is>
      </c>
    </row>
    <row r="2">
      <c r="B2" s="2" t="inlineStr">
        <is>
          <t>Dec. 31, 2020</t>
        </is>
      </c>
    </row>
    <row r="3">
      <c r="A3" s="3" t="inlineStr">
        <is>
          <t>Share Capital, Reserves And Other Equity Interest [Abstract]</t>
        </is>
      </c>
    </row>
    <row r="4">
      <c r="A4" s="4" t="inlineStr">
        <is>
          <t>Schedule of shareholders' capital</t>
        </is>
      </c>
      <c r="B4" s="4" t="inlineStr">
        <is>
          <t xml:space="preserve">All common shares rank equally with regard to the Company's net assets in the event the Company is wound-up or terminated. Number of Common Shares (000s) Amount Balance, December 31, 2018 554,060 $ 5,701,516 Vesting of share awards 4,245 17,319 Balance, December 31, 2019 558,305 $ 5,718,835 Vesting of share awards 2,922 10,583 Balance, December 31, 2020 561,227 $ 5,729,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Plan (Tables)</t>
        </is>
      </c>
      <c r="B1" s="2" t="inlineStr">
        <is>
          <t>12 Months Ended</t>
        </is>
      </c>
    </row>
    <row r="2">
      <c r="B2" s="2" t="inlineStr">
        <is>
          <t>Dec. 31, 2020</t>
        </is>
      </c>
    </row>
    <row r="3">
      <c r="A3" s="3" t="inlineStr">
        <is>
          <t>Share-Based Payment Arrangements [Abstract]</t>
        </is>
      </c>
    </row>
    <row r="4">
      <c r="A4" s="4" t="inlineStr">
        <is>
          <t>Number of share awards outstanding</t>
        </is>
      </c>
      <c r="B4" s="4" t="inlineStr">
        <is>
          <t>The number of share awards outstanding is detailed below: (000s) Number of Number of performance awards (1) Total number of Balance, December 31, 2018 3,243 3,273 6,516 Granted 3,184 3,245 6,429 Vested and converted to common shares (2,081) (2,164) (4,245) Forfeited (545) (1,219) (1,764) Balance, December 31, 2019 3,801 3,135 6,936 Granted 2,239 3,253 5,492 Vested and converted to common shares (1,730) (1,192) (2,922) Forfeited (188) (1,108) (1,296) Balance, December 31, 2020 4,122 4,088 8,210 (1) Based on underlying awards before applying the payout multiplier which can range from 0x to 2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Net income (loss) per share</t>
        </is>
      </c>
      <c r="B4" s="4" t="inlineStr">
        <is>
          <t>Years Ended December 31 2020 2019 Net loss Weighted average common shares (000's) Net loss per share Net loss Weighted average common shares (000's) Net loss per share Net loss - basic $ (2,438,964) 560,657 $ (4.35) $ (12,459) 557,048 $ (0.02) Dilutive effect of share awards — — — — — — Dilutive effect of share options — — — — — — Net loss - diluted $ (2,438,964) 560,657 $ (4.35) $ (12,459) 557,048 $ (0.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3" customWidth="1" min="2" max="2"/>
    <col width="22" customWidth="1" min="3" max="3"/>
    <col width="20" customWidth="1" min="4" max="4"/>
    <col width="39" customWidth="1" min="5" max="5"/>
    <col width="13" customWidth="1" min="6" max="6"/>
  </cols>
  <sheetData>
    <row r="1">
      <c r="A1" s="1" t="inlineStr">
        <is>
          <t>Consolidated Statements of Changes in Equity - CAD ($) $ in Thousands</t>
        </is>
      </c>
      <c r="B1" s="2" t="inlineStr">
        <is>
          <t>Total</t>
        </is>
      </c>
      <c r="C1" s="2" t="inlineStr">
        <is>
          <t>Shareholders’ capital</t>
        </is>
      </c>
      <c r="D1" s="2" t="inlineStr">
        <is>
          <t>Contributed surplus</t>
        </is>
      </c>
      <c r="E1" s="2" t="inlineStr">
        <is>
          <t>Accumulated other comprehensive income</t>
        </is>
      </c>
      <c r="F1" s="2" t="inlineStr">
        <is>
          <t>Deficit</t>
        </is>
      </c>
    </row>
    <row r="2">
      <c r="A2" s="4" t="inlineStr">
        <is>
          <t>Beginning balance at Dec. 31, 2018</t>
        </is>
      </c>
      <c r="B2" s="6" t="n">
        <v>3055424</v>
      </c>
      <c r="C2" s="6" t="n">
        <v>5701516</v>
      </c>
      <c r="D2" s="6" t="n">
        <v>19137</v>
      </c>
      <c r="E2" s="6" t="n">
        <v>667874</v>
      </c>
      <c r="F2" s="6" t="n">
        <v>-3333103</v>
      </c>
    </row>
    <row r="3">
      <c r="A3" s="4" t="inlineStr">
        <is>
          <t>Vesting of share awards</t>
        </is>
      </c>
      <c r="B3" s="5" t="n">
        <v>0</v>
      </c>
      <c r="C3" s="5" t="n">
        <v>17319</v>
      </c>
      <c r="D3" s="5" t="n">
        <v>-17319</v>
      </c>
    </row>
    <row r="4">
      <c r="A4" s="4" t="inlineStr">
        <is>
          <t>Share-based compensation</t>
        </is>
      </c>
      <c r="B4" s="5" t="n">
        <v>15894</v>
      </c>
      <c r="C4" s="5" t="n">
        <v>17319</v>
      </c>
      <c r="D4" s="5" t="n">
        <v>15894</v>
      </c>
    </row>
    <row r="5">
      <c r="A5" s="4" t="inlineStr">
        <is>
          <t>Comprehensive loss</t>
        </is>
      </c>
      <c r="B5" s="5" t="n">
        <v>-124109</v>
      </c>
      <c r="E5" s="5" t="n">
        <v>-111650</v>
      </c>
      <c r="F5" s="5" t="n">
        <v>-12459</v>
      </c>
    </row>
    <row r="6">
      <c r="A6" s="4" t="inlineStr">
        <is>
          <t>Ending balance at Dec. 31, 2019</t>
        </is>
      </c>
      <c r="B6" s="5" t="n">
        <v>2947209</v>
      </c>
      <c r="C6" s="5" t="n">
        <v>5718835</v>
      </c>
      <c r="D6" s="5" t="n">
        <v>17712</v>
      </c>
      <c r="E6" s="5" t="n">
        <v>556224</v>
      </c>
      <c r="F6" s="5" t="n">
        <v>-3345562</v>
      </c>
    </row>
    <row r="7">
      <c r="A7" s="4" t="inlineStr">
        <is>
          <t>Vesting of share awards</t>
        </is>
      </c>
      <c r="B7" s="5" t="n">
        <v>0</v>
      </c>
      <c r="C7" s="5" t="n">
        <v>10583</v>
      </c>
      <c r="D7" s="5" t="n">
        <v>-10583</v>
      </c>
    </row>
    <row r="8">
      <c r="A8" s="4" t="inlineStr">
        <is>
          <t>Share-based compensation</t>
        </is>
      </c>
      <c r="B8" s="5" t="n">
        <v>7216</v>
      </c>
      <c r="C8" s="5" t="n">
        <v>10583</v>
      </c>
      <c r="D8" s="5" t="n">
        <v>7216</v>
      </c>
    </row>
    <row r="9">
      <c r="A9" s="4" t="inlineStr">
        <is>
          <t>Comprehensive loss</t>
        </is>
      </c>
      <c r="B9" s="5" t="n">
        <v>-2376212</v>
      </c>
      <c r="E9" s="5" t="n">
        <v>62752</v>
      </c>
      <c r="F9" s="5" t="n">
        <v>-2438964</v>
      </c>
    </row>
    <row r="10">
      <c r="A10" s="4" t="inlineStr">
        <is>
          <t>Ending balance at Dec. 31, 2020</t>
        </is>
      </c>
      <c r="B10" s="6" t="n">
        <v>578213</v>
      </c>
      <c r="C10" s="6" t="n">
        <v>5729418</v>
      </c>
      <c r="D10" s="6" t="n">
        <v>14345</v>
      </c>
      <c r="E10" s="6" t="n">
        <v>618976</v>
      </c>
      <c r="F10" s="6" t="n">
        <v>-5784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troleum and Natural Gas Sales (Tables)</t>
        </is>
      </c>
      <c r="B1" s="2" t="inlineStr">
        <is>
          <t>12 Months Ended</t>
        </is>
      </c>
    </row>
    <row r="2">
      <c r="B2" s="2" t="inlineStr">
        <is>
          <t>Dec. 31, 2020</t>
        </is>
      </c>
    </row>
    <row r="3">
      <c r="A3" s="3" t="inlineStr">
        <is>
          <t>Disclosure of revenue from contracts with customers [Abstract]</t>
        </is>
      </c>
    </row>
    <row r="4">
      <c r="A4" s="4" t="inlineStr">
        <is>
          <t>Disclosure of disaggregation of revenue from contracts with customers</t>
        </is>
      </c>
      <c r="B4" s="4" t="inlineStr">
        <is>
          <t xml:space="preserve">The Company's petroleum and natural gas sales from contracts with customers for each reportable segment is set forth in the following table. Years Ended December 31 2020 2019 Canada U.S. Total Canada U.S. Total Light oil and condensate $ 296,125 $ 327,460 $ 623,585 $ 538,487 $ 600,163 $ 1,138,650 Heavy oil 236,235 — 236,235 500,187 — 500,187 NGL 6,037 34,845 40,882 8,430 60,647 69,077 Natural gas sales 33,344 41,431 74,775 30,620 67,385 98,005 Total petroleum and natural gas sales $ 571,741 $ 403,736 $ 975,477 $ 1,077,724 $ 728,195 $ 1,805,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for income taxes</t>
        </is>
      </c>
      <c r="B4" s="4" t="inlineStr">
        <is>
          <t>The provision for income taxes has been computed as follows: Years Ended December 31 2020 2019 Net loss before income taxes $ (2,599,357) $ (78,921) Expected income taxes at the statutory rate of 25.42% (1) (2019 – 26.72%) (660,757) (21,088) (Increase) decrease in income tax recovery resulting from: Share-based compensation 1,834 4,247 Effect of foreign exchange 1,017 (8,155) Effect of change in income tax rates 10,969 (6,098) Effect of rate adjustments for foreign jurisdictions 22,375 (27,785) Effect of change in deferred tax benefit not recognized 444,117 (7,563) Effect of U.S. tax change 19,807 — Adjustments and assessments 245 (20) Income tax recovery $ (160,393) $ (66,462) (1) On October 20, 2020 the Alberta government enacted legislation to decrease the corporate income tax rate from 10% to 8% effective July 1, 2020.</t>
        </is>
      </c>
    </row>
    <row r="5">
      <c r="A5" s="4" t="inlineStr">
        <is>
          <t>Continuity of net deferred income tax liability</t>
        </is>
      </c>
      <c r="B5" s="4" t="inlineStr">
        <is>
          <t>A continuity of the net deferred income tax liability is detailed in the following tables: As at January 1, 2020 Recognized in Net Income Foreign Currency Translation Adjustment December 31, 2020 Taxable temporary differences: Petroleum and natural gas properties $ (881,994) $ 378,321 $ 1,048 $ (502,625) Financial derivatives — — — — Other (2,403) (18,839) (1,135) (22,377) Deductible temporary differences: Asset retirement obligations 164,523 23,432 (115) 187,840 Financial derivatives 802 4,608 — 5,410 Non-capital losses 386,717 (141,468) (3,735) 241,514 Other 97,047 (85,087) (8,255) 3,705 Net deferred income tax liability (1) $ (235,308) $ 160,967 $ (12,192) $ (86,533) (1) Non-capital loss carry-forwards at December 31, 2020 totaled $2,165.2 million and expire from 2034 to 2040. As at January 1, 2019 Recognized in Net Loss Foreign Currency Translation Adjustment December 31, 2019 Taxable temporary differences: Petroleum and natural gas properties $ (954,506) $ 48,995 $ 23,517 $ (881,994) Financial derivatives (21,486) 21,486 — — Other (3,045) 5,192 (4,550) (2,403) Deductible temporary differences: Asset retirement obligations 172,359 (7,364) (472) 164,523 Financial derivatives — 802 — 802 Non-capital losses 399,699 (1,460) (11,522) 386,717 Finance costs 96,143 904 — 97,047 Net deferred income tax liability (1) $ (310,836) $ 68,555 $ 6,973 $ (235,308) (1) Non-capital loss carry-forwards at December 31, 2019 totaled $1,714.6 million and expire from 2034 to 20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and Interest (Tables)</t>
        </is>
      </c>
      <c r="B1" s="2" t="inlineStr">
        <is>
          <t>12 Months Ended</t>
        </is>
      </c>
    </row>
    <row r="2">
      <c r="B2" s="2" t="inlineStr">
        <is>
          <t>Dec. 31, 2020</t>
        </is>
      </c>
    </row>
    <row r="3">
      <c r="A3" s="3" t="inlineStr">
        <is>
          <t>Analysis of income and expense [abstract]</t>
        </is>
      </c>
    </row>
    <row r="4">
      <c r="A4" s="4" t="inlineStr">
        <is>
          <t>Schedule of financing and interest</t>
        </is>
      </c>
      <c r="B4" s="4" t="inlineStr">
        <is>
          <t xml:space="preserve">Years Ended December 31 2020 2019 Interest on credit facilities $ 15,256 $ 20,376 Interest on long-term notes 90,830 86,431 Interest on lease obligations 448 610 Non-cash financing 6,617 4,735 Accretion of asset retirement obligations (note 10) 8,978 13,713 Early redemption expense (note 9) 3,312 — Financing and interest $ 125,441 $ 125,8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Exchange (Tables)</t>
        </is>
      </c>
      <c r="B1" s="2" t="inlineStr">
        <is>
          <t>12 Months Ended</t>
        </is>
      </c>
    </row>
    <row r="2">
      <c r="B2" s="2" t="inlineStr">
        <is>
          <t>Dec. 31, 2020</t>
        </is>
      </c>
    </row>
    <row r="3">
      <c r="A3" s="3" t="inlineStr">
        <is>
          <t>Effects Of Changes In Foreign Exchange Rates [Abstract]</t>
        </is>
      </c>
    </row>
    <row r="4">
      <c r="A4" s="4" t="inlineStr">
        <is>
          <t>Foreign exchange gains and losses</t>
        </is>
      </c>
      <c r="B4" s="4" t="inlineStr">
        <is>
          <t>Years Ended December 31 2020 2019 Unrealized foreign exchange loss - intercompany notes (1) $ 31,617 $ — Unrealized foreign exchange gain - long-term notes (22,385) (62,753) Realized foreign exchange (gain) loss (544) 966 Foreign exchange loss (gain) $ 8,688 $ (61,787) (1) During 2020, a series of intercompany notes totaling US$751.0 million were issued from a Canadian subsidiary to a U.S. subsidiary. These notes are eliminated upon consolidation within the Statement of Financial Position and are revalued at the relevant foreign exchange rate at each period end. Foreign exchange gains or losses incurred within the Canadian subsidiary are recognized in unrealized foreign exchange gain or loss whereas those within the U.S. subsidiary are recognized in other comprehensive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Financial Instruments [Abstract]</t>
        </is>
      </c>
    </row>
    <row r="4">
      <c r="A4" s="4" t="inlineStr">
        <is>
          <t>Disclosure of financial assets</t>
        </is>
      </c>
      <c r="B4" s="4" t="inlineStr">
        <is>
          <t>The carrying value and fair value of the Company's financial instruments carried on the consolidated statements of financial position are classified into the following categories: December 31, 2020 December 31, 2019 Carrying value Fair value Carrying value Fair value Fair Value Measurement Hierarchy Financial Assets FVTPL Financial Derivatives $ 5,057 $ 5,057 $ 5,433 $ 5,433 Level 2 Total $ 5,057 $ 5,057 $ 5,433 $ 5,433 Financial assets at amortized cost Cash $ — $ — $ 5,572 $ 5,572 — Trade and other receivables 107,477 107,477 173,762 173,762 — Total $ 107,477 $ 107,477 $ 179,334 $ 179,334 Financial Liabilities FVTPL Financial Derivatives $ (26,792) $ (26,792) $ (8,668) $ (8,668) Level 2 Total $ (26,792) $ (26,792) $ (8,668) $ (8,668) Financial liabilities at amortized cost Trade and other payables $ (155,955) $ (155,955) $ (207,454) $ (207,454) — Credit Facilities (649,221) (651,173) (505,412) (506,471) — Long-term notes (1,132,868) (761,129) (1,328,175) (1,290,817) Level 1 Total $ (1,938,044) $ (1,568,257) $ (2,041,041) $ (2,004,742)</t>
        </is>
      </c>
    </row>
    <row r="5">
      <c r="A5" s="4" t="inlineStr">
        <is>
          <t>Disclosure of financial liabilities</t>
        </is>
      </c>
      <c r="B5" s="4" t="inlineStr">
        <is>
          <t>The carrying value and fair value of the Company's financial instruments carried on the consolidated statements of financial position are classified into the following categories: December 31, 2020 December 31, 2019 Carrying value Fair value Carrying value Fair value Fair Value Measurement Hierarchy Financial Assets FVTPL Financial Derivatives $ 5,057 $ 5,057 $ 5,433 $ 5,433 Level 2 Total $ 5,057 $ 5,057 $ 5,433 $ 5,433 Financial assets at amortized cost Cash $ — $ — $ 5,572 $ 5,572 — Trade and other receivables 107,477 107,477 173,762 173,762 — Total $ 107,477 $ 107,477 $ 179,334 $ 179,334 Financial Liabilities FVTPL Financial Derivatives $ (26,792) $ (26,792) $ (8,668) $ (8,668) Level 2 Total $ (26,792) $ (26,792) $ (8,668) $ (8,668) Financial liabilities at amortized cost Trade and other payables $ (155,955) $ (155,955) $ (207,454) $ (207,454) — Credit Facilities (649,221) (651,173) (505,412) (506,471) — Long-term notes (1,132,868) (761,129) (1,328,175) (1,290,817) Level 1 Total $ (1,938,044) $ (1,568,257) $ (2,041,041) $ (2,004,742)</t>
        </is>
      </c>
    </row>
    <row r="6">
      <c r="A6" s="4" t="inlineStr">
        <is>
          <t>Carrying amounts of U.S. dollar denominated monetary assets and liabilities</t>
        </is>
      </c>
      <c r="B6" s="4" t="inlineStr">
        <is>
          <t>The carrying amounts of the Company’s U.S. dollar denominated monetary assets and liabilities recorded in entities with a Canadian dollar functional currency at the reporting date are as follows: Assets Liabilities December 31, 2020 December 31, 2019 December 31, 2020 December 31, 2019 U.S. dollar denominated US$759,508 US$8,733 US$934,731 US$841,961</t>
        </is>
      </c>
    </row>
    <row r="7">
      <c r="A7" s="4" t="inlineStr">
        <is>
          <t>Disclosure of financial derivative contracts</t>
        </is>
      </c>
      <c r="B7" s="4" t="inlineStr">
        <is>
          <t>Baytex had the following commodity financial derivative contracts outstanding as at February 24, 2021. Period Volume Price/Unit (1) Index Oil Basis swap Jan 2021 to Jun 2021 2,000 bbl/d WTI less US$13.75/bbl WCS Basis swap Jan 2021 to Dec 2021 7,000 bbl/d WTI less US$13.68/bbl WCS Basis swap (4) Apr 2021 to Dec 2021 1,000 bbl/d WTI less US$11.50/bbl WCS Basis swap (4) Jan 2022 to Dec 2022 6,000 bbl/d WTI less US$12.76/bbl WCS Basis swap Jan 2021 to Dec 2021 6,000 bbl/d WTI less US$5.17/bbl MSW Basis swap (4) Mar 2021 to Dec 2021 1,500 bbl/d WTI less US$4.50/bbl MSW Fixed - Sell Jan 2021 to Dec 2021 4,000 bbl/d US$45.00/bbl WTI 3-way option (2) Jan 2021 to Dec 2021 500 bbl/d US$35.00/US$45.00/US$49.03 WTI 3-way option (2) Jan 2021 to Dec 2021 1,500 bbl/d US$35.00/US$45.00/US$49.10 WTI 3-way option (2) Jan 2021 to Dec 2021 3,500 bbl/d US$35.00/US$45.00/US$49.50 WTI 3-way option (2) Jan 2021 to Dec 2021 10,000 bbl/d US$35.00/US$45.00/US$55.00 WTI 3-way option (2) Jan 2021 to Dec 2021 2,000 bbl/d US$37.00/US$42.50/US$48.00 WTI 3-way option (2)(4) Jan 2022 to Dec 2022 1,500 bbl/d US$40.00/US$50.00/US$58.10 WTI Swaption (3) Jan 2022 to Dec 2022 5,000 bbl/d US$53.00/bbl WTI Swaption (3) Jan 2022 to Dec 2022 5,000 bbl/d US$54.00/bbl WTI Natural Gas Fixed - Sell Jan 2021 to Jun 2021 3,000 GJ/d $2.71/GJ AECO 7A Fixed - Sell Jan 2021 to Dec 2021 16,000 GJ/d $2.36/GJ AECO 7A Fixed - Sell Jan 2021 to Dec 2021 2,500 GJ/d $2.40/GJ AECO 5A Fixed - Sell Jan 2021 to Dec 2021 12,000 mmbtu/d US$2.70/mmbtu NYMEX 3-way option (2) Jan 2022 to Dec 2022 2,500 mmbtu/d US$2.25/US$2.75/US$3.06 NYMEX 3-way option (2)(4) Jan 2022 to Dec 2022 2,500 mmbtu/d US$2.65/US$2.90/US$3.40 NYMEX (1) Based on the weighted average price per unit for the period. (2) Producer 3-way option consists of a sold call, a bought put and a sold put. To illustrate, in a US$35.00/US$45.00/US$55.00 contract, Baytex receives WTI plus US$10.00/bbl when WTI is at or below US$35.00/bbl; Baytex receives US$45.00/bbl when WTI is between US$35.00/bbl and US$45.00/bbl; Baytex receives the market price when WTI is between US$45.00/bbl and US$55.00/bbl; and Baytex receives US$55.00/bbl when WTI is above US$55.00/bbl. (3) For these contracts, the counterparty has the right, if exercised on December 31, 2021, to enter a swap transaction for the remaining term, notional volume and fixed price per unit indicated above. (4) Contracts entered subsequent to December 31, 2020.</t>
        </is>
      </c>
    </row>
    <row r="8">
      <c r="A8" s="4" t="inlineStr">
        <is>
          <t>Disclosure of financial derivatives marked-to-market</t>
        </is>
      </c>
      <c r="B8" s="4" t="inlineStr">
        <is>
          <t xml:space="preserve">The following table sets forth the realized and unrealized gains and losses recorded on financial derivatives. Years Ended December 31 2020 2019 Realized financial derivatives gain $ (47,836) $ (75,620) Unrealized financial derivatives loss 18,500 82,817 Financial derivatives (gain) loss $ (29,336) $ 7,197 </t>
        </is>
      </c>
    </row>
    <row r="9">
      <c r="A9" s="4" t="inlineStr">
        <is>
          <t>Disclosure of cash outflows relating to financial liabilities</t>
        </is>
      </c>
      <c r="B9" s="4" t="inlineStr">
        <is>
          <t>The timing of cash outflows relating to financial liabilities as at December 31, 2020 is outlined in the table below: Total Less than 1 year 1-3 years 3-5 years Beyond 5 years Trade and other payables $ 155,955 $ 155,955 $ — $ — $ — Financial derivatives 26,792 26,792 — — — Credit facilities (1)(2) 651,173 — — 651,173 — Long-term notes (2) 1,147,950 — — 510,200 637,750 Interest on long-term notes (3) 446,854 84,502 169,004 123,479 69,869 Lease obligations (2) 11,850 4,504 4,302 3,044 — $ 2,440,574 $ 271,753 $ 173,306 $ 1,287,896 $ 707,619 (1) At December 31, 2019, the credit facilities were set to mature on April 2, 2021. On March 3, 2020, Baytex amended the credit facilities to extend maturity to April 2, 2024 which will automatically be extended to June 4, 2024 providing the Company has either refinanced or has the ability to repay the outstanding 2024 long-term notes with existing credit capacity as of April 1, 2024. (2) Principal amount of instruments. On February 5, 2020, Baytex issued US$500 million principal amount of 8.75% senior unsecured notes due 2027. On February 20, 2020 Baytex completed the redemption of the US$400 million principal amount of senior unsecured notes due 2021 and, on March 5, 2020, completed the redemption of $300 million principal amount of 6.625% senior unsecured notes due 2022 (note 9). (3) Excludes interest on credit facilities as interest payments on credit facilities fluctuate based on amounts outstanding and the prevailing interest rate at the time of borrowing.</t>
        </is>
      </c>
    </row>
    <row r="10">
      <c r="A10" s="4" t="inlineStr">
        <is>
          <t>Trade and other receivables aging</t>
        </is>
      </c>
      <c r="B10" s="4" t="inlineStr">
        <is>
          <t xml:space="preserve">The Company's trade and other receivables, net of the allowance for doubtful accounts, were aged as follows at December 31, 2020. Trade and Other Receivables Aging December 31, 2020 December 31, 2019 Current (less than 30 days) $ 104,210 $ 169,500 31-60 days 1,493 1,199 61-90 days 220 342 Past due (more than 90 days) 1,554 2,721 $ 107,477 $ 173,7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pplemental Information (Tables)</t>
        </is>
      </c>
      <c r="B1" s="2" t="inlineStr">
        <is>
          <t>12 Months Ended</t>
        </is>
      </c>
    </row>
    <row r="2">
      <c r="B2" s="2" t="inlineStr">
        <is>
          <t>Dec. 31, 2020</t>
        </is>
      </c>
    </row>
    <row r="3">
      <c r="A3" s="3" t="inlineStr">
        <is>
          <t>Additional information [abstract]</t>
        </is>
      </c>
    </row>
    <row r="4">
      <c r="A4" s="4" t="inlineStr">
        <is>
          <t>Changes in non-cash working capital items</t>
        </is>
      </c>
      <c r="B4" s="4" t="inlineStr">
        <is>
          <t>Years Ended December 31 2020 2019 Trade and other receivables $ 66,285 $ (62,198) Trade and other payables (51,499) (50,660) $ 14,786 $ (112,858) Changes in non-cash working capital related to: Operating activities $ 48,758 $ (52,070) Investing activities (32,031) (62,485) Foreign currency translation on non-cash working capital (1,941) 1,697 $ 14,786 $ (112,858)</t>
        </is>
      </c>
    </row>
    <row r="5">
      <c r="A5" s="4" t="inlineStr">
        <is>
          <t>Employee compensation costs</t>
        </is>
      </c>
      <c r="B5" s="4" t="inlineStr">
        <is>
          <t xml:space="preserve">The following table details the amount of total employee compensation costs included in the operating expense and general and administrative expense. Years Ended December 31 2020 2019 Operating $ 9,065 $ 12,918 General and administrative 22,802 33,728 Total employee compensation costs $ 31,867 $ 46,6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Financial obligations and expected timing</t>
        </is>
      </c>
      <c r="B4" s="4" t="inlineStr">
        <is>
          <t xml:space="preserve">These obligations as of December 31, 2020, and the expected timing of funding of these obligations, are noted in the table below. Total Less than 1-3 years 3-5 years Beyond 5 years Processing agreements $ 6,361 836 1,320 474 3,731 Transportation agreements 98,406 16,698 40,351 24,903 16,454 Total $ 104,767 $ 17,534 $ 41,671 $ 25,377 $ 20,1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Abstract]</t>
        </is>
      </c>
    </row>
    <row r="4">
      <c r="A4" s="4" t="inlineStr">
        <is>
          <t>Transactions with key management personnel</t>
        </is>
      </c>
      <c r="B4" s="4" t="inlineStr">
        <is>
          <t xml:space="preserve">Transactions with key management personnel and directors are noted in the table below. Years Ended December 31 2020 2019 Short-term employee benefits $ 4,295 $ 6,202 Share-based compensation 4,080 9,188 Termination payments — 2,208 Total compensation for key management personnel $ 8,375 $ 17,5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0</t>
        </is>
      </c>
    </row>
    <row r="3">
      <c r="A3" s="3" t="inlineStr">
        <is>
          <t>Corporate Information And Statement Of IFRS Compliance [Abstract]</t>
        </is>
      </c>
    </row>
    <row r="4">
      <c r="A4" s="4" t="inlineStr">
        <is>
          <t>Capital management information</t>
        </is>
      </c>
      <c r="B4" s="4" t="inlineStr">
        <is>
          <t xml:space="preserve">It is reconciled to the nearest measure determined in accordance with IFRS, cash flow from operating activities, as set forth below. Years Ended December 31 2020 2019 Cash flow from operating activities $ 353,096 $ 834,939 Change in non-cash working capital (48,758) 52,070 Asset retirement obligations settled 7,168 15,417 Adjusted funds flow $ 311,506 $ 902,426 December 31, 2020 December 31, 2019 Credit facilities - principal $ 651,173 $ 506,471 Long-term notes - principal 1,147,950 1,337,200 Trade and other payables 155,955 207,454 Cash — (5,572) Trade and other receivables (107,477) (173,762) Net debt $ 1,847,601 $ 1,871,7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Additional Information (Details)</t>
        </is>
      </c>
      <c r="B1" s="2" t="inlineStr">
        <is>
          <t>12 Months Ended</t>
        </is>
      </c>
    </row>
    <row r="2">
      <c r="B2" s="2" t="inlineStr">
        <is>
          <t>Dec. 31, 2020</t>
        </is>
      </c>
    </row>
    <row r="3">
      <c r="A3" s="3" t="inlineStr">
        <is>
          <t>Accounting Policies, Changes In Accounting Policies And Errors [Abstract]</t>
        </is>
      </c>
    </row>
    <row r="4">
      <c r="A4" s="4" t="inlineStr">
        <is>
          <t>Maximum percentage of issuable awards to outstanding common stock</t>
        </is>
      </c>
      <c r="B4" s="4" t="inlineStr">
        <is>
          <t>3.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0</t>
        </is>
      </c>
      <c r="C2" s="2" t="inlineStr">
        <is>
          <t>Dec. 31, 2019</t>
        </is>
      </c>
    </row>
    <row r="3">
      <c r="A3" s="3" t="inlineStr">
        <is>
          <t>Operating activities</t>
        </is>
      </c>
    </row>
    <row r="4">
      <c r="A4" s="4" t="inlineStr">
        <is>
          <t>Net loss - basic</t>
        </is>
      </c>
      <c r="B4" s="6" t="n">
        <v>-2438964</v>
      </c>
      <c r="C4" s="6" t="n">
        <v>-12459</v>
      </c>
    </row>
    <row r="5">
      <c r="A5" s="3" t="inlineStr">
        <is>
          <t>Adjustments for:</t>
        </is>
      </c>
    </row>
    <row r="6">
      <c r="A6" s="4" t="inlineStr">
        <is>
          <t>Share-based compensation</t>
        </is>
      </c>
      <c r="B6" s="5" t="n">
        <v>7216</v>
      </c>
      <c r="C6" s="5" t="n">
        <v>15894</v>
      </c>
    </row>
    <row r="7">
      <c r="A7" s="4" t="inlineStr">
        <is>
          <t>Unrealized foreign exchange loss (gain)</t>
        </is>
      </c>
      <c r="B7" s="5" t="n">
        <v>9232</v>
      </c>
      <c r="C7" s="5" t="n">
        <v>-62753</v>
      </c>
    </row>
    <row r="8">
      <c r="A8" s="4" t="inlineStr">
        <is>
          <t>Exploration and evaluation</t>
        </is>
      </c>
      <c r="B8" s="5" t="n">
        <v>14011</v>
      </c>
      <c r="C8" s="5" t="n">
        <v>11764</v>
      </c>
    </row>
    <row r="9">
      <c r="A9" s="4" t="inlineStr">
        <is>
          <t>Depletion and depreciation</t>
        </is>
      </c>
      <c r="B9" s="5" t="n">
        <v>486380</v>
      </c>
      <c r="C9" s="5" t="n">
        <v>731686</v>
      </c>
    </row>
    <row r="10">
      <c r="A10" s="4" t="inlineStr">
        <is>
          <t>Impairments</t>
        </is>
      </c>
      <c r="B10" s="5" t="n">
        <v>2360220</v>
      </c>
      <c r="C10" s="5" t="n">
        <v>187822</v>
      </c>
    </row>
    <row r="11">
      <c r="A11" s="4" t="inlineStr">
        <is>
          <t>Non-cash financing, accretion and early redemption expense</t>
        </is>
      </c>
      <c r="B11" s="5" t="n">
        <v>18907</v>
      </c>
      <c r="C11" s="5" t="n">
        <v>18448</v>
      </c>
    </row>
    <row r="12">
      <c r="A12" s="4" t="inlineStr">
        <is>
          <t>Non-cash other income</t>
        </is>
      </c>
      <c r="B12" s="5" t="n">
        <v>-2128</v>
      </c>
      <c r="C12" s="5" t="n">
        <v>0</v>
      </c>
    </row>
    <row r="13">
      <c r="A13" s="4" t="inlineStr">
        <is>
          <t>Unrealized financial derivatives loss</t>
        </is>
      </c>
      <c r="B13" s="5" t="n">
        <v>18500</v>
      </c>
      <c r="C13" s="5" t="n">
        <v>82817</v>
      </c>
    </row>
    <row r="14">
      <c r="A14" s="4" t="inlineStr">
        <is>
          <t>Gain on dispositions</t>
        </is>
      </c>
      <c r="B14" s="5" t="n">
        <v>-901</v>
      </c>
      <c r="C14" s="5" t="n">
        <v>-2238</v>
      </c>
    </row>
    <row r="15">
      <c r="A15" s="4" t="inlineStr">
        <is>
          <t>Deferred income tax recovery</t>
        </is>
      </c>
      <c r="B15" s="5" t="n">
        <v>-160967</v>
      </c>
      <c r="C15" s="5" t="n">
        <v>-68555</v>
      </c>
    </row>
    <row r="16">
      <c r="A16" s="4" t="inlineStr">
        <is>
          <t>Asset retirement obligations settled</t>
        </is>
      </c>
      <c r="B16" s="5" t="n">
        <v>7168</v>
      </c>
      <c r="C16" s="5" t="n">
        <v>15417</v>
      </c>
    </row>
    <row r="17">
      <c r="A17" s="4" t="inlineStr">
        <is>
          <t>Change in non-cash working capital</t>
        </is>
      </c>
      <c r="B17" s="5" t="n">
        <v>48758</v>
      </c>
      <c r="C17" s="5" t="n">
        <v>-52070</v>
      </c>
    </row>
    <row r="18">
      <c r="A18" s="4" t="inlineStr">
        <is>
          <t>Cash provided by (used in) operating activities</t>
        </is>
      </c>
      <c r="B18" s="5" t="n">
        <v>353096</v>
      </c>
      <c r="C18" s="5" t="n">
        <v>834939</v>
      </c>
    </row>
    <row r="19">
      <c r="A19" s="3" t="inlineStr">
        <is>
          <t>Financing activities</t>
        </is>
      </c>
    </row>
    <row r="20">
      <c r="A20" s="4" t="inlineStr">
        <is>
          <t>Increase (decrease) in credit facilities</t>
        </is>
      </c>
      <c r="B20" s="5" t="n">
        <v>143248</v>
      </c>
      <c r="C20" s="5" t="n">
        <v>-7775</v>
      </c>
    </row>
    <row r="21">
      <c r="A21" s="4" t="inlineStr">
        <is>
          <t>Payments on lease obligations</t>
        </is>
      </c>
      <c r="B21" s="5" t="n">
        <v>-5925</v>
      </c>
      <c r="C21" s="5" t="n">
        <v>-5956</v>
      </c>
    </row>
    <row r="22">
      <c r="A22" s="4" t="inlineStr">
        <is>
          <t>Net proceeds from issuance of long-term notes</t>
        </is>
      </c>
      <c r="B22" s="5" t="n">
        <v>652150</v>
      </c>
      <c r="C22" s="5" t="n">
        <v>0</v>
      </c>
    </row>
    <row r="23">
      <c r="A23" s="4" t="inlineStr">
        <is>
          <t>Redemption of long-term notes</t>
        </is>
      </c>
      <c r="B23" s="5" t="n">
        <v>-833672</v>
      </c>
      <c r="C23" s="5" t="n">
        <v>-198128</v>
      </c>
    </row>
    <row r="24">
      <c r="A24" s="4" t="inlineStr">
        <is>
          <t>Cash provided by financing activities</t>
        </is>
      </c>
      <c r="B24" s="5" t="n">
        <v>-44199</v>
      </c>
      <c r="C24" s="5" t="n">
        <v>-211859</v>
      </c>
    </row>
    <row r="25">
      <c r="A25" s="3" t="inlineStr">
        <is>
          <t>Investing activities</t>
        </is>
      </c>
    </row>
    <row r="26">
      <c r="A26" s="4" t="inlineStr">
        <is>
          <t>Additions to exploration and evaluation assets</t>
        </is>
      </c>
      <c r="B26" s="5" t="n">
        <v>-4490</v>
      </c>
      <c r="C26" s="5" t="n">
        <v>-2948</v>
      </c>
    </row>
    <row r="27">
      <c r="A27" s="4" t="inlineStr">
        <is>
          <t>Additions to oil and gas properties</t>
        </is>
      </c>
      <c r="B27" s="5" t="n">
        <v>-275850</v>
      </c>
      <c r="C27" s="5" t="n">
        <v>-549343</v>
      </c>
    </row>
    <row r="28">
      <c r="A28" s="4" t="inlineStr">
        <is>
          <t>Additions to other plant and equipment</t>
        </is>
      </c>
      <c r="B28" s="5" t="n">
        <v>-2280</v>
      </c>
      <c r="C28" s="5" t="n">
        <v>-552</v>
      </c>
    </row>
    <row r="29">
      <c r="A29" s="4" t="inlineStr">
        <is>
          <t>Property acquisitions</t>
        </is>
      </c>
      <c r="B29" s="5" t="n">
        <v>0</v>
      </c>
      <c r="C29" s="5" t="n">
        <v>-3667</v>
      </c>
    </row>
    <row r="30">
      <c r="A30" s="4" t="inlineStr">
        <is>
          <t>Proceeds from dispositions</t>
        </is>
      </c>
      <c r="B30" s="5" t="n">
        <v>182</v>
      </c>
      <c r="C30" s="5" t="n">
        <v>1487</v>
      </c>
    </row>
    <row r="31">
      <c r="A31" s="4" t="inlineStr">
        <is>
          <t>Change in non-cash working capital</t>
        </is>
      </c>
      <c r="B31" s="5" t="n">
        <v>-32031</v>
      </c>
      <c r="C31" s="5" t="n">
        <v>-62485</v>
      </c>
    </row>
    <row r="32">
      <c r="A32" s="4" t="inlineStr">
        <is>
          <t>Cash used in investing activities</t>
        </is>
      </c>
      <c r="B32" s="5" t="n">
        <v>-314469</v>
      </c>
      <c r="C32" s="5" t="n">
        <v>-617508</v>
      </c>
    </row>
    <row r="33">
      <c r="A33" s="4" t="inlineStr">
        <is>
          <t>Change in cash</t>
        </is>
      </c>
      <c r="B33" s="5" t="n">
        <v>-5572</v>
      </c>
      <c r="C33" s="5" t="n">
        <v>5572</v>
      </c>
    </row>
    <row r="34">
      <c r="A34" s="4" t="inlineStr">
        <is>
          <t>Cash, beginning of year</t>
        </is>
      </c>
      <c r="B34" s="5" t="n">
        <v>5572</v>
      </c>
      <c r="C34" s="5" t="n">
        <v>0</v>
      </c>
    </row>
    <row r="35">
      <c r="A35" s="4" t="inlineStr">
        <is>
          <t>Cash, end of year</t>
        </is>
      </c>
      <c r="B35" s="5" t="n">
        <v>0</v>
      </c>
      <c r="C35" s="5" t="n">
        <v>5572</v>
      </c>
    </row>
    <row r="36">
      <c r="A36" s="3" t="inlineStr">
        <is>
          <t>Supplementary information</t>
        </is>
      </c>
    </row>
    <row r="37">
      <c r="A37" s="4" t="inlineStr">
        <is>
          <t>Interest paid</t>
        </is>
      </c>
      <c r="B37" s="5" t="n">
        <v>102358</v>
      </c>
      <c r="C37" s="5" t="n">
        <v>112241</v>
      </c>
    </row>
    <row r="38">
      <c r="A38" s="4" t="inlineStr">
        <is>
          <t>Income taxes paid</t>
        </is>
      </c>
      <c r="B38" s="6" t="n">
        <v>1155</v>
      </c>
      <c r="C38" s="6" t="n">
        <v>11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Methods and Estimated Useful Lives (Details)</t>
        </is>
      </c>
      <c r="B1" s="2" t="inlineStr">
        <is>
          <t>12 Months Ended</t>
        </is>
      </c>
    </row>
    <row r="2">
      <c r="B2" s="2" t="inlineStr">
        <is>
          <t>Dec. 31, 2020</t>
        </is>
      </c>
    </row>
    <row r="3">
      <c r="A3" s="4" t="inlineStr">
        <is>
          <t>Motor Vehicles</t>
        </is>
      </c>
    </row>
    <row r="4">
      <c r="A4" s="3" t="inlineStr">
        <is>
          <t>Disclosure of detailed information about property, plant and equipment [line items]</t>
        </is>
      </c>
    </row>
    <row r="5">
      <c r="A5" s="4" t="inlineStr">
        <is>
          <t>Depreciation rate</t>
        </is>
      </c>
      <c r="B5" s="4" t="inlineStr">
        <is>
          <t>15.00%</t>
        </is>
      </c>
    </row>
    <row r="6">
      <c r="A6" s="4" t="inlineStr">
        <is>
          <t>Office Equipment</t>
        </is>
      </c>
    </row>
    <row r="7">
      <c r="A7" s="3" t="inlineStr">
        <is>
          <t>Disclosure of detailed information about property, plant and equipment [line items]</t>
        </is>
      </c>
    </row>
    <row r="8">
      <c r="A8" s="4" t="inlineStr">
        <is>
          <t>Depreciation rate</t>
        </is>
      </c>
      <c r="B8" s="4" t="inlineStr">
        <is>
          <t>20.00%</t>
        </is>
      </c>
    </row>
    <row r="9">
      <c r="A9" s="4" t="inlineStr">
        <is>
          <t>Computer Hardware</t>
        </is>
      </c>
    </row>
    <row r="10">
      <c r="A10" s="3" t="inlineStr">
        <is>
          <t>Disclosure of detailed information about property, plant and equipment [line items]</t>
        </is>
      </c>
    </row>
    <row r="11">
      <c r="A11" s="4" t="inlineStr">
        <is>
          <t>Depreciation rate</t>
        </is>
      </c>
      <c r="B11" s="4" t="inlineStr">
        <is>
          <t>30.00%</t>
        </is>
      </c>
    </row>
    <row r="12">
      <c r="A12" s="4" t="inlineStr">
        <is>
          <t>Furniture and Fixtures</t>
        </is>
      </c>
    </row>
    <row r="13">
      <c r="A13" s="3" t="inlineStr">
        <is>
          <t>Disclosure of detailed information about property, plant and equipment [line items]</t>
        </is>
      </c>
    </row>
    <row r="14">
      <c r="A14" s="4" t="inlineStr">
        <is>
          <t>Depreciation rate</t>
        </is>
      </c>
      <c r="B14" s="4" t="inlineStr">
        <is>
          <t>1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ed Financial Information - Information By Reportable Segment (Details) - CA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Revenue [abstract]</t>
        </is>
      </c>
    </row>
    <row r="4">
      <c r="A4" s="4" t="inlineStr">
        <is>
          <t>Petroleum and natural gas sales</t>
        </is>
      </c>
      <c r="C4" s="6" t="n">
        <v>975477</v>
      </c>
      <c r="D4" s="6" t="n">
        <v>1805919</v>
      </c>
    </row>
    <row r="5">
      <c r="A5" s="4" t="inlineStr">
        <is>
          <t>Royalties</t>
        </is>
      </c>
      <c r="C5" s="5" t="n">
        <v>-163735</v>
      </c>
      <c r="D5" s="5" t="n">
        <v>-320241</v>
      </c>
    </row>
    <row r="6">
      <c r="A6" s="4" t="inlineStr">
        <is>
          <t>Revenue, net of royalties</t>
        </is>
      </c>
      <c r="C6" s="5" t="n">
        <v>811742</v>
      </c>
      <c r="D6" s="5" t="n">
        <v>1485678</v>
      </c>
    </row>
    <row r="7">
      <c r="A7" s="3" t="inlineStr">
        <is>
          <t>Expenses</t>
        </is>
      </c>
    </row>
    <row r="8">
      <c r="A8" s="4" t="inlineStr">
        <is>
          <t>Operating</t>
        </is>
      </c>
      <c r="C8" s="5" t="n">
        <v>331345</v>
      </c>
      <c r="D8" s="5" t="n">
        <v>397716</v>
      </c>
    </row>
    <row r="9">
      <c r="A9" s="4" t="inlineStr">
        <is>
          <t>Transportation</t>
        </is>
      </c>
      <c r="C9" s="5" t="n">
        <v>28437</v>
      </c>
      <c r="D9" s="5" t="n">
        <v>43942</v>
      </c>
    </row>
    <row r="10">
      <c r="A10" s="4" t="inlineStr">
        <is>
          <t>Blending and other</t>
        </is>
      </c>
      <c r="C10" s="5" t="n">
        <v>48381</v>
      </c>
      <c r="D10" s="5" t="n">
        <v>68795</v>
      </c>
    </row>
    <row r="11">
      <c r="A11" s="4" t="inlineStr">
        <is>
          <t>General and administrative</t>
        </is>
      </c>
      <c r="C11" s="5" t="n">
        <v>34268</v>
      </c>
      <c r="D11" s="5" t="n">
        <v>45469</v>
      </c>
    </row>
    <row r="12">
      <c r="A12" s="4" t="inlineStr">
        <is>
          <t>Exploration and evaluation</t>
        </is>
      </c>
      <c r="C12" s="5" t="n">
        <v>14011</v>
      </c>
      <c r="D12" s="5" t="n">
        <v>11764</v>
      </c>
    </row>
    <row r="13">
      <c r="A13" s="4" t="inlineStr">
        <is>
          <t>Depletion and depreciation</t>
        </is>
      </c>
      <c r="C13" s="5" t="n">
        <v>486380</v>
      </c>
      <c r="D13" s="5" t="n">
        <v>731686</v>
      </c>
    </row>
    <row r="14">
      <c r="A14" s="4" t="inlineStr">
        <is>
          <t>Impairment</t>
        </is>
      </c>
      <c r="B14" s="6" t="n">
        <v>2588488</v>
      </c>
      <c r="C14" s="5" t="n">
        <v>2360220</v>
      </c>
      <c r="D14" s="5" t="n">
        <v>187822</v>
      </c>
    </row>
    <row r="15">
      <c r="A15" s="4" t="inlineStr">
        <is>
          <t>Share-based compensation</t>
        </is>
      </c>
      <c r="C15" s="5" t="n">
        <v>7216</v>
      </c>
      <c r="D15" s="5" t="n">
        <v>15894</v>
      </c>
    </row>
    <row r="16">
      <c r="A16" s="4" t="inlineStr">
        <is>
          <t>Financing and interest</t>
        </is>
      </c>
      <c r="C16" s="5" t="n">
        <v>125441</v>
      </c>
      <c r="D16" s="5" t="n">
        <v>125865</v>
      </c>
    </row>
    <row r="17">
      <c r="A17" s="4" t="inlineStr">
        <is>
          <t>Financial derivatives (gain) loss</t>
        </is>
      </c>
      <c r="C17" s="5" t="n">
        <v>-29336</v>
      </c>
      <c r="D17" s="5" t="n">
        <v>7197</v>
      </c>
    </row>
    <row r="18">
      <c r="A18" s="4" t="inlineStr">
        <is>
          <t>Foreign exchange loss (gain)</t>
        </is>
      </c>
      <c r="C18" s="5" t="n">
        <v>-8688</v>
      </c>
      <c r="D18" s="5" t="n">
        <v>61787</v>
      </c>
    </row>
    <row r="19">
      <c r="A19" s="4" t="inlineStr">
        <is>
          <t>Gain on dispositions</t>
        </is>
      </c>
      <c r="C19" s="5" t="n">
        <v>-901</v>
      </c>
      <c r="D19" s="5" t="n">
        <v>-2238</v>
      </c>
    </row>
    <row r="20">
      <c r="A20" s="4" t="inlineStr">
        <is>
          <t>Other income</t>
        </is>
      </c>
      <c r="C20" s="5" t="n">
        <v>5304</v>
      </c>
      <c r="D20" s="5" t="n">
        <v>7526</v>
      </c>
    </row>
    <row r="21">
      <c r="A21" s="4" t="inlineStr">
        <is>
          <t>Total expenses</t>
        </is>
      </c>
      <c r="C21" s="5" t="n">
        <v>3411099</v>
      </c>
      <c r="D21" s="5" t="n">
        <v>1564599</v>
      </c>
    </row>
    <row r="22">
      <c r="A22" s="4" t="inlineStr">
        <is>
          <t>Net loss before income taxes</t>
        </is>
      </c>
      <c r="C22" s="5" t="n">
        <v>-2599357</v>
      </c>
      <c r="D22" s="5" t="n">
        <v>-78921</v>
      </c>
    </row>
    <row r="23">
      <c r="A23" s="3" t="inlineStr">
        <is>
          <t>Income tax (recovery) expense</t>
        </is>
      </c>
    </row>
    <row r="24">
      <c r="A24" s="4" t="inlineStr">
        <is>
          <t>Current income tax expense</t>
        </is>
      </c>
      <c r="C24" s="5" t="n">
        <v>574</v>
      </c>
      <c r="D24" s="5" t="n">
        <v>2093</v>
      </c>
    </row>
    <row r="25">
      <c r="A25" s="4" t="inlineStr">
        <is>
          <t>Deferred income tax (recovery) expense</t>
        </is>
      </c>
      <c r="C25" s="5" t="n">
        <v>-160967</v>
      </c>
      <c r="D25" s="5" t="n">
        <v>-68555</v>
      </c>
    </row>
    <row r="26">
      <c r="A26" s="4" t="inlineStr">
        <is>
          <t>Income tax recovery</t>
        </is>
      </c>
      <c r="C26" s="5" t="n">
        <v>-160393</v>
      </c>
      <c r="D26" s="5" t="n">
        <v>-66462</v>
      </c>
    </row>
    <row r="27">
      <c r="A27" s="4" t="inlineStr">
        <is>
          <t>Net loss</t>
        </is>
      </c>
      <c r="C27" s="5" t="n">
        <v>-2438964</v>
      </c>
      <c r="D27" s="5" t="n">
        <v>-12459</v>
      </c>
    </row>
    <row r="28">
      <c r="A28" s="4" t="inlineStr">
        <is>
          <t>Operating segments | Canada</t>
        </is>
      </c>
    </row>
    <row r="29">
      <c r="A29" s="3" t="inlineStr">
        <is>
          <t>Revenue [abstract]</t>
        </is>
      </c>
    </row>
    <row r="30">
      <c r="A30" s="4" t="inlineStr">
        <is>
          <t>Petroleum and natural gas sales</t>
        </is>
      </c>
      <c r="C30" s="5" t="n">
        <v>571741</v>
      </c>
      <c r="D30" s="5" t="n">
        <v>1077724</v>
      </c>
    </row>
    <row r="31">
      <c r="A31" s="4" t="inlineStr">
        <is>
          <t>Royalties</t>
        </is>
      </c>
      <c r="C31" s="5" t="n">
        <v>-46064</v>
      </c>
      <c r="D31" s="5" t="n">
        <v>-107467</v>
      </c>
    </row>
    <row r="32">
      <c r="A32" s="4" t="inlineStr">
        <is>
          <t>Revenue, net of royalties</t>
        </is>
      </c>
      <c r="C32" s="5" t="n">
        <v>525677</v>
      </c>
      <c r="D32" s="5" t="n">
        <v>970257</v>
      </c>
    </row>
    <row r="33">
      <c r="A33" s="3" t="inlineStr">
        <is>
          <t>Expenses</t>
        </is>
      </c>
    </row>
    <row r="34">
      <c r="A34" s="4" t="inlineStr">
        <is>
          <t>Operating</t>
        </is>
      </c>
      <c r="C34" s="5" t="n">
        <v>247050</v>
      </c>
      <c r="D34" s="5" t="n">
        <v>298303</v>
      </c>
    </row>
    <row r="35">
      <c r="A35" s="4" t="inlineStr">
        <is>
          <t>Transportation</t>
        </is>
      </c>
      <c r="C35" s="5" t="n">
        <v>28437</v>
      </c>
      <c r="D35" s="5" t="n">
        <v>43942</v>
      </c>
    </row>
    <row r="36">
      <c r="A36" s="4" t="inlineStr">
        <is>
          <t>Blending and other</t>
        </is>
      </c>
      <c r="C36" s="5" t="n">
        <v>48381</v>
      </c>
      <c r="D36" s="5" t="n">
        <v>68795</v>
      </c>
    </row>
    <row r="37">
      <c r="A37" s="4" t="inlineStr">
        <is>
          <t>General and administrative</t>
        </is>
      </c>
      <c r="C37" s="5" t="n">
        <v>0</v>
      </c>
      <c r="D37" s="5" t="n">
        <v>0</v>
      </c>
    </row>
    <row r="38">
      <c r="A38" s="4" t="inlineStr">
        <is>
          <t>Exploration and evaluation</t>
        </is>
      </c>
      <c r="C38" s="5" t="n">
        <v>14011</v>
      </c>
      <c r="D38" s="5" t="n">
        <v>11764</v>
      </c>
    </row>
    <row r="39">
      <c r="A39" s="4" t="inlineStr">
        <is>
          <t>Depletion and depreciation</t>
        </is>
      </c>
      <c r="C39" s="5" t="n">
        <v>309420</v>
      </c>
      <c r="D39" s="5" t="n">
        <v>463501</v>
      </c>
    </row>
    <row r="40">
      <c r="A40" s="4" t="inlineStr">
        <is>
          <t>Impairment</t>
        </is>
      </c>
      <c r="C40" s="5" t="n">
        <v>1737000</v>
      </c>
      <c r="D40" s="5" t="n">
        <v>187822</v>
      </c>
    </row>
    <row r="41">
      <c r="A41" s="4" t="inlineStr">
        <is>
          <t>Share-based compensation</t>
        </is>
      </c>
      <c r="C41" s="5" t="n">
        <v>0</v>
      </c>
      <c r="D41" s="5" t="n">
        <v>0</v>
      </c>
    </row>
    <row r="42">
      <c r="A42" s="4" t="inlineStr">
        <is>
          <t>Financing and interest</t>
        </is>
      </c>
      <c r="C42" s="5" t="n">
        <v>0</v>
      </c>
      <c r="D42" s="5" t="n">
        <v>0</v>
      </c>
    </row>
    <row r="43">
      <c r="A43" s="4" t="inlineStr">
        <is>
          <t>Financial derivatives (gain) loss</t>
        </is>
      </c>
      <c r="C43" s="5" t="n">
        <v>0</v>
      </c>
      <c r="D43" s="5" t="n">
        <v>0</v>
      </c>
    </row>
    <row r="44">
      <c r="A44" s="4" t="inlineStr">
        <is>
          <t>Foreign exchange loss (gain)</t>
        </is>
      </c>
      <c r="C44" s="5" t="n">
        <v>0</v>
      </c>
      <c r="D44" s="5" t="n">
        <v>0</v>
      </c>
    </row>
    <row r="45">
      <c r="A45" s="4" t="inlineStr">
        <is>
          <t>Gain on dispositions</t>
        </is>
      </c>
      <c r="C45" s="5" t="n">
        <v>-901</v>
      </c>
      <c r="D45" s="5" t="n">
        <v>-2238</v>
      </c>
    </row>
    <row r="46">
      <c r="A46" s="4" t="inlineStr">
        <is>
          <t>Other income</t>
        </is>
      </c>
      <c r="C46" s="5" t="n">
        <v>2128</v>
      </c>
      <c r="D46" s="5" t="n">
        <v>0</v>
      </c>
    </row>
    <row r="47">
      <c r="A47" s="4" t="inlineStr">
        <is>
          <t>Total expenses</t>
        </is>
      </c>
      <c r="C47" s="5" t="n">
        <v>2381270</v>
      </c>
      <c r="D47" s="5" t="n">
        <v>1071889</v>
      </c>
    </row>
    <row r="48">
      <c r="A48" s="4" t="inlineStr">
        <is>
          <t>Net loss before income taxes</t>
        </is>
      </c>
      <c r="C48" s="5" t="n">
        <v>-1855593</v>
      </c>
      <c r="D48" s="5" t="n">
        <v>-101632</v>
      </c>
    </row>
    <row r="49">
      <c r="A49" s="3" t="inlineStr">
        <is>
          <t>Income tax (recovery) expense</t>
        </is>
      </c>
    </row>
    <row r="50">
      <c r="A50" s="4" t="inlineStr">
        <is>
          <t>Current income tax expense</t>
        </is>
      </c>
      <c r="C50" s="5" t="n">
        <v>469</v>
      </c>
      <c r="D50" s="5" t="n">
        <v>101</v>
      </c>
    </row>
    <row r="51">
      <c r="A51" s="4" t="inlineStr">
        <is>
          <t>Deferred income tax (recovery) expense</t>
        </is>
      </c>
      <c r="C51" s="5" t="n">
        <v>-77201</v>
      </c>
      <c r="D51" s="5" t="n">
        <v>-32942</v>
      </c>
    </row>
    <row r="52">
      <c r="A52" s="4" t="inlineStr">
        <is>
          <t>Income tax recovery</t>
        </is>
      </c>
      <c r="C52" s="5" t="n">
        <v>-76732</v>
      </c>
      <c r="D52" s="5" t="n">
        <v>-32841</v>
      </c>
    </row>
    <row r="53">
      <c r="A53" s="4" t="inlineStr">
        <is>
          <t>Net loss</t>
        </is>
      </c>
      <c r="C53" s="5" t="n">
        <v>-1778861</v>
      </c>
      <c r="D53" s="5" t="n">
        <v>-68791</v>
      </c>
    </row>
    <row r="54">
      <c r="A54" s="4" t="inlineStr">
        <is>
          <t>Total oil and natural gas capital expenditures</t>
        </is>
      </c>
      <c r="C54" s="5" t="n">
        <v>174770</v>
      </c>
      <c r="D54" s="5" t="n">
        <v>376543</v>
      </c>
    </row>
    <row r="55">
      <c r="A55" s="4" t="inlineStr">
        <is>
          <t>Operating segments | U.S.</t>
        </is>
      </c>
    </row>
    <row r="56">
      <c r="A56" s="3" t="inlineStr">
        <is>
          <t>Revenue [abstract]</t>
        </is>
      </c>
    </row>
    <row r="57">
      <c r="A57" s="4" t="inlineStr">
        <is>
          <t>Petroleum and natural gas sales</t>
        </is>
      </c>
      <c r="C57" s="5" t="n">
        <v>403736</v>
      </c>
      <c r="D57" s="5" t="n">
        <v>728195</v>
      </c>
    </row>
    <row r="58">
      <c r="A58" s="4" t="inlineStr">
        <is>
          <t>Royalties</t>
        </is>
      </c>
      <c r="C58" s="5" t="n">
        <v>-117671</v>
      </c>
      <c r="D58" s="5" t="n">
        <v>-212774</v>
      </c>
    </row>
    <row r="59">
      <c r="A59" s="4" t="inlineStr">
        <is>
          <t>Revenue, net of royalties</t>
        </is>
      </c>
      <c r="C59" s="5" t="n">
        <v>286065</v>
      </c>
      <c r="D59" s="5" t="n">
        <v>515421</v>
      </c>
    </row>
    <row r="60">
      <c r="A60" s="3" t="inlineStr">
        <is>
          <t>Expenses</t>
        </is>
      </c>
    </row>
    <row r="61">
      <c r="A61" s="4" t="inlineStr">
        <is>
          <t>Operating</t>
        </is>
      </c>
      <c r="C61" s="5" t="n">
        <v>84295</v>
      </c>
      <c r="D61" s="5" t="n">
        <v>99413</v>
      </c>
    </row>
    <row r="62">
      <c r="A62" s="4" t="inlineStr">
        <is>
          <t>Transportation</t>
        </is>
      </c>
      <c r="C62" s="5" t="n">
        <v>0</v>
      </c>
      <c r="D62" s="5" t="n">
        <v>0</v>
      </c>
    </row>
    <row r="63">
      <c r="A63" s="4" t="inlineStr">
        <is>
          <t>Blending and other</t>
        </is>
      </c>
      <c r="C63" s="5" t="n">
        <v>0</v>
      </c>
      <c r="D63" s="5" t="n">
        <v>0</v>
      </c>
    </row>
    <row r="64">
      <c r="A64" s="4" t="inlineStr">
        <is>
          <t>General and administrative</t>
        </is>
      </c>
      <c r="C64" s="5" t="n">
        <v>0</v>
      </c>
      <c r="D64" s="5" t="n">
        <v>0</v>
      </c>
    </row>
    <row r="65">
      <c r="A65" s="4" t="inlineStr">
        <is>
          <t>Exploration and evaluation</t>
        </is>
      </c>
      <c r="C65" s="5" t="n">
        <v>0</v>
      </c>
      <c r="D65" s="5" t="n">
        <v>0</v>
      </c>
    </row>
    <row r="66">
      <c r="A66" s="4" t="inlineStr">
        <is>
          <t>Depletion and depreciation</t>
        </is>
      </c>
      <c r="C66" s="5" t="n">
        <v>169439</v>
      </c>
      <c r="D66" s="5" t="n">
        <v>261766</v>
      </c>
    </row>
    <row r="67">
      <c r="A67" s="4" t="inlineStr">
        <is>
          <t>Impairment</t>
        </is>
      </c>
      <c r="C67" s="5" t="n">
        <v>623220</v>
      </c>
      <c r="D67" s="5" t="n">
        <v>0</v>
      </c>
    </row>
    <row r="68">
      <c r="A68" s="4" t="inlineStr">
        <is>
          <t>Share-based compensation</t>
        </is>
      </c>
      <c r="C68" s="5" t="n">
        <v>0</v>
      </c>
      <c r="D68" s="5" t="n">
        <v>0</v>
      </c>
    </row>
    <row r="69">
      <c r="A69" s="4" t="inlineStr">
        <is>
          <t>Financing and interest</t>
        </is>
      </c>
      <c r="C69" s="5" t="n">
        <v>0</v>
      </c>
      <c r="D69" s="5" t="n">
        <v>0</v>
      </c>
    </row>
    <row r="70">
      <c r="A70" s="4" t="inlineStr">
        <is>
          <t>Financial derivatives (gain) loss</t>
        </is>
      </c>
      <c r="C70" s="5" t="n">
        <v>0</v>
      </c>
      <c r="D70" s="5" t="n">
        <v>0</v>
      </c>
    </row>
    <row r="71">
      <c r="A71" s="4" t="inlineStr">
        <is>
          <t>Foreign exchange loss (gain)</t>
        </is>
      </c>
      <c r="C71" s="5" t="n">
        <v>0</v>
      </c>
      <c r="D71" s="5" t="n">
        <v>0</v>
      </c>
    </row>
    <row r="72">
      <c r="A72" s="4" t="inlineStr">
        <is>
          <t>Gain on dispositions</t>
        </is>
      </c>
      <c r="C72" s="5" t="n">
        <v>0</v>
      </c>
      <c r="D72" s="5" t="n">
        <v>0</v>
      </c>
    </row>
    <row r="73">
      <c r="A73" s="4" t="inlineStr">
        <is>
          <t>Other income</t>
        </is>
      </c>
      <c r="C73" s="5" t="n">
        <v>0</v>
      </c>
      <c r="D73" s="5" t="n">
        <v>0</v>
      </c>
    </row>
    <row r="74">
      <c r="A74" s="4" t="inlineStr">
        <is>
          <t>Total expenses</t>
        </is>
      </c>
      <c r="C74" s="5" t="n">
        <v>876954</v>
      </c>
      <c r="D74" s="5" t="n">
        <v>361179</v>
      </c>
    </row>
    <row r="75">
      <c r="A75" s="4" t="inlineStr">
        <is>
          <t>Net loss before income taxes</t>
        </is>
      </c>
      <c r="C75" s="5" t="n">
        <v>-590889</v>
      </c>
      <c r="D75" s="5" t="n">
        <v>154242</v>
      </c>
    </row>
    <row r="76">
      <c r="A76" s="3" t="inlineStr">
        <is>
          <t>Income tax (recovery) expense</t>
        </is>
      </c>
    </row>
    <row r="77">
      <c r="A77" s="4" t="inlineStr">
        <is>
          <t>Current income tax expense</t>
        </is>
      </c>
      <c r="C77" s="5" t="n">
        <v>105</v>
      </c>
      <c r="D77" s="5" t="n">
        <v>1992</v>
      </c>
    </row>
    <row r="78">
      <c r="A78" s="4" t="inlineStr">
        <is>
          <t>Deferred income tax (recovery) expense</t>
        </is>
      </c>
      <c r="C78" s="5" t="n">
        <v>-57199</v>
      </c>
      <c r="D78" s="5" t="n">
        <v>10055</v>
      </c>
    </row>
    <row r="79">
      <c r="A79" s="4" t="inlineStr">
        <is>
          <t>Income tax recovery</t>
        </is>
      </c>
      <c r="C79" s="5" t="n">
        <v>-57094</v>
      </c>
      <c r="D79" s="5" t="n">
        <v>12047</v>
      </c>
    </row>
    <row r="80">
      <c r="A80" s="4" t="inlineStr">
        <is>
          <t>Net loss</t>
        </is>
      </c>
      <c r="C80" s="5" t="n">
        <v>-533795</v>
      </c>
      <c r="D80" s="5" t="n">
        <v>142195</v>
      </c>
    </row>
    <row r="81">
      <c r="A81" s="4" t="inlineStr">
        <is>
          <t>Total oil and natural gas capital expenditures</t>
        </is>
      </c>
      <c r="C81" s="5" t="n">
        <v>105388</v>
      </c>
      <c r="D81" s="5" t="n">
        <v>177928</v>
      </c>
    </row>
    <row r="82">
      <c r="A82" s="4" t="inlineStr">
        <is>
          <t>Operating segments | Corporate</t>
        </is>
      </c>
    </row>
    <row r="83">
      <c r="A83" s="3" t="inlineStr">
        <is>
          <t>Revenue [abstract]</t>
        </is>
      </c>
    </row>
    <row r="84">
      <c r="A84" s="4" t="inlineStr">
        <is>
          <t>Petroleum and natural gas sales</t>
        </is>
      </c>
      <c r="C84" s="5" t="n">
        <v>0</v>
      </c>
      <c r="D84" s="5" t="n">
        <v>0</v>
      </c>
    </row>
    <row r="85">
      <c r="A85" s="4" t="inlineStr">
        <is>
          <t>Royalties</t>
        </is>
      </c>
      <c r="C85" s="5" t="n">
        <v>0</v>
      </c>
      <c r="D85" s="5" t="n">
        <v>0</v>
      </c>
    </row>
    <row r="86">
      <c r="A86" s="4" t="inlineStr">
        <is>
          <t>Revenue, net of royalties</t>
        </is>
      </c>
      <c r="C86" s="5" t="n">
        <v>0</v>
      </c>
      <c r="D86" s="5" t="n">
        <v>0</v>
      </c>
    </row>
    <row r="87">
      <c r="A87" s="3" t="inlineStr">
        <is>
          <t>Expenses</t>
        </is>
      </c>
    </row>
    <row r="88">
      <c r="A88" s="4" t="inlineStr">
        <is>
          <t>Operating</t>
        </is>
      </c>
      <c r="C88" s="5" t="n">
        <v>0</v>
      </c>
      <c r="D88" s="5" t="n">
        <v>0</v>
      </c>
    </row>
    <row r="89">
      <c r="A89" s="4" t="inlineStr">
        <is>
          <t>Transportation</t>
        </is>
      </c>
      <c r="C89" s="5" t="n">
        <v>0</v>
      </c>
      <c r="D89" s="5" t="n">
        <v>0</v>
      </c>
    </row>
    <row r="90">
      <c r="A90" s="4" t="inlineStr">
        <is>
          <t>Blending and other</t>
        </is>
      </c>
      <c r="C90" s="5" t="n">
        <v>0</v>
      </c>
      <c r="D90" s="5" t="n">
        <v>0</v>
      </c>
    </row>
    <row r="91">
      <c r="A91" s="4" t="inlineStr">
        <is>
          <t>General and administrative</t>
        </is>
      </c>
      <c r="C91" s="5" t="n">
        <v>34268</v>
      </c>
      <c r="D91" s="5" t="n">
        <v>45469</v>
      </c>
    </row>
    <row r="92">
      <c r="A92" s="4" t="inlineStr">
        <is>
          <t>Exploration and evaluation</t>
        </is>
      </c>
      <c r="C92" s="5" t="n">
        <v>0</v>
      </c>
      <c r="D92" s="5" t="n">
        <v>0</v>
      </c>
    </row>
    <row r="93">
      <c r="A93" s="4" t="inlineStr">
        <is>
          <t>Depletion and depreciation</t>
        </is>
      </c>
      <c r="C93" s="5" t="n">
        <v>7521</v>
      </c>
      <c r="D93" s="5" t="n">
        <v>6419</v>
      </c>
    </row>
    <row r="94">
      <c r="A94" s="4" t="inlineStr">
        <is>
          <t>Impairment</t>
        </is>
      </c>
      <c r="C94" s="5" t="n">
        <v>0</v>
      </c>
      <c r="D94" s="5" t="n">
        <v>0</v>
      </c>
    </row>
    <row r="95">
      <c r="A95" s="4" t="inlineStr">
        <is>
          <t>Share-based compensation</t>
        </is>
      </c>
      <c r="C95" s="5" t="n">
        <v>9469</v>
      </c>
      <c r="D95" s="5" t="n">
        <v>15894</v>
      </c>
    </row>
    <row r="96">
      <c r="A96" s="4" t="inlineStr">
        <is>
          <t>Financing and interest</t>
        </is>
      </c>
      <c r="C96" s="5" t="n">
        <v>125441</v>
      </c>
      <c r="D96" s="5" t="n">
        <v>125865</v>
      </c>
    </row>
    <row r="97">
      <c r="A97" s="4" t="inlineStr">
        <is>
          <t>Financial derivatives (gain) loss</t>
        </is>
      </c>
      <c r="C97" s="5" t="n">
        <v>-29336</v>
      </c>
      <c r="D97" s="5" t="n">
        <v>7197</v>
      </c>
    </row>
    <row r="98">
      <c r="A98" s="4" t="inlineStr">
        <is>
          <t>Foreign exchange loss (gain)</t>
        </is>
      </c>
      <c r="C98" s="5" t="n">
        <v>8688</v>
      </c>
      <c r="D98" s="5" t="n">
        <v>61787</v>
      </c>
    </row>
    <row r="99">
      <c r="A99" s="4" t="inlineStr">
        <is>
          <t>Gain on dispositions</t>
        </is>
      </c>
      <c r="C99" s="5" t="n">
        <v>0</v>
      </c>
      <c r="D99" s="5" t="n">
        <v>0</v>
      </c>
    </row>
    <row r="100">
      <c r="A100" s="4" t="inlineStr">
        <is>
          <t>Other income</t>
        </is>
      </c>
      <c r="C100" s="5" t="n">
        <v>-3176</v>
      </c>
      <c r="D100" s="5" t="n">
        <v>7526</v>
      </c>
    </row>
    <row r="101">
      <c r="A101" s="4" t="inlineStr">
        <is>
          <t>Total expenses</t>
        </is>
      </c>
      <c r="C101" s="5" t="n">
        <v>152875</v>
      </c>
      <c r="D101" s="5" t="n">
        <v>131531</v>
      </c>
    </row>
    <row r="102">
      <c r="A102" s="4" t="inlineStr">
        <is>
          <t>Net loss before income taxes</t>
        </is>
      </c>
      <c r="C102" s="5" t="n">
        <v>-152875</v>
      </c>
      <c r="D102" s="5" t="n">
        <v>-131531</v>
      </c>
    </row>
    <row r="103">
      <c r="A103" s="3" t="inlineStr">
        <is>
          <t>Income tax (recovery) expense</t>
        </is>
      </c>
    </row>
    <row r="104">
      <c r="A104" s="4" t="inlineStr">
        <is>
          <t>Current income tax expense</t>
        </is>
      </c>
      <c r="C104" s="5" t="n">
        <v>0</v>
      </c>
      <c r="D104" s="5" t="n">
        <v>0</v>
      </c>
    </row>
    <row r="105">
      <c r="A105" s="4" t="inlineStr">
        <is>
          <t>Deferred income tax (recovery) expense</t>
        </is>
      </c>
      <c r="C105" s="5" t="n">
        <v>-26567</v>
      </c>
      <c r="D105" s="5" t="n">
        <v>-45668</v>
      </c>
    </row>
    <row r="106">
      <c r="A106" s="4" t="inlineStr">
        <is>
          <t>Income tax recovery</t>
        </is>
      </c>
      <c r="C106" s="5" t="n">
        <v>-26567</v>
      </c>
      <c r="D106" s="5" t="n">
        <v>-45668</v>
      </c>
    </row>
    <row r="107">
      <c r="A107" s="4" t="inlineStr">
        <is>
          <t>Net loss</t>
        </is>
      </c>
      <c r="C107" s="5" t="n">
        <v>-126308</v>
      </c>
      <c r="D107" s="5" t="n">
        <v>-85863</v>
      </c>
    </row>
    <row r="108">
      <c r="A108" s="4" t="inlineStr">
        <is>
          <t>Total oil and natural gas capital expenditures</t>
        </is>
      </c>
      <c r="C108" s="5" t="n">
        <v>0</v>
      </c>
      <c r="D108" s="5" t="n">
        <v>0</v>
      </c>
    </row>
    <row r="109">
      <c r="A109" s="4" t="inlineStr">
        <is>
          <t>Operating segments | Consolidated</t>
        </is>
      </c>
    </row>
    <row r="110">
      <c r="A110" s="3" t="inlineStr">
        <is>
          <t>Revenue [abstract]</t>
        </is>
      </c>
    </row>
    <row r="111">
      <c r="A111" s="4" t="inlineStr">
        <is>
          <t>Petroleum and natural gas sales</t>
        </is>
      </c>
      <c r="C111" s="5" t="n">
        <v>975477</v>
      </c>
      <c r="D111" s="5" t="n">
        <v>1805919</v>
      </c>
    </row>
    <row r="112">
      <c r="A112" s="4" t="inlineStr">
        <is>
          <t>Royalties</t>
        </is>
      </c>
      <c r="C112" s="5" t="n">
        <v>-163735</v>
      </c>
      <c r="D112" s="5" t="n">
        <v>-320241</v>
      </c>
    </row>
    <row r="113">
      <c r="A113" s="4" t="inlineStr">
        <is>
          <t>Revenue, net of royalties</t>
        </is>
      </c>
      <c r="C113" s="5" t="n">
        <v>811742</v>
      </c>
      <c r="D113" s="5" t="n">
        <v>1485678</v>
      </c>
    </row>
    <row r="114">
      <c r="A114" s="3" t="inlineStr">
        <is>
          <t>Expenses</t>
        </is>
      </c>
    </row>
    <row r="115">
      <c r="A115" s="4" t="inlineStr">
        <is>
          <t>Operating</t>
        </is>
      </c>
      <c r="C115" s="5" t="n">
        <v>331345</v>
      </c>
      <c r="D115" s="5" t="n">
        <v>397716</v>
      </c>
    </row>
    <row r="116">
      <c r="A116" s="4" t="inlineStr">
        <is>
          <t>Transportation</t>
        </is>
      </c>
      <c r="C116" s="5" t="n">
        <v>28437</v>
      </c>
      <c r="D116" s="5" t="n">
        <v>43942</v>
      </c>
    </row>
    <row r="117">
      <c r="A117" s="4" t="inlineStr">
        <is>
          <t>Blending and other</t>
        </is>
      </c>
      <c r="C117" s="5" t="n">
        <v>48381</v>
      </c>
      <c r="D117" s="5" t="n">
        <v>68795</v>
      </c>
    </row>
    <row r="118">
      <c r="A118" s="4" t="inlineStr">
        <is>
          <t>General and administrative</t>
        </is>
      </c>
      <c r="C118" s="5" t="n">
        <v>34268</v>
      </c>
      <c r="D118" s="5" t="n">
        <v>45469</v>
      </c>
    </row>
    <row r="119">
      <c r="A119" s="4" t="inlineStr">
        <is>
          <t>Exploration and evaluation</t>
        </is>
      </c>
      <c r="C119" s="5" t="n">
        <v>14011</v>
      </c>
      <c r="D119" s="5" t="n">
        <v>11764</v>
      </c>
    </row>
    <row r="120">
      <c r="A120" s="4" t="inlineStr">
        <is>
          <t>Depletion and depreciation</t>
        </is>
      </c>
      <c r="C120" s="5" t="n">
        <v>486380</v>
      </c>
      <c r="D120" s="5" t="n">
        <v>731686</v>
      </c>
    </row>
    <row r="121">
      <c r="A121" s="4" t="inlineStr">
        <is>
          <t>Impairment</t>
        </is>
      </c>
      <c r="C121" s="5" t="n">
        <v>2360220</v>
      </c>
      <c r="D121" s="5" t="n">
        <v>187822</v>
      </c>
    </row>
    <row r="122">
      <c r="A122" s="4" t="inlineStr">
        <is>
          <t>Share-based compensation</t>
        </is>
      </c>
      <c r="C122" s="5" t="n">
        <v>9469</v>
      </c>
      <c r="D122" s="5" t="n">
        <v>15894</v>
      </c>
    </row>
    <row r="123">
      <c r="A123" s="4" t="inlineStr">
        <is>
          <t>Financing and interest</t>
        </is>
      </c>
      <c r="C123" s="5" t="n">
        <v>125441</v>
      </c>
      <c r="D123" s="5" t="n">
        <v>125865</v>
      </c>
    </row>
    <row r="124">
      <c r="A124" s="4" t="inlineStr">
        <is>
          <t>Financial derivatives (gain) loss</t>
        </is>
      </c>
      <c r="C124" s="5" t="n">
        <v>-29336</v>
      </c>
      <c r="D124" s="5" t="n">
        <v>7197</v>
      </c>
    </row>
    <row r="125">
      <c r="A125" s="4" t="inlineStr">
        <is>
          <t>Foreign exchange loss (gain)</t>
        </is>
      </c>
      <c r="C125" s="5" t="n">
        <v>-8688</v>
      </c>
      <c r="D125" s="5" t="n">
        <v>61787</v>
      </c>
    </row>
    <row r="126">
      <c r="A126" s="4" t="inlineStr">
        <is>
          <t>Gain on dispositions</t>
        </is>
      </c>
      <c r="C126" s="5" t="n">
        <v>-901</v>
      </c>
      <c r="D126" s="5" t="n">
        <v>-2238</v>
      </c>
    </row>
    <row r="127">
      <c r="A127" s="4" t="inlineStr">
        <is>
          <t>Other income</t>
        </is>
      </c>
      <c r="C127" s="5" t="n">
        <v>5304</v>
      </c>
      <c r="D127" s="5" t="n">
        <v>7526</v>
      </c>
    </row>
    <row r="128">
      <c r="A128" s="4" t="inlineStr">
        <is>
          <t>Total expenses</t>
        </is>
      </c>
      <c r="C128" s="5" t="n">
        <v>3411099</v>
      </c>
      <c r="D128" s="5" t="n">
        <v>1564599</v>
      </c>
    </row>
    <row r="129">
      <c r="A129" s="4" t="inlineStr">
        <is>
          <t>Net loss before income taxes</t>
        </is>
      </c>
      <c r="C129" s="5" t="n">
        <v>-2599357</v>
      </c>
      <c r="D129" s="5" t="n">
        <v>-78921</v>
      </c>
    </row>
    <row r="130">
      <c r="A130" s="3" t="inlineStr">
        <is>
          <t>Income tax (recovery) expense</t>
        </is>
      </c>
    </row>
    <row r="131">
      <c r="A131" s="4" t="inlineStr">
        <is>
          <t>Current income tax expense</t>
        </is>
      </c>
      <c r="C131" s="5" t="n">
        <v>574</v>
      </c>
      <c r="D131" s="5" t="n">
        <v>2093</v>
      </c>
    </row>
    <row r="132">
      <c r="A132" s="4" t="inlineStr">
        <is>
          <t>Deferred income tax (recovery) expense</t>
        </is>
      </c>
      <c r="C132" s="5" t="n">
        <v>-160967</v>
      </c>
      <c r="D132" s="5" t="n">
        <v>-68555</v>
      </c>
    </row>
    <row r="133">
      <c r="A133" s="4" t="inlineStr">
        <is>
          <t>Income tax recovery</t>
        </is>
      </c>
      <c r="C133" s="5" t="n">
        <v>-160393</v>
      </c>
      <c r="D133" s="5" t="n">
        <v>-66462</v>
      </c>
    </row>
    <row r="134">
      <c r="A134" s="4" t="inlineStr">
        <is>
          <t>Net loss</t>
        </is>
      </c>
      <c r="C134" s="5" t="n">
        <v>-2438964</v>
      </c>
      <c r="D134" s="5" t="n">
        <v>-12459</v>
      </c>
    </row>
    <row r="135">
      <c r="A135" s="4" t="inlineStr">
        <is>
          <t>Total oil and natural gas capital expenditures</t>
        </is>
      </c>
      <c r="C135" s="6" t="n">
        <v>280158</v>
      </c>
      <c r="D135" s="6" t="n">
        <v>55447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Financial Information - Assets By Segment (Details) - CAD ($) $ in Thousands</t>
        </is>
      </c>
      <c r="B1" s="2" t="inlineStr">
        <is>
          <t>Dec. 31, 2020</t>
        </is>
      </c>
      <c r="C1" s="2" t="inlineStr">
        <is>
          <t>Dec. 31, 2019</t>
        </is>
      </c>
    </row>
    <row r="2">
      <c r="A2" s="3" t="inlineStr">
        <is>
          <t>Disclosure of operating segments [line items]</t>
        </is>
      </c>
    </row>
    <row r="3">
      <c r="A3" s="4" t="inlineStr">
        <is>
          <t>Assets</t>
        </is>
      </c>
      <c r="B3" s="6" t="n">
        <v>3408096</v>
      </c>
      <c r="C3" s="6" t="n">
        <v>5914083</v>
      </c>
    </row>
    <row r="4">
      <c r="A4" s="4" t="inlineStr">
        <is>
          <t>Operating segments | Canada</t>
        </is>
      </c>
    </row>
    <row r="5">
      <c r="A5" s="3" t="inlineStr">
        <is>
          <t>Disclosure of operating segments [line items]</t>
        </is>
      </c>
    </row>
    <row r="6">
      <c r="A6" s="4" t="inlineStr">
        <is>
          <t>Assets</t>
        </is>
      </c>
      <c r="B6" s="5" t="n">
        <v>1646412</v>
      </c>
      <c r="C6" s="5" t="n">
        <v>3484123</v>
      </c>
    </row>
    <row r="7">
      <c r="A7" s="4" t="inlineStr">
        <is>
          <t>Operating segments | U.S.</t>
        </is>
      </c>
    </row>
    <row r="8">
      <c r="A8" s="3" t="inlineStr">
        <is>
          <t>Disclosure of operating segments [line items]</t>
        </is>
      </c>
    </row>
    <row r="9">
      <c r="A9" s="4" t="inlineStr">
        <is>
          <t>Assets</t>
        </is>
      </c>
      <c r="B9" s="5" t="n">
        <v>1737533</v>
      </c>
      <c r="C9" s="5" t="n">
        <v>2403310</v>
      </c>
    </row>
    <row r="10">
      <c r="A10" s="4" t="inlineStr">
        <is>
          <t>Operating segments | Corporate</t>
        </is>
      </c>
    </row>
    <row r="11">
      <c r="A11" s="3" t="inlineStr">
        <is>
          <t>Disclosure of operating segments [line items]</t>
        </is>
      </c>
    </row>
    <row r="12">
      <c r="A12" s="4" t="inlineStr">
        <is>
          <t>Assets</t>
        </is>
      </c>
      <c r="B12" s="6" t="n">
        <v>24151</v>
      </c>
      <c r="C12" s="6" t="n">
        <v>26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Schedule of Assets (Details) - CAD ($) $ in Thousands</t>
        </is>
      </c>
      <c r="B1" s="2" t="inlineStr">
        <is>
          <t>12 Months Ended</t>
        </is>
      </c>
    </row>
    <row r="2">
      <c r="B2" s="2" t="inlineStr">
        <is>
          <t>Dec. 31, 2020</t>
        </is>
      </c>
      <c r="C2" s="2" t="inlineStr">
        <is>
          <t>Dec. 31, 2019</t>
        </is>
      </c>
    </row>
    <row r="3">
      <c r="A3" s="3" t="inlineStr">
        <is>
          <t>Reconciliation of changes in intangible assets other than goodwill [abstract]</t>
        </is>
      </c>
    </row>
    <row r="4">
      <c r="A4" s="4" t="inlineStr">
        <is>
          <t>Exploration and evaluation assets, beginning of year</t>
        </is>
      </c>
      <c r="B4" s="6" t="n">
        <v>320210</v>
      </c>
    </row>
    <row r="5">
      <c r="A5" s="4" t="inlineStr">
        <is>
          <t>Exploration and evaluation expense</t>
        </is>
      </c>
      <c r="B5" s="5" t="n">
        <v>-14011</v>
      </c>
      <c r="C5" s="6" t="n">
        <v>-11764</v>
      </c>
    </row>
    <row r="6">
      <c r="A6" s="4" t="inlineStr">
        <is>
          <t>Exploration and evaluation assets, end of year</t>
        </is>
      </c>
      <c r="B6" s="5" t="n">
        <v>191865</v>
      </c>
      <c r="C6" s="5" t="n">
        <v>320210</v>
      </c>
    </row>
    <row r="7">
      <c r="A7" s="4" t="inlineStr">
        <is>
          <t>Exploration and evaluation assets</t>
        </is>
      </c>
    </row>
    <row r="8">
      <c r="A8" s="3" t="inlineStr">
        <is>
          <t>Reconciliation of changes in intangible assets other than goodwill [abstract]</t>
        </is>
      </c>
    </row>
    <row r="9">
      <c r="A9" s="4" t="inlineStr">
        <is>
          <t>Exploration and evaluation assets, beginning of year</t>
        </is>
      </c>
      <c r="B9" s="5" t="n">
        <v>320210</v>
      </c>
      <c r="C9" s="5" t="n">
        <v>358935</v>
      </c>
    </row>
    <row r="10">
      <c r="A10" s="4" t="inlineStr">
        <is>
          <t>Capital expenditures</t>
        </is>
      </c>
      <c r="B10" s="5" t="n">
        <v>4490</v>
      </c>
      <c r="C10" s="5" t="n">
        <v>2948</v>
      </c>
    </row>
    <row r="11">
      <c r="A11" s="4" t="inlineStr">
        <is>
          <t>Property acquisitions</t>
        </is>
      </c>
      <c r="B11" s="5" t="n">
        <v>0</v>
      </c>
      <c r="C11" s="5" t="n">
        <v>1523</v>
      </c>
    </row>
    <row r="12">
      <c r="A12" s="4" t="inlineStr">
        <is>
          <t>Divestitures</t>
        </is>
      </c>
      <c r="B12" s="5" t="n">
        <v>0</v>
      </c>
      <c r="C12" s="5" t="n">
        <v>-443</v>
      </c>
    </row>
    <row r="13">
      <c r="A13" s="4" t="inlineStr">
        <is>
          <t>Impairment</t>
        </is>
      </c>
      <c r="B13" s="5" t="n">
        <v>-113058</v>
      </c>
      <c r="C13" s="5" t="n">
        <v>-7822</v>
      </c>
    </row>
    <row r="14">
      <c r="A14" s="4" t="inlineStr">
        <is>
          <t>Property swaps</t>
        </is>
      </c>
      <c r="B14" s="5" t="n">
        <v>468</v>
      </c>
      <c r="C14" s="5" t="n">
        <v>417</v>
      </c>
    </row>
    <row r="15">
      <c r="A15" s="4" t="inlineStr">
        <is>
          <t>Exploration and evaluation expense</t>
        </is>
      </c>
      <c r="B15" s="5" t="n">
        <v>-14011</v>
      </c>
      <c r="C15" s="5" t="n">
        <v>-11764</v>
      </c>
    </row>
    <row r="16">
      <c r="A16" s="4" t="inlineStr">
        <is>
          <t>Transfers to oil and gas properties</t>
        </is>
      </c>
      <c r="B16" s="5" t="n">
        <v>-8585</v>
      </c>
      <c r="C16" s="5" t="n">
        <v>-16204</v>
      </c>
    </row>
    <row r="17">
      <c r="A17" s="4" t="inlineStr">
        <is>
          <t>Foreign currency translation</t>
        </is>
      </c>
      <c r="B17" s="5" t="n">
        <v>2351</v>
      </c>
      <c r="C17" s="5" t="n">
        <v>-7380</v>
      </c>
    </row>
    <row r="18">
      <c r="A18" s="4" t="inlineStr">
        <is>
          <t>Exploration and evaluation assets, end of year</t>
        </is>
      </c>
      <c r="B18" s="6" t="n">
        <v>191865</v>
      </c>
      <c r="C18" s="6" t="n">
        <v>3202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loration and Evaluation Assets - Impairment Booked for Cash Generating Untis (Details) - Exploration and evaluation assets - CAD ($) $ in Thousands</t>
        </is>
      </c>
      <c r="B1" s="2" t="inlineStr">
        <is>
          <t>3 Months Ended</t>
        </is>
      </c>
      <c r="C1" s="2" t="inlineStr">
        <is>
          <t>12 Months Ended</t>
        </is>
      </c>
    </row>
    <row r="2">
      <c r="B2" s="2" t="inlineStr">
        <is>
          <t>Mar. 31, 2020</t>
        </is>
      </c>
      <c r="C2" s="2" t="inlineStr">
        <is>
          <t>Dec. 31, 2019</t>
        </is>
      </c>
    </row>
    <row r="3">
      <c r="A3" s="3" t="inlineStr">
        <is>
          <t>Exploration For And Evaluation Of Mineral Resources [Abstract]</t>
        </is>
      </c>
    </row>
    <row r="4">
      <c r="A4" s="4" t="inlineStr">
        <is>
          <t>Impairment loss on financial assets</t>
        </is>
      </c>
      <c r="B4" s="6" t="n">
        <v>127861</v>
      </c>
    </row>
    <row r="5">
      <c r="A5" s="3" t="inlineStr">
        <is>
          <t>Disclosure of detailed information about property, plant and equipment [line items]</t>
        </is>
      </c>
    </row>
    <row r="6">
      <c r="A6" s="4" t="inlineStr">
        <is>
          <t>Impairment loss on financial assets</t>
        </is>
      </c>
      <c r="B6" s="5" t="n">
        <v>127861</v>
      </c>
    </row>
    <row r="7">
      <c r="A7" s="4" t="inlineStr">
        <is>
          <t>Conventional CGU</t>
        </is>
      </c>
    </row>
    <row r="8">
      <c r="A8" s="3" t="inlineStr">
        <is>
          <t>Exploration For And Evaluation Of Mineral Resources [Abstract]</t>
        </is>
      </c>
    </row>
    <row r="9">
      <c r="A9" s="4" t="inlineStr">
        <is>
          <t>Impairment loss on financial assets</t>
        </is>
      </c>
      <c r="B9" s="5" t="n">
        <v>4000</v>
      </c>
    </row>
    <row r="10">
      <c r="A10" s="3" t="inlineStr">
        <is>
          <t>Disclosure of detailed information about property, plant and equipment [line items]</t>
        </is>
      </c>
    </row>
    <row r="11">
      <c r="A11" s="4" t="inlineStr">
        <is>
          <t>Impairment loss on financial assets</t>
        </is>
      </c>
      <c r="B11" s="5" t="n">
        <v>4000</v>
      </c>
    </row>
    <row r="12">
      <c r="A12" s="4" t="inlineStr">
        <is>
          <t>Peace River CGU</t>
        </is>
      </c>
    </row>
    <row r="13">
      <c r="A13" s="3" t="inlineStr">
        <is>
          <t>Exploration For And Evaluation Of Mineral Resources [Abstract]</t>
        </is>
      </c>
    </row>
    <row r="14">
      <c r="A14" s="4" t="inlineStr">
        <is>
          <t>Impairment loss on financial assets</t>
        </is>
      </c>
      <c r="B14" s="5" t="n">
        <v>20000</v>
      </c>
      <c r="C14" s="6" t="n">
        <v>7800</v>
      </c>
    </row>
    <row r="15">
      <c r="A15" s="3" t="inlineStr">
        <is>
          <t>Disclosure of detailed information about property, plant and equipment [line items]</t>
        </is>
      </c>
    </row>
    <row r="16">
      <c r="A16" s="4" t="inlineStr">
        <is>
          <t>Impairment loss on financial assets</t>
        </is>
      </c>
      <c r="B16" s="5" t="n">
        <v>20000</v>
      </c>
      <c r="C16" s="6" t="n">
        <v>7800</v>
      </c>
    </row>
    <row r="17">
      <c r="A17" s="4" t="inlineStr">
        <is>
          <t>Lloydminster CGU</t>
        </is>
      </c>
    </row>
    <row r="18">
      <c r="A18" s="3" t="inlineStr">
        <is>
          <t>Exploration For And Evaluation Of Mineral Resources [Abstract]</t>
        </is>
      </c>
    </row>
    <row r="19">
      <c r="A19" s="4" t="inlineStr">
        <is>
          <t>Impairment loss on financial assets</t>
        </is>
      </c>
      <c r="B19" s="5" t="n">
        <v>42000</v>
      </c>
    </row>
    <row r="20">
      <c r="A20" s="3" t="inlineStr">
        <is>
          <t>Disclosure of detailed information about property, plant and equipment [line items]</t>
        </is>
      </c>
    </row>
    <row r="21">
      <c r="A21" s="4" t="inlineStr">
        <is>
          <t>Impairment loss on financial assets</t>
        </is>
      </c>
      <c r="B21" s="5" t="n">
        <v>42000</v>
      </c>
    </row>
    <row r="22">
      <c r="A22" s="4" t="inlineStr">
        <is>
          <t>Viking CGU</t>
        </is>
      </c>
    </row>
    <row r="23">
      <c r="A23" s="3" t="inlineStr">
        <is>
          <t>Exploration For And Evaluation Of Mineral Resources [Abstract]</t>
        </is>
      </c>
    </row>
    <row r="24">
      <c r="A24" s="4" t="inlineStr">
        <is>
          <t>Impairment loss on financial assets</t>
        </is>
      </c>
      <c r="B24" s="5" t="n">
        <v>13000</v>
      </c>
    </row>
    <row r="25">
      <c r="A25" s="3" t="inlineStr">
        <is>
          <t>Disclosure of detailed information about property, plant and equipment [line items]</t>
        </is>
      </c>
    </row>
    <row r="26">
      <c r="A26" s="4" t="inlineStr">
        <is>
          <t>Impairment loss on financial assets</t>
        </is>
      </c>
      <c r="B26" s="5" t="n">
        <v>13000</v>
      </c>
    </row>
    <row r="27">
      <c r="A27" s="4" t="inlineStr">
        <is>
          <t>Eagle Ford CGU</t>
        </is>
      </c>
    </row>
    <row r="28">
      <c r="A28" s="3" t="inlineStr">
        <is>
          <t>Exploration For And Evaluation Of Mineral Resources [Abstract]</t>
        </is>
      </c>
    </row>
    <row r="29">
      <c r="A29" s="4" t="inlineStr">
        <is>
          <t>Impairment loss on financial assets</t>
        </is>
      </c>
      <c r="B29" s="5" t="n">
        <v>48861</v>
      </c>
    </row>
    <row r="30">
      <c r="A30" s="3" t="inlineStr">
        <is>
          <t>Disclosure of detailed information about property, plant and equipment [line items]</t>
        </is>
      </c>
    </row>
    <row r="31">
      <c r="A31" s="4" t="inlineStr">
        <is>
          <t>Impairment loss on financial assets</t>
        </is>
      </c>
      <c r="B31" s="6" t="n">
        <v>4886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xploration and Evaluation Assets - Impairment Reversal Booked (Details) - CAD ($) $ in Thousands</t>
        </is>
      </c>
      <c r="B1" s="2" t="inlineStr">
        <is>
          <t>3 Months Ended</t>
        </is>
      </c>
      <c r="C1" s="2" t="inlineStr">
        <is>
          <t>12 Months Ended</t>
        </is>
      </c>
    </row>
    <row r="2">
      <c r="B2" s="2" t="inlineStr">
        <is>
          <t>Mar. 31, 2020</t>
        </is>
      </c>
      <c r="C2" s="2" t="inlineStr">
        <is>
          <t>Dec. 31, 2020</t>
        </is>
      </c>
    </row>
    <row r="3">
      <c r="A3" s="3" t="inlineStr">
        <is>
          <t>Disclosure of detailed information about property, plant and equipment [line items]</t>
        </is>
      </c>
    </row>
    <row r="4">
      <c r="A4" s="4" t="inlineStr">
        <is>
          <t>Reversal of impairment loss recognised in profit or loss</t>
        </is>
      </c>
      <c r="C4" s="6" t="n">
        <v>341326</v>
      </c>
    </row>
    <row r="5">
      <c r="A5" s="4" t="inlineStr">
        <is>
          <t>Viking CGU</t>
        </is>
      </c>
    </row>
    <row r="6">
      <c r="A6" s="3" t="inlineStr">
        <is>
          <t>Disclosure of detailed information about property, plant and equipment [line items]</t>
        </is>
      </c>
    </row>
    <row r="7">
      <c r="A7" s="4" t="inlineStr">
        <is>
          <t>Reversal of impairment loss recognised in profit or loss</t>
        </is>
      </c>
      <c r="C7" s="5" t="n">
        <v>116000</v>
      </c>
    </row>
    <row r="8">
      <c r="A8" s="4" t="inlineStr">
        <is>
          <t>Eagle Ford CGU</t>
        </is>
      </c>
    </row>
    <row r="9">
      <c r="A9" s="3" t="inlineStr">
        <is>
          <t>Disclosure of detailed information about property, plant and equipment [line items]</t>
        </is>
      </c>
    </row>
    <row r="10">
      <c r="A10" s="4" t="inlineStr">
        <is>
          <t>Reversal of impairment loss recognised in profit or loss</t>
        </is>
      </c>
      <c r="C10" s="5" t="n">
        <v>225326</v>
      </c>
    </row>
    <row r="11">
      <c r="A11" s="4" t="inlineStr">
        <is>
          <t>Exploration and evaluation assets</t>
        </is>
      </c>
    </row>
    <row r="12">
      <c r="A12" s="3" t="inlineStr">
        <is>
          <t>Disclosure of detailed information about property, plant and equipment [line items]</t>
        </is>
      </c>
    </row>
    <row r="13">
      <c r="A13" s="4" t="inlineStr">
        <is>
          <t>Impairment loss on financial assets</t>
        </is>
      </c>
      <c r="B13" s="6" t="n">
        <v>-127861</v>
      </c>
    </row>
    <row r="14">
      <c r="A14" s="4" t="inlineStr">
        <is>
          <t>Exploration and evaluation assets | Viking CGU</t>
        </is>
      </c>
    </row>
    <row r="15">
      <c r="A15" s="3" t="inlineStr">
        <is>
          <t>Disclosure of detailed information about property, plant and equipment [line items]</t>
        </is>
      </c>
    </row>
    <row r="16">
      <c r="A16" s="4" t="inlineStr">
        <is>
          <t>Reversal of impairment loss recognised in profit or loss</t>
        </is>
      </c>
      <c r="C16" s="5" t="n">
        <v>2000</v>
      </c>
    </row>
    <row r="17">
      <c r="A17" s="4" t="inlineStr">
        <is>
          <t>Impairment loss on financial assets</t>
        </is>
      </c>
      <c r="B17" s="5" t="n">
        <v>-13000</v>
      </c>
    </row>
    <row r="18">
      <c r="A18" s="4" t="inlineStr">
        <is>
          <t>Exploration and evaluation assets | Eagle Ford CGU</t>
        </is>
      </c>
    </row>
    <row r="19">
      <c r="A19" s="3" t="inlineStr">
        <is>
          <t>Disclosure of detailed information about property, plant and equipment [line items]</t>
        </is>
      </c>
    </row>
    <row r="20">
      <c r="A20" s="4" t="inlineStr">
        <is>
          <t>Reversal of impairment loss recognised in profit or loss</t>
        </is>
      </c>
      <c r="C20" s="5" t="n">
        <v>12803</v>
      </c>
    </row>
    <row r="21">
      <c r="A21" s="4" t="inlineStr">
        <is>
          <t>Impairment loss on financial assets</t>
        </is>
      </c>
      <c r="B21" s="6" t="n">
        <v>-48861</v>
      </c>
    </row>
    <row r="22">
      <c r="A22" s="4" t="inlineStr">
        <is>
          <t>Exploration and evaluation assets | Viking And Eagle Ford Cash Generating Units</t>
        </is>
      </c>
    </row>
    <row r="23">
      <c r="A23" s="3" t="inlineStr">
        <is>
          <t>Disclosure of detailed information about property, plant and equipment [line items]</t>
        </is>
      </c>
    </row>
    <row r="24">
      <c r="A24" s="4" t="inlineStr">
        <is>
          <t>Reversal of impairment loss recognised in profit or loss</t>
        </is>
      </c>
      <c r="C24" s="6" t="n">
        <v>148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il and Gas Properties - Schedule of PPE Activity, Oil and Gas (Details) - Oil and gas assets - CAD ($) $ in Thousands</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Balance, beginning of year</t>
        </is>
      </c>
      <c r="B4" s="6" t="n">
        <v>5387889</v>
      </c>
      <c r="C4" s="6" t="n">
        <v>5817889</v>
      </c>
    </row>
    <row r="5">
      <c r="A5" s="4" t="inlineStr">
        <is>
          <t>Capital expenditures</t>
        </is>
      </c>
      <c r="B5" s="5" t="n">
        <v>275850</v>
      </c>
      <c r="C5" s="5" t="n">
        <v>549343</v>
      </c>
    </row>
    <row r="6">
      <c r="A6" s="4" t="inlineStr">
        <is>
          <t>Property acquisitions</t>
        </is>
      </c>
      <c r="C6" s="5" t="n">
        <v>2636</v>
      </c>
    </row>
    <row r="7">
      <c r="A7" s="4" t="inlineStr">
        <is>
          <t>Transfers from exploration and evaluation assets</t>
        </is>
      </c>
      <c r="B7" s="5" t="n">
        <v>8585</v>
      </c>
      <c r="C7" s="5" t="n">
        <v>16204</v>
      </c>
    </row>
    <row r="8">
      <c r="A8" s="4" t="inlineStr">
        <is>
          <t>Change is asset retirement obligations</t>
        </is>
      </c>
      <c r="B8" s="5" t="n">
        <v>94994</v>
      </c>
      <c r="C8" s="5" t="n">
        <v>23894</v>
      </c>
    </row>
    <row r="9">
      <c r="A9" s="4" t="inlineStr">
        <is>
          <t>Divestitures</t>
        </is>
      </c>
      <c r="C9" s="5" t="n">
        <v>-379</v>
      </c>
    </row>
    <row r="10">
      <c r="A10" s="4" t="inlineStr">
        <is>
          <t>Property swaps</t>
        </is>
      </c>
      <c r="B10" s="5" t="n">
        <v>-1012</v>
      </c>
      <c r="C10" s="5" t="n">
        <v>1773</v>
      </c>
    </row>
    <row r="11">
      <c r="A11" s="4" t="inlineStr">
        <is>
          <t>Impairment</t>
        </is>
      </c>
      <c r="B11" s="5" t="n">
        <v>-2247162</v>
      </c>
      <c r="C11" s="5" t="n">
        <v>-180000</v>
      </c>
    </row>
    <row r="12">
      <c r="A12" s="4" t="inlineStr">
        <is>
          <t>Foreign currency translation</t>
        </is>
      </c>
      <c r="B12" s="5" t="n">
        <v>37263</v>
      </c>
      <c r="C12" s="5" t="n">
        <v>-118204</v>
      </c>
    </row>
    <row r="13">
      <c r="A13" s="4" t="inlineStr">
        <is>
          <t>Depletion</t>
        </is>
      </c>
      <c r="B13" s="5" t="n">
        <v>-478859</v>
      </c>
      <c r="C13" s="5" t="n">
        <v>-725267</v>
      </c>
    </row>
    <row r="14">
      <c r="A14" s="4" t="inlineStr">
        <is>
          <t>Balance, end of year</t>
        </is>
      </c>
      <c r="B14" s="5" t="n">
        <v>3077548</v>
      </c>
      <c r="C14" s="5" t="n">
        <v>5387889</v>
      </c>
    </row>
    <row r="15">
      <c r="A15" s="4" t="inlineStr">
        <is>
          <t>Cost</t>
        </is>
      </c>
    </row>
    <row r="16">
      <c r="A16" s="3" t="inlineStr">
        <is>
          <t>Reconciliation of changes in property, plant and equipment [abstract]</t>
        </is>
      </c>
    </row>
    <row r="17">
      <c r="A17" s="4" t="inlineStr">
        <is>
          <t>Balance, beginning of year</t>
        </is>
      </c>
      <c r="B17" s="5" t="n">
        <v>11128297</v>
      </c>
      <c r="C17" s="5" t="n">
        <v>10744533</v>
      </c>
    </row>
    <row r="18">
      <c r="A18" s="4" t="inlineStr">
        <is>
          <t>Capital expenditures</t>
        </is>
      </c>
      <c r="B18" s="5" t="n">
        <v>275850</v>
      </c>
      <c r="C18" s="5" t="n">
        <v>549343</v>
      </c>
    </row>
    <row r="19">
      <c r="A19" s="4" t="inlineStr">
        <is>
          <t>Property acquisitions</t>
        </is>
      </c>
      <c r="C19" s="5" t="n">
        <v>2636</v>
      </c>
    </row>
    <row r="20">
      <c r="A20" s="4" t="inlineStr">
        <is>
          <t>Transfers from exploration and evaluation assets</t>
        </is>
      </c>
      <c r="B20" s="5" t="n">
        <v>8585</v>
      </c>
      <c r="C20" s="5" t="n">
        <v>16204</v>
      </c>
    </row>
    <row r="21">
      <c r="A21" s="4" t="inlineStr">
        <is>
          <t>Change is asset retirement obligations</t>
        </is>
      </c>
      <c r="B21" s="5" t="n">
        <v>94994</v>
      </c>
      <c r="C21" s="5" t="n">
        <v>23894</v>
      </c>
    </row>
    <row r="22">
      <c r="A22" s="4" t="inlineStr">
        <is>
          <t>Divestitures</t>
        </is>
      </c>
      <c r="C22" s="5" t="n">
        <v>-2069</v>
      </c>
    </row>
    <row r="23">
      <c r="A23" s="4" t="inlineStr">
        <is>
          <t>Property swaps</t>
        </is>
      </c>
      <c r="B23" s="5" t="n">
        <v>-1190</v>
      </c>
      <c r="C23" s="5" t="n">
        <v>1773</v>
      </c>
    </row>
    <row r="24">
      <c r="A24" s="4" t="inlineStr">
        <is>
          <t>Impairment</t>
        </is>
      </c>
      <c r="B24" s="5" t="n">
        <v>0</v>
      </c>
      <c r="C24" s="5" t="n">
        <v>0</v>
      </c>
    </row>
    <row r="25">
      <c r="A25" s="4" t="inlineStr">
        <is>
          <t>Foreign currency translation</t>
        </is>
      </c>
      <c r="B25" s="5" t="n">
        <v>-82860</v>
      </c>
      <c r="C25" s="5" t="n">
        <v>-208017</v>
      </c>
    </row>
    <row r="26">
      <c r="A26" s="4" t="inlineStr">
        <is>
          <t>Depletion</t>
        </is>
      </c>
      <c r="B26" s="5" t="n">
        <v>0</v>
      </c>
      <c r="C26" s="5" t="n">
        <v>0</v>
      </c>
    </row>
    <row r="27">
      <c r="A27" s="4" t="inlineStr">
        <is>
          <t>Balance, end of year</t>
        </is>
      </c>
      <c r="B27" s="5" t="n">
        <v>11423676</v>
      </c>
      <c r="C27" s="5" t="n">
        <v>11128297</v>
      </c>
    </row>
    <row r="28">
      <c r="A28" s="4" t="inlineStr">
        <is>
          <t>Accumulated depletion</t>
        </is>
      </c>
    </row>
    <row r="29">
      <c r="A29" s="3" t="inlineStr">
        <is>
          <t>Reconciliation of changes in property, plant and equipment [abstract]</t>
        </is>
      </c>
    </row>
    <row r="30">
      <c r="A30" s="4" t="inlineStr">
        <is>
          <t>Balance, beginning of year</t>
        </is>
      </c>
      <c r="B30" s="5" t="n">
        <v>-5740408</v>
      </c>
      <c r="C30" s="5" t="n">
        <v>-4926644</v>
      </c>
    </row>
    <row r="31">
      <c r="A31" s="4" t="inlineStr">
        <is>
          <t>Capital expenditures</t>
        </is>
      </c>
      <c r="B31" s="5" t="n">
        <v>0</v>
      </c>
      <c r="C31" s="5" t="n">
        <v>0</v>
      </c>
    </row>
    <row r="32">
      <c r="A32" s="4" t="inlineStr">
        <is>
          <t>Property acquisitions</t>
        </is>
      </c>
      <c r="C32" s="5" t="n">
        <v>0</v>
      </c>
    </row>
    <row r="33">
      <c r="A33" s="4" t="inlineStr">
        <is>
          <t>Transfers from exploration and evaluation assets</t>
        </is>
      </c>
      <c r="B33" s="5" t="n">
        <v>0</v>
      </c>
      <c r="C33" s="5" t="n">
        <v>0</v>
      </c>
    </row>
    <row r="34">
      <c r="A34" s="4" t="inlineStr">
        <is>
          <t>Change is asset retirement obligations</t>
        </is>
      </c>
      <c r="B34" s="5" t="n">
        <v>0</v>
      </c>
      <c r="C34" s="5" t="n">
        <v>0</v>
      </c>
    </row>
    <row r="35">
      <c r="A35" s="4" t="inlineStr">
        <is>
          <t>Divestitures</t>
        </is>
      </c>
      <c r="C35" s="5" t="n">
        <v>1690</v>
      </c>
    </row>
    <row r="36">
      <c r="A36" s="4" t="inlineStr">
        <is>
          <t>Property swaps</t>
        </is>
      </c>
      <c r="B36" s="5" t="n">
        <v>178</v>
      </c>
      <c r="C36" s="5" t="n">
        <v>0</v>
      </c>
    </row>
    <row r="37">
      <c r="A37" s="4" t="inlineStr">
        <is>
          <t>Impairment</t>
        </is>
      </c>
      <c r="B37" s="5" t="n">
        <v>-2247162</v>
      </c>
      <c r="C37" s="5" t="n">
        <v>-180000</v>
      </c>
    </row>
    <row r="38">
      <c r="A38" s="4" t="inlineStr">
        <is>
          <t>Foreign currency translation</t>
        </is>
      </c>
      <c r="B38" s="5" t="n">
        <v>120123</v>
      </c>
      <c r="C38" s="5" t="n">
        <v>89813</v>
      </c>
    </row>
    <row r="39">
      <c r="A39" s="4" t="inlineStr">
        <is>
          <t>Depletion</t>
        </is>
      </c>
      <c r="B39" s="5" t="n">
        <v>-478859</v>
      </c>
      <c r="C39" s="5" t="n">
        <v>-725267</v>
      </c>
    </row>
    <row r="40">
      <c r="A40" s="4" t="inlineStr">
        <is>
          <t>Balance, end of year</t>
        </is>
      </c>
      <c r="B40" s="6" t="n">
        <v>-8346128</v>
      </c>
      <c r="C40" s="6" t="n">
        <v>-57404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il and Gas Properties - Additional Information (Details) $ in Thousands</t>
        </is>
      </c>
      <c r="B1" s="2" t="inlineStr">
        <is>
          <t>3 Months Ended</t>
        </is>
      </c>
      <c r="C1" s="2" t="inlineStr">
        <is>
          <t>12 Months Ended</t>
        </is>
      </c>
    </row>
    <row r="2">
      <c r="B2" s="2" t="inlineStr">
        <is>
          <t>Mar. 31, 2020CAD ($)</t>
        </is>
      </c>
      <c r="C2" s="2" t="inlineStr">
        <is>
          <t>Dec. 31, 2020CAD ($)</t>
        </is>
      </c>
      <c r="D2" s="2" t="inlineStr">
        <is>
          <t>Dec. 31, 2019CAD ($)</t>
        </is>
      </c>
    </row>
    <row r="3">
      <c r="A3" s="3" t="inlineStr">
        <is>
          <t>Disclosure of detailed information about property, plant and equipment [line items]</t>
        </is>
      </c>
    </row>
    <row r="4">
      <c r="A4" s="4" t="inlineStr">
        <is>
          <t>Adjusted inflation for prices and costs subsequent to 2023</t>
        </is>
      </c>
      <c r="C4" s="8" t="n">
        <v>0.02</v>
      </c>
    </row>
    <row r="5">
      <c r="A5" s="4" t="inlineStr">
        <is>
          <t>Reversal of impairment loss recognised in profit or loss</t>
        </is>
      </c>
      <c r="C5" s="6" t="n">
        <v>341326</v>
      </c>
    </row>
    <row r="6">
      <c r="A6" s="4" t="inlineStr">
        <is>
          <t>Conventional CGU</t>
        </is>
      </c>
    </row>
    <row r="7">
      <c r="A7" s="3" t="inlineStr">
        <is>
          <t>Disclosure of detailed information about property, plant and equipment [line items]</t>
        </is>
      </c>
    </row>
    <row r="8">
      <c r="A8" s="4" t="inlineStr">
        <is>
          <t>Reversal of impairment loss recognised in profit or loss</t>
        </is>
      </c>
      <c r="C8" s="5" t="n">
        <v>0</v>
      </c>
    </row>
    <row r="9">
      <c r="A9" s="4" t="inlineStr">
        <is>
          <t>Oil and gas assets</t>
        </is>
      </c>
    </row>
    <row r="10">
      <c r="A10" s="3" t="inlineStr">
        <is>
          <t>Disclosure of detailed information about property, plant and equipment [line items]</t>
        </is>
      </c>
    </row>
    <row r="11">
      <c r="A11" s="4" t="inlineStr">
        <is>
          <t>Impairment</t>
        </is>
      </c>
      <c r="B11" s="6" t="n">
        <v>-2600000</v>
      </c>
      <c r="C11" s="5" t="n">
        <v>-2200000</v>
      </c>
      <c r="D11" s="6" t="n">
        <v>-180000</v>
      </c>
    </row>
    <row r="12">
      <c r="A12" s="4" t="inlineStr">
        <is>
          <t>Discount rate applied to cash flow projections</t>
        </is>
      </c>
      <c r="D12" s="4" t="inlineStr">
        <is>
          <t>11.00%</t>
        </is>
      </c>
    </row>
    <row r="13">
      <c r="A13" s="4" t="inlineStr">
        <is>
          <t>Impairment</t>
        </is>
      </c>
      <c r="C13" s="6" t="n">
        <v>-2247162</v>
      </c>
      <c r="D13" s="6" t="n">
        <v>-180000</v>
      </c>
    </row>
    <row r="14">
      <c r="A14" s="4" t="inlineStr">
        <is>
          <t>Oil and gas assets | Minimum</t>
        </is>
      </c>
    </row>
    <row r="15">
      <c r="A15" s="3" t="inlineStr">
        <is>
          <t>Disclosure of detailed information about property, plant and equipment [line items]</t>
        </is>
      </c>
    </row>
    <row r="16">
      <c r="A16" s="4" t="inlineStr">
        <is>
          <t>Discount rate applied to cash flow projections</t>
        </is>
      </c>
      <c r="B16" s="4" t="inlineStr">
        <is>
          <t>8.00%</t>
        </is>
      </c>
      <c r="C16" s="4" t="inlineStr">
        <is>
          <t>10.00%</t>
        </is>
      </c>
    </row>
    <row r="17">
      <c r="A17" s="4" t="inlineStr">
        <is>
          <t>Oil and gas assets | Maximum</t>
        </is>
      </c>
    </row>
    <row r="18">
      <c r="A18" s="3" t="inlineStr">
        <is>
          <t>Disclosure of detailed information about property, plant and equipment [line items]</t>
        </is>
      </c>
    </row>
    <row r="19">
      <c r="A19" s="4" t="inlineStr">
        <is>
          <t>Discount rate applied to cash flow projections</t>
        </is>
      </c>
      <c r="B19" s="4" t="inlineStr">
        <is>
          <t>14.00%</t>
        </is>
      </c>
      <c r="C19" s="4" t="inlineStr">
        <is>
          <t>17.00%</t>
        </is>
      </c>
    </row>
    <row r="20">
      <c r="A20" s="4" t="inlineStr">
        <is>
          <t>Oil and gas assets | Accumulated depreciation</t>
        </is>
      </c>
    </row>
    <row r="21">
      <c r="A21" s="3" t="inlineStr">
        <is>
          <t>Disclosure of detailed information about property, plant and equipment [line items]</t>
        </is>
      </c>
    </row>
    <row r="22">
      <c r="A22" s="4" t="inlineStr">
        <is>
          <t>Impairment</t>
        </is>
      </c>
      <c r="C22" s="6" t="n">
        <v>-2247162</v>
      </c>
      <c r="D22" s="6" t="n">
        <v>-18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Oil and Gas Properties - Recoverable Amount Of Company CGUs (Details) - Company's CGUs</t>
        </is>
      </c>
      <c r="B1" s="2" t="inlineStr">
        <is>
          <t>3 Months Ended</t>
        </is>
      </c>
      <c r="C1" s="2" t="inlineStr">
        <is>
          <t>12 Months Ended</t>
        </is>
      </c>
    </row>
    <row r="2">
      <c r="B2" s="2" t="inlineStr">
        <is>
          <t>Mar. 31, 2020usdPerGigajoules$ / $cadPerBblusdPerBblcadPerGigajoules</t>
        </is>
      </c>
      <c r="C2" s="2" t="inlineStr">
        <is>
          <t>Dec. 31, 2020usdPerGigajoulescadPerBblcadPerGigajoulesusdPerBbl$ / $</t>
        </is>
      </c>
    </row>
    <row r="3">
      <c r="A3" s="4" t="inlineStr">
        <is>
          <t>2020</t>
        </is>
      </c>
    </row>
    <row r="4">
      <c r="A4" s="3" t="inlineStr">
        <is>
          <t>Disclosure of detailed information about property, plant and equipment [line items]</t>
        </is>
      </c>
    </row>
    <row r="5">
      <c r="A5" s="4" t="inlineStr">
        <is>
          <t>Average foreign exchange rate (in dollars per share) | $ / $</t>
        </is>
      </c>
      <c r="B5" s="8" t="n">
        <v>1.41</v>
      </c>
      <c r="C5" s="8" t="n">
        <v>1.3</v>
      </c>
    </row>
    <row r="6">
      <c r="A6" s="4" t="inlineStr">
        <is>
          <t>2021</t>
        </is>
      </c>
    </row>
    <row r="7">
      <c r="A7" s="3" t="inlineStr">
        <is>
          <t>Disclosure of detailed information about property, plant and equipment [line items]</t>
        </is>
      </c>
    </row>
    <row r="8">
      <c r="A8" s="4" t="inlineStr">
        <is>
          <t>Average foreign exchange rate (in dollars per share) | $ / $</t>
        </is>
      </c>
      <c r="B8" s="8" t="n">
        <v>1.37</v>
      </c>
      <c r="C8" s="8" t="n">
        <v>1.31</v>
      </c>
    </row>
    <row r="9">
      <c r="A9" s="4" t="inlineStr">
        <is>
          <t>2022</t>
        </is>
      </c>
    </row>
    <row r="10">
      <c r="A10" s="3" t="inlineStr">
        <is>
          <t>Disclosure of detailed information about property, plant and equipment [line items]</t>
        </is>
      </c>
    </row>
    <row r="11">
      <c r="A11" s="4" t="inlineStr">
        <is>
          <t>Average foreign exchange rate (in dollars per share) | $ / $</t>
        </is>
      </c>
      <c r="B11" s="8" t="n">
        <v>1.34</v>
      </c>
      <c r="C11" s="8" t="n">
        <v>1.31</v>
      </c>
    </row>
    <row r="12">
      <c r="A12" s="4" t="inlineStr">
        <is>
          <t>2023</t>
        </is>
      </c>
    </row>
    <row r="13">
      <c r="A13" s="3" t="inlineStr">
        <is>
          <t>Disclosure of detailed information about property, plant and equipment [line items]</t>
        </is>
      </c>
    </row>
    <row r="14">
      <c r="A14" s="4" t="inlineStr">
        <is>
          <t>Average foreign exchange rate (in dollars per share) | $ / $</t>
        </is>
      </c>
      <c r="B14" s="8" t="n">
        <v>1.34</v>
      </c>
      <c r="C14" s="8" t="n">
        <v>1.31</v>
      </c>
    </row>
    <row r="15">
      <c r="A15" s="4" t="inlineStr">
        <is>
          <t>2024</t>
        </is>
      </c>
    </row>
    <row r="16">
      <c r="A16" s="3" t="inlineStr">
        <is>
          <t>Disclosure of detailed information about property, plant and equipment [line items]</t>
        </is>
      </c>
    </row>
    <row r="17">
      <c r="A17" s="4" t="inlineStr">
        <is>
          <t>Average foreign exchange rate (in dollars per share) | $ / $</t>
        </is>
      </c>
      <c r="B17" s="8" t="n">
        <v>1.34</v>
      </c>
      <c r="C17" s="8" t="n">
        <v>1.31</v>
      </c>
    </row>
    <row r="18">
      <c r="A18" s="4" t="inlineStr">
        <is>
          <t>2025</t>
        </is>
      </c>
    </row>
    <row r="19">
      <c r="A19" s="3" t="inlineStr">
        <is>
          <t>Disclosure of detailed information about property, plant and equipment [line items]</t>
        </is>
      </c>
    </row>
    <row r="20">
      <c r="A20" s="4" t="inlineStr">
        <is>
          <t>Average foreign exchange rate (in dollars per share) | $ / $</t>
        </is>
      </c>
      <c r="B20" s="8" t="n">
        <v>1.33</v>
      </c>
      <c r="C20" s="8" t="n">
        <v>1.31</v>
      </c>
    </row>
    <row r="21">
      <c r="A21" s="4" t="inlineStr">
        <is>
          <t>2026</t>
        </is>
      </c>
    </row>
    <row r="22">
      <c r="A22" s="3" t="inlineStr">
        <is>
          <t>Disclosure of detailed information about property, plant and equipment [line items]</t>
        </is>
      </c>
    </row>
    <row r="23">
      <c r="A23" s="4" t="inlineStr">
        <is>
          <t>Average foreign exchange rate (in dollars per share) | $ / $</t>
        </is>
      </c>
      <c r="B23" s="8" t="n">
        <v>1.33</v>
      </c>
      <c r="C23" s="8" t="n">
        <v>1.31</v>
      </c>
    </row>
    <row r="24">
      <c r="A24" s="4" t="inlineStr">
        <is>
          <t>2027</t>
        </is>
      </c>
    </row>
    <row r="25">
      <c r="A25" s="3" t="inlineStr">
        <is>
          <t>Disclosure of detailed information about property, plant and equipment [line items]</t>
        </is>
      </c>
    </row>
    <row r="26">
      <c r="A26" s="4" t="inlineStr">
        <is>
          <t>Average foreign exchange rate (in dollars per share) | $ / $</t>
        </is>
      </c>
      <c r="B26" s="8" t="n">
        <v>1.33</v>
      </c>
      <c r="C26" s="8" t="n">
        <v>1.31</v>
      </c>
    </row>
    <row r="27">
      <c r="A27" s="4" t="inlineStr">
        <is>
          <t>2028</t>
        </is>
      </c>
    </row>
    <row r="28">
      <c r="A28" s="3" t="inlineStr">
        <is>
          <t>Disclosure of detailed information about property, plant and equipment [line items]</t>
        </is>
      </c>
    </row>
    <row r="29">
      <c r="A29" s="4" t="inlineStr">
        <is>
          <t>Average foreign exchange rate (in dollars per share) | $ / $</t>
        </is>
      </c>
      <c r="B29" s="8" t="n">
        <v>1.33</v>
      </c>
      <c r="C29" s="8" t="n">
        <v>1.31</v>
      </c>
    </row>
    <row r="30">
      <c r="A30" s="4" t="inlineStr">
        <is>
          <t>2029</t>
        </is>
      </c>
    </row>
    <row r="31">
      <c r="A31" s="3" t="inlineStr">
        <is>
          <t>Disclosure of detailed information about property, plant and equipment [line items]</t>
        </is>
      </c>
    </row>
    <row r="32">
      <c r="A32" s="4" t="inlineStr">
        <is>
          <t>Average foreign exchange rate (in dollars per share) | $ / $</t>
        </is>
      </c>
      <c r="B32" s="8" t="n">
        <v>1.33</v>
      </c>
      <c r="C32" s="8" t="n">
        <v>1.31</v>
      </c>
    </row>
    <row r="33">
      <c r="A33" s="4" t="inlineStr">
        <is>
          <t>WTI | Oil reserves | 2020</t>
        </is>
      </c>
    </row>
    <row r="34">
      <c r="A34" s="3" t="inlineStr">
        <is>
          <t>Disclosure of detailed information about property, plant and equipment [line items]</t>
        </is>
      </c>
    </row>
    <row r="35">
      <c r="A35" s="4" t="inlineStr">
        <is>
          <t>Commodity sales price | usdPerBbl</t>
        </is>
      </c>
      <c r="B35" s="8" t="n">
        <v>29.17</v>
      </c>
      <c r="C35" s="8" t="n">
        <v>47.17</v>
      </c>
    </row>
    <row r="36">
      <c r="A36" s="4" t="inlineStr">
        <is>
          <t>WTI | Oil reserves | 2021</t>
        </is>
      </c>
    </row>
    <row r="37">
      <c r="A37" s="3" t="inlineStr">
        <is>
          <t>Disclosure of detailed information about property, plant and equipment [line items]</t>
        </is>
      </c>
    </row>
    <row r="38">
      <c r="A38" s="4" t="inlineStr">
        <is>
          <t>Commodity sales price | usdPerBbl</t>
        </is>
      </c>
      <c r="B38" s="8" t="n">
        <v>40.45</v>
      </c>
      <c r="C38" s="8" t="n">
        <v>50.17</v>
      </c>
    </row>
    <row r="39">
      <c r="A39" s="4" t="inlineStr">
        <is>
          <t>WTI | Oil reserves | 2022</t>
        </is>
      </c>
    </row>
    <row r="40">
      <c r="A40" s="3" t="inlineStr">
        <is>
          <t>Disclosure of detailed information about property, plant and equipment [line items]</t>
        </is>
      </c>
    </row>
    <row r="41">
      <c r="A41" s="4" t="inlineStr">
        <is>
          <t>Commodity sales price | usdPerBbl</t>
        </is>
      </c>
      <c r="B41" s="8" t="n">
        <v>49.17</v>
      </c>
      <c r="C41" s="8" t="n">
        <v>53.17</v>
      </c>
    </row>
    <row r="42">
      <c r="A42" s="4" t="inlineStr">
        <is>
          <t>WTI | Oil reserves | 2023</t>
        </is>
      </c>
    </row>
    <row r="43">
      <c r="A43" s="3" t="inlineStr">
        <is>
          <t>Disclosure of detailed information about property, plant and equipment [line items]</t>
        </is>
      </c>
    </row>
    <row r="44">
      <c r="A44" s="4" t="inlineStr">
        <is>
          <t>Commodity sales price | usdPerBbl</t>
        </is>
      </c>
      <c r="B44" s="8" t="n">
        <v>53.28</v>
      </c>
      <c r="C44" s="8" t="n">
        <v>54.97</v>
      </c>
    </row>
    <row r="45">
      <c r="A45" s="4" t="inlineStr">
        <is>
          <t>WTI | Oil reserves | 2024</t>
        </is>
      </c>
    </row>
    <row r="46">
      <c r="A46" s="3" t="inlineStr">
        <is>
          <t>Disclosure of detailed information about property, plant and equipment [line items]</t>
        </is>
      </c>
    </row>
    <row r="47">
      <c r="A47" s="4" t="inlineStr">
        <is>
          <t>Commodity sales price | usdPerBbl</t>
        </is>
      </c>
      <c r="B47" s="8" t="n">
        <v>55.66</v>
      </c>
      <c r="C47" s="8" t="n">
        <v>56.07</v>
      </c>
    </row>
    <row r="48">
      <c r="A48" s="4" t="inlineStr">
        <is>
          <t>WTI | Oil reserves | 2025</t>
        </is>
      </c>
    </row>
    <row r="49">
      <c r="A49" s="3" t="inlineStr">
        <is>
          <t>Disclosure of detailed information about property, plant and equipment [line items]</t>
        </is>
      </c>
    </row>
    <row r="50">
      <c r="A50" s="4" t="inlineStr">
        <is>
          <t>Commodity sales price | usdPerBbl</t>
        </is>
      </c>
      <c r="B50" s="8" t="n">
        <v>56.87</v>
      </c>
      <c r="C50" s="8" t="n">
        <v>57.19</v>
      </c>
    </row>
    <row r="51">
      <c r="A51" s="4" t="inlineStr">
        <is>
          <t>WTI | Oil reserves | 2026</t>
        </is>
      </c>
    </row>
    <row r="52">
      <c r="A52" s="3" t="inlineStr">
        <is>
          <t>Disclosure of detailed information about property, plant and equipment [line items]</t>
        </is>
      </c>
    </row>
    <row r="53">
      <c r="A53" s="4" t="inlineStr">
        <is>
          <t>Commodity sales price | usdPerBbl</t>
        </is>
      </c>
      <c r="B53" s="8" t="n">
        <v>58.01</v>
      </c>
      <c r="C53" s="8" t="n">
        <v>58.34</v>
      </c>
    </row>
    <row r="54">
      <c r="A54" s="4" t="inlineStr">
        <is>
          <t>WTI | Oil reserves | 2027</t>
        </is>
      </c>
    </row>
    <row r="55">
      <c r="A55" s="3" t="inlineStr">
        <is>
          <t>Disclosure of detailed information about property, plant and equipment [line items]</t>
        </is>
      </c>
    </row>
    <row r="56">
      <c r="A56" s="4" t="inlineStr">
        <is>
          <t>Commodity sales price | usdPerBbl</t>
        </is>
      </c>
      <c r="B56" s="8" t="n">
        <v>59.17</v>
      </c>
      <c r="C56" s="8" t="n">
        <v>59.5</v>
      </c>
    </row>
    <row r="57">
      <c r="A57" s="4" t="inlineStr">
        <is>
          <t>WTI | Oil reserves | 2028</t>
        </is>
      </c>
    </row>
    <row r="58">
      <c r="A58" s="3" t="inlineStr">
        <is>
          <t>Disclosure of detailed information about property, plant and equipment [line items]</t>
        </is>
      </c>
    </row>
    <row r="59">
      <c r="A59" s="4" t="inlineStr">
        <is>
          <t>Commodity sales price | usdPerBbl</t>
        </is>
      </c>
      <c r="B59" s="8" t="n">
        <v>60.35</v>
      </c>
      <c r="C59" s="8" t="n">
        <v>60.69</v>
      </c>
    </row>
    <row r="60">
      <c r="A60" s="4" t="inlineStr">
        <is>
          <t>WTI | Oil reserves | 2029</t>
        </is>
      </c>
    </row>
    <row r="61">
      <c r="A61" s="3" t="inlineStr">
        <is>
          <t>Disclosure of detailed information about property, plant and equipment [line items]</t>
        </is>
      </c>
    </row>
    <row r="62">
      <c r="A62" s="4" t="inlineStr">
        <is>
          <t>Commodity sales price | usdPerBbl</t>
        </is>
      </c>
      <c r="B62" s="8" t="n">
        <v>61.56</v>
      </c>
      <c r="C62" s="8" t="n">
        <v>61.91</v>
      </c>
    </row>
    <row r="63">
      <c r="A63" s="4" t="inlineStr">
        <is>
          <t>WCS | Oil reserves | 2020</t>
        </is>
      </c>
    </row>
    <row r="64">
      <c r="A64" s="3" t="inlineStr">
        <is>
          <t>Disclosure of detailed information about property, plant and equipment [line items]</t>
        </is>
      </c>
    </row>
    <row r="65">
      <c r="A65" s="4" t="inlineStr">
        <is>
          <t>Commodity sales price | cadPerBbl</t>
        </is>
      </c>
      <c r="B65" s="8" t="n">
        <v>19.21</v>
      </c>
      <c r="C65" s="8" t="n">
        <v>44.63</v>
      </c>
    </row>
    <row r="66">
      <c r="A66" s="4" t="inlineStr">
        <is>
          <t>WCS | Oil reserves | 2021</t>
        </is>
      </c>
    </row>
    <row r="67">
      <c r="A67" s="3" t="inlineStr">
        <is>
          <t>Disclosure of detailed information about property, plant and equipment [line items]</t>
        </is>
      </c>
    </row>
    <row r="68">
      <c r="A68" s="4" t="inlineStr">
        <is>
          <t>Commodity sales price | cadPerBbl</t>
        </is>
      </c>
      <c r="B68" s="8" t="n">
        <v>34.65</v>
      </c>
      <c r="C68" s="8" t="n">
        <v>48.18</v>
      </c>
    </row>
    <row r="69">
      <c r="A69" s="4" t="inlineStr">
        <is>
          <t>WCS | Oil reserves | 2022</t>
        </is>
      </c>
    </row>
    <row r="70">
      <c r="A70" s="3" t="inlineStr">
        <is>
          <t>Disclosure of detailed information about property, plant and equipment [line items]</t>
        </is>
      </c>
    </row>
    <row r="71">
      <c r="A71" s="4" t="inlineStr">
        <is>
          <t>Commodity sales price | cadPerBbl</t>
        </is>
      </c>
      <c r="B71" s="8" t="n">
        <v>46.34</v>
      </c>
      <c r="C71" s="8" t="n">
        <v>52.1</v>
      </c>
    </row>
    <row r="72">
      <c r="A72" s="4" t="inlineStr">
        <is>
          <t>WCS | Oil reserves | 2023</t>
        </is>
      </c>
    </row>
    <row r="73">
      <c r="A73" s="3" t="inlineStr">
        <is>
          <t>Disclosure of detailed information about property, plant and equipment [line items]</t>
        </is>
      </c>
    </row>
    <row r="74">
      <c r="A74" s="4" t="inlineStr">
        <is>
          <t>Commodity sales price | cadPerBbl</t>
        </is>
      </c>
      <c r="B74" s="8" t="n">
        <v>51.25</v>
      </c>
      <c r="C74" s="8" t="n">
        <v>54.1</v>
      </c>
    </row>
    <row r="75">
      <c r="A75" s="4" t="inlineStr">
        <is>
          <t>WCS | Oil reserves | 2024</t>
        </is>
      </c>
    </row>
    <row r="76">
      <c r="A76" s="3" t="inlineStr">
        <is>
          <t>Disclosure of detailed information about property, plant and equipment [line items]</t>
        </is>
      </c>
    </row>
    <row r="77">
      <c r="A77" s="4" t="inlineStr">
        <is>
          <t>Commodity sales price | cadPerBbl</t>
        </is>
      </c>
      <c r="B77" s="8" t="n">
        <v>54.28</v>
      </c>
      <c r="C77" s="8" t="n">
        <v>55.19</v>
      </c>
    </row>
    <row r="78">
      <c r="A78" s="4" t="inlineStr">
        <is>
          <t>WCS | Oil reserves | 2025</t>
        </is>
      </c>
    </row>
    <row r="79">
      <c r="A79" s="3" t="inlineStr">
        <is>
          <t>Disclosure of detailed information about property, plant and equipment [line items]</t>
        </is>
      </c>
    </row>
    <row r="80">
      <c r="A80" s="4" t="inlineStr">
        <is>
          <t>Commodity sales price | cadPerBbl</t>
        </is>
      </c>
      <c r="B80" s="8" t="n">
        <v>55.72</v>
      </c>
      <c r="C80" s="8" t="n">
        <v>56.29</v>
      </c>
    </row>
    <row r="81">
      <c r="A81" s="4" t="inlineStr">
        <is>
          <t>WCS | Oil reserves | 2026</t>
        </is>
      </c>
    </row>
    <row r="82">
      <c r="A82" s="3" t="inlineStr">
        <is>
          <t>Disclosure of detailed information about property, plant and equipment [line items]</t>
        </is>
      </c>
    </row>
    <row r="83">
      <c r="A83" s="4" t="inlineStr">
        <is>
          <t>Commodity sales price | cadPerBbl</t>
        </is>
      </c>
      <c r="B83" s="8" t="n">
        <v>56.96</v>
      </c>
      <c r="C83" s="8" t="n">
        <v>57.42</v>
      </c>
    </row>
    <row r="84">
      <c r="A84" s="4" t="inlineStr">
        <is>
          <t>WCS | Oil reserves | 2027</t>
        </is>
      </c>
    </row>
    <row r="85">
      <c r="A85" s="3" t="inlineStr">
        <is>
          <t>Disclosure of detailed information about property, plant and equipment [line items]</t>
        </is>
      </c>
    </row>
    <row r="86">
      <c r="A86" s="4" t="inlineStr">
        <is>
          <t>Commodity sales price | cadPerBbl</t>
        </is>
      </c>
      <c r="B86" s="8" t="n">
        <v>58.22</v>
      </c>
      <c r="C86" s="8" t="n">
        <v>58.57</v>
      </c>
    </row>
    <row r="87">
      <c r="A87" s="4" t="inlineStr">
        <is>
          <t>WCS | Oil reserves | 2028</t>
        </is>
      </c>
    </row>
    <row r="88">
      <c r="A88" s="3" t="inlineStr">
        <is>
          <t>Disclosure of detailed information about property, plant and equipment [line items]</t>
        </is>
      </c>
    </row>
    <row r="89">
      <c r="A89" s="4" t="inlineStr">
        <is>
          <t>Commodity sales price | cadPerBbl</t>
        </is>
      </c>
      <c r="B89" s="8" t="n">
        <v>59.51</v>
      </c>
      <c r="C89" s="8" t="n">
        <v>59.74</v>
      </c>
    </row>
    <row r="90">
      <c r="A90" s="4" t="inlineStr">
        <is>
          <t>WCS | Oil reserves | 2029</t>
        </is>
      </c>
    </row>
    <row r="91">
      <c r="A91" s="3" t="inlineStr">
        <is>
          <t>Disclosure of detailed information about property, plant and equipment [line items]</t>
        </is>
      </c>
    </row>
    <row r="92">
      <c r="A92" s="4" t="inlineStr">
        <is>
          <t>Commodity sales price | cadPerBbl</t>
        </is>
      </c>
      <c r="B92" s="8" t="n">
        <v>60.82</v>
      </c>
      <c r="C92" s="8" t="n">
        <v>60.93</v>
      </c>
    </row>
    <row r="93">
      <c r="A93" s="4" t="inlineStr">
        <is>
          <t>LLS | Oil reserves | 2020</t>
        </is>
      </c>
    </row>
    <row r="94">
      <c r="A94" s="3" t="inlineStr">
        <is>
          <t>Disclosure of detailed information about property, plant and equipment [line items]</t>
        </is>
      </c>
    </row>
    <row r="95">
      <c r="A95" s="4" t="inlineStr">
        <is>
          <t>Commodity sales price | usdPerBbl</t>
        </is>
      </c>
      <c r="B95" s="8" t="n">
        <v>32.17</v>
      </c>
      <c r="C95" s="8" t="n">
        <v>49.5</v>
      </c>
    </row>
    <row r="96">
      <c r="A96" s="4" t="inlineStr">
        <is>
          <t>LLS | Oil reserves | 2021</t>
        </is>
      </c>
    </row>
    <row r="97">
      <c r="A97" s="3" t="inlineStr">
        <is>
          <t>Disclosure of detailed information about property, plant and equipment [line items]</t>
        </is>
      </c>
    </row>
    <row r="98">
      <c r="A98" s="4" t="inlineStr">
        <is>
          <t>Commodity sales price | usdPerBbl</t>
        </is>
      </c>
      <c r="B98" s="8" t="n">
        <v>43.8</v>
      </c>
      <c r="C98" s="8" t="n">
        <v>52.85</v>
      </c>
    </row>
    <row r="99">
      <c r="A99" s="4" t="inlineStr">
        <is>
          <t>LLS | Oil reserves | 2022</t>
        </is>
      </c>
    </row>
    <row r="100">
      <c r="A100" s="3" t="inlineStr">
        <is>
          <t>Disclosure of detailed information about property, plant and equipment [line items]</t>
        </is>
      </c>
    </row>
    <row r="101">
      <c r="A101" s="4" t="inlineStr">
        <is>
          <t>Commodity sales price | usdPerBbl</t>
        </is>
      </c>
      <c r="B101" s="8" t="n">
        <v>52.55</v>
      </c>
      <c r="C101" s="8" t="n">
        <v>55.87</v>
      </c>
    </row>
    <row r="102">
      <c r="A102" s="4" t="inlineStr">
        <is>
          <t>LLS | Oil reserves | 2023</t>
        </is>
      </c>
    </row>
    <row r="103">
      <c r="A103" s="3" t="inlineStr">
        <is>
          <t>Disclosure of detailed information about property, plant and equipment [line items]</t>
        </is>
      </c>
    </row>
    <row r="104">
      <c r="A104" s="4" t="inlineStr">
        <is>
          <t>Commodity sales price | usdPerBbl</t>
        </is>
      </c>
      <c r="B104" s="8" t="n">
        <v>56.68</v>
      </c>
      <c r="C104" s="8" t="n">
        <v>57.69</v>
      </c>
    </row>
    <row r="105">
      <c r="A105" s="4" t="inlineStr">
        <is>
          <t>LLS | Oil reserves | 2024</t>
        </is>
      </c>
    </row>
    <row r="106">
      <c r="A106" s="3" t="inlineStr">
        <is>
          <t>Disclosure of detailed information about property, plant and equipment [line items]</t>
        </is>
      </c>
    </row>
    <row r="107">
      <c r="A107" s="4" t="inlineStr">
        <is>
          <t>Commodity sales price | usdPerBbl</t>
        </is>
      </c>
      <c r="B107" s="8" t="n">
        <v>59.1</v>
      </c>
      <c r="C107" s="8" t="n">
        <v>58.82</v>
      </c>
    </row>
    <row r="108">
      <c r="A108" s="4" t="inlineStr">
        <is>
          <t>LLS | Oil reserves | 2025</t>
        </is>
      </c>
    </row>
    <row r="109">
      <c r="A109" s="3" t="inlineStr">
        <is>
          <t>Disclosure of detailed information about property, plant and equipment [line items]</t>
        </is>
      </c>
    </row>
    <row r="110">
      <c r="A110" s="4" t="inlineStr">
        <is>
          <t>Commodity sales price | usdPerBbl</t>
        </is>
      </c>
      <c r="B110" s="8" t="n">
        <v>60.35</v>
      </c>
      <c r="C110" s="8" t="n">
        <v>59.97</v>
      </c>
    </row>
    <row r="111">
      <c r="A111" s="4" t="inlineStr">
        <is>
          <t>LLS | Oil reserves | 2026</t>
        </is>
      </c>
    </row>
    <row r="112">
      <c r="A112" s="3" t="inlineStr">
        <is>
          <t>Disclosure of detailed information about property, plant and equipment [line items]</t>
        </is>
      </c>
    </row>
    <row r="113">
      <c r="A113" s="4" t="inlineStr">
        <is>
          <t>Commodity sales price | usdPerBbl</t>
        </is>
      </c>
      <c r="B113" s="8" t="n">
        <v>61.52</v>
      </c>
      <c r="C113" s="8" t="n">
        <v>61.15</v>
      </c>
    </row>
    <row r="114">
      <c r="A114" s="4" t="inlineStr">
        <is>
          <t>LLS | Oil reserves | 2027</t>
        </is>
      </c>
    </row>
    <row r="115">
      <c r="A115" s="3" t="inlineStr">
        <is>
          <t>Disclosure of detailed information about property, plant and equipment [line items]</t>
        </is>
      </c>
    </row>
    <row r="116">
      <c r="A116" s="4" t="inlineStr">
        <is>
          <t>Commodity sales price | usdPerBbl</t>
        </is>
      </c>
      <c r="B116" s="8" t="n">
        <v>62.72</v>
      </c>
      <c r="C116" s="8" t="n">
        <v>62.34</v>
      </c>
    </row>
    <row r="117">
      <c r="A117" s="4" t="inlineStr">
        <is>
          <t>LLS | Oil reserves | 2028</t>
        </is>
      </c>
    </row>
    <row r="118">
      <c r="A118" s="3" t="inlineStr">
        <is>
          <t>Disclosure of detailed information about property, plant and equipment [line items]</t>
        </is>
      </c>
    </row>
    <row r="119">
      <c r="A119" s="4" t="inlineStr">
        <is>
          <t>Commodity sales price | usdPerBbl</t>
        </is>
      </c>
      <c r="B119" s="8" t="n">
        <v>63.94</v>
      </c>
      <c r="C119" s="8" t="n">
        <v>63.56</v>
      </c>
    </row>
    <row r="120">
      <c r="A120" s="4" t="inlineStr">
        <is>
          <t>LLS | Oil reserves | 2029</t>
        </is>
      </c>
    </row>
    <row r="121">
      <c r="A121" s="3" t="inlineStr">
        <is>
          <t>Disclosure of detailed information about property, plant and equipment [line items]</t>
        </is>
      </c>
    </row>
    <row r="122">
      <c r="A122" s="4" t="inlineStr">
        <is>
          <t>Commodity sales price | usdPerBbl</t>
        </is>
      </c>
      <c r="B122" s="8" t="n">
        <v>65.19</v>
      </c>
      <c r="C122" s="8" t="n">
        <v>64.83</v>
      </c>
    </row>
    <row r="123">
      <c r="A123" s="4" t="inlineStr">
        <is>
          <t>Edmonton Par | Oil reserves | 2020</t>
        </is>
      </c>
    </row>
    <row r="124">
      <c r="A124" s="3" t="inlineStr">
        <is>
          <t>Disclosure of detailed information about property, plant and equipment [line items]</t>
        </is>
      </c>
    </row>
    <row r="125">
      <c r="A125" s="4" t="inlineStr">
        <is>
          <t>Commodity sales price | cadPerBbl</t>
        </is>
      </c>
      <c r="B125" s="8" t="n">
        <v>29.22</v>
      </c>
      <c r="C125" s="8" t="n">
        <v>55.76</v>
      </c>
    </row>
    <row r="126">
      <c r="A126" s="4" t="inlineStr">
        <is>
          <t>Edmonton Par | Oil reserves | 2021</t>
        </is>
      </c>
    </row>
    <row r="127">
      <c r="A127" s="3" t="inlineStr">
        <is>
          <t>Disclosure of detailed information about property, plant and equipment [line items]</t>
        </is>
      </c>
    </row>
    <row r="128">
      <c r="A128" s="4" t="inlineStr">
        <is>
          <t>Commodity sales price | cadPerBbl</t>
        </is>
      </c>
      <c r="B128" s="8" t="n">
        <v>46.85</v>
      </c>
      <c r="C128" s="8" t="n">
        <v>59.89</v>
      </c>
    </row>
    <row r="129">
      <c r="A129" s="4" t="inlineStr">
        <is>
          <t>Edmonton Par | Oil reserves | 2022</t>
        </is>
      </c>
    </row>
    <row r="130">
      <c r="A130" s="3" t="inlineStr">
        <is>
          <t>Disclosure of detailed information about property, plant and equipment [line items]</t>
        </is>
      </c>
    </row>
    <row r="131">
      <c r="A131" s="4" t="inlineStr">
        <is>
          <t>Commodity sales price | cadPerBbl</t>
        </is>
      </c>
      <c r="B131" s="8" t="n">
        <v>59.27</v>
      </c>
      <c r="C131" s="8" t="n">
        <v>63.48</v>
      </c>
    </row>
    <row r="132">
      <c r="A132" s="4" t="inlineStr">
        <is>
          <t>Edmonton Par | Oil reserves | 2023</t>
        </is>
      </c>
    </row>
    <row r="133">
      <c r="A133" s="3" t="inlineStr">
        <is>
          <t>Disclosure of detailed information about property, plant and equipment [line items]</t>
        </is>
      </c>
    </row>
    <row r="134">
      <c r="A134" s="4" t="inlineStr">
        <is>
          <t>Commodity sales price | cadPerBbl</t>
        </is>
      </c>
      <c r="B134" s="8" t="n">
        <v>65.02</v>
      </c>
      <c r="C134" s="8" t="n">
        <v>65.76000000000001</v>
      </c>
    </row>
    <row r="135">
      <c r="A135" s="4" t="inlineStr">
        <is>
          <t>Edmonton Par | Oil reserves | 2024</t>
        </is>
      </c>
    </row>
    <row r="136">
      <c r="A136" s="3" t="inlineStr">
        <is>
          <t>Disclosure of detailed information about property, plant and equipment [line items]</t>
        </is>
      </c>
    </row>
    <row r="137">
      <c r="A137" s="4" t="inlineStr">
        <is>
          <t>Commodity sales price | cadPerBbl</t>
        </is>
      </c>
      <c r="B137" s="8" t="n">
        <v>68.43000000000001</v>
      </c>
      <c r="C137" s="8" t="n">
        <v>67.13</v>
      </c>
    </row>
    <row r="138">
      <c r="A138" s="4" t="inlineStr">
        <is>
          <t>Edmonton Par | Oil reserves | 2025</t>
        </is>
      </c>
    </row>
    <row r="139">
      <c r="A139" s="3" t="inlineStr">
        <is>
          <t>Disclosure of detailed information about property, plant and equipment [line items]</t>
        </is>
      </c>
    </row>
    <row r="140">
      <c r="A140" s="4" t="inlineStr">
        <is>
          <t>Commodity sales price | cadPerBbl</t>
        </is>
      </c>
      <c r="B140" s="8" t="n">
        <v>69.81</v>
      </c>
      <c r="C140" s="8" t="n">
        <v>68.53</v>
      </c>
    </row>
    <row r="141">
      <c r="A141" s="4" t="inlineStr">
        <is>
          <t>Edmonton Par | Oil reserves | 2026</t>
        </is>
      </c>
    </row>
    <row r="142">
      <c r="A142" s="3" t="inlineStr">
        <is>
          <t>Disclosure of detailed information about property, plant and equipment [line items]</t>
        </is>
      </c>
    </row>
    <row r="143">
      <c r="A143" s="4" t="inlineStr">
        <is>
          <t>Commodity sales price | cadPerBbl</t>
        </is>
      </c>
      <c r="B143" s="8" t="n">
        <v>71.23999999999999</v>
      </c>
      <c r="C143" s="8" t="n">
        <v>69.95</v>
      </c>
    </row>
    <row r="144">
      <c r="A144" s="4" t="inlineStr">
        <is>
          <t>Edmonton Par | Oil reserves | 2027</t>
        </is>
      </c>
    </row>
    <row r="145">
      <c r="A145" s="3" t="inlineStr">
        <is>
          <t>Disclosure of detailed information about property, plant and equipment [line items]</t>
        </is>
      </c>
    </row>
    <row r="146">
      <c r="A146" s="4" t="inlineStr">
        <is>
          <t>Commodity sales price | cadPerBbl</t>
        </is>
      </c>
      <c r="B146" s="8" t="n">
        <v>72.7</v>
      </c>
      <c r="C146" s="8" t="n">
        <v>71.40000000000001</v>
      </c>
    </row>
    <row r="147">
      <c r="A147" s="4" t="inlineStr">
        <is>
          <t>Edmonton Par | Oil reserves | 2028</t>
        </is>
      </c>
    </row>
    <row r="148">
      <c r="A148" s="3" t="inlineStr">
        <is>
          <t>Disclosure of detailed information about property, plant and equipment [line items]</t>
        </is>
      </c>
    </row>
    <row r="149">
      <c r="A149" s="4" t="inlineStr">
        <is>
          <t>Commodity sales price | cadPerBbl</t>
        </is>
      </c>
      <c r="B149" s="8" t="n">
        <v>74.19</v>
      </c>
      <c r="C149" s="8" t="n">
        <v>72.88</v>
      </c>
    </row>
    <row r="150">
      <c r="A150" s="4" t="inlineStr">
        <is>
          <t>Edmonton Par | Oil reserves | 2029</t>
        </is>
      </c>
    </row>
    <row r="151">
      <c r="A151" s="3" t="inlineStr">
        <is>
          <t>Disclosure of detailed information about property, plant and equipment [line items]</t>
        </is>
      </c>
    </row>
    <row r="152">
      <c r="A152" s="4" t="inlineStr">
        <is>
          <t>Commodity sales price | cadPerBbl</t>
        </is>
      </c>
      <c r="B152" s="8" t="n">
        <v>75.70999999999999</v>
      </c>
      <c r="C152" s="8" t="n">
        <v>74.34</v>
      </c>
    </row>
    <row r="153">
      <c r="A153" s="4" t="inlineStr">
        <is>
          <t>Henry Hub | Oil reserves | 2020</t>
        </is>
      </c>
    </row>
    <row r="154">
      <c r="A154" s="3" t="inlineStr">
        <is>
          <t>Disclosure of detailed information about property, plant and equipment [line items]</t>
        </is>
      </c>
    </row>
    <row r="155">
      <c r="A155" s="4" t="inlineStr">
        <is>
          <t>Commodity sales price | usdPerGigajoules</t>
        </is>
      </c>
      <c r="C155" s="8" t="n">
        <v>2.83</v>
      </c>
    </row>
    <row r="156">
      <c r="A156" s="4" t="inlineStr">
        <is>
          <t>Henry Hub | Oil reserves | 2021</t>
        </is>
      </c>
    </row>
    <row r="157">
      <c r="A157" s="3" t="inlineStr">
        <is>
          <t>Disclosure of detailed information about property, plant and equipment [line items]</t>
        </is>
      </c>
    </row>
    <row r="158">
      <c r="A158" s="4" t="inlineStr">
        <is>
          <t>Commodity sales price | usdPerGigajoules</t>
        </is>
      </c>
      <c r="C158" s="8" t="n">
        <v>2.87</v>
      </c>
    </row>
    <row r="159">
      <c r="A159" s="4" t="inlineStr">
        <is>
          <t>Henry Hub | Oil reserves | 2022</t>
        </is>
      </c>
    </row>
    <row r="160">
      <c r="A160" s="3" t="inlineStr">
        <is>
          <t>Disclosure of detailed information about property, plant and equipment [line items]</t>
        </is>
      </c>
    </row>
    <row r="161">
      <c r="A161" s="4" t="inlineStr">
        <is>
          <t>Commodity sales price | usdPerGigajoules</t>
        </is>
      </c>
      <c r="C161" s="8" t="n">
        <v>2.9</v>
      </c>
    </row>
    <row r="162">
      <c r="A162" s="4" t="inlineStr">
        <is>
          <t>Henry Hub | Oil reserves | 2023</t>
        </is>
      </c>
    </row>
    <row r="163">
      <c r="A163" s="3" t="inlineStr">
        <is>
          <t>Disclosure of detailed information about property, plant and equipment [line items]</t>
        </is>
      </c>
    </row>
    <row r="164">
      <c r="A164" s="4" t="inlineStr">
        <is>
          <t>Commodity sales price | usdPerGigajoules</t>
        </is>
      </c>
      <c r="C164" s="8" t="n">
        <v>2.96</v>
      </c>
    </row>
    <row r="165">
      <c r="A165" s="4" t="inlineStr">
        <is>
          <t>Henry Hub | Oil reserves | 2024</t>
        </is>
      </c>
    </row>
    <row r="166">
      <c r="A166" s="3" t="inlineStr">
        <is>
          <t>Disclosure of detailed information about property, plant and equipment [line items]</t>
        </is>
      </c>
    </row>
    <row r="167">
      <c r="A167" s="4" t="inlineStr">
        <is>
          <t>Commodity sales price | usdPerGigajoules</t>
        </is>
      </c>
      <c r="C167" s="8" t="n">
        <v>3.02</v>
      </c>
    </row>
    <row r="168">
      <c r="A168" s="4" t="inlineStr">
        <is>
          <t>Henry Hub | Oil reserves | 2025</t>
        </is>
      </c>
    </row>
    <row r="169">
      <c r="A169" s="3" t="inlineStr">
        <is>
          <t>Disclosure of detailed information about property, plant and equipment [line items]</t>
        </is>
      </c>
    </row>
    <row r="170">
      <c r="A170" s="4" t="inlineStr">
        <is>
          <t>Commodity sales price | usdPerGigajoules</t>
        </is>
      </c>
      <c r="C170" s="8" t="n">
        <v>3.08</v>
      </c>
    </row>
    <row r="171">
      <c r="A171" s="4" t="inlineStr">
        <is>
          <t>Henry Hub | Oil reserves | 2026</t>
        </is>
      </c>
    </row>
    <row r="172">
      <c r="A172" s="3" t="inlineStr">
        <is>
          <t>Disclosure of detailed information about property, plant and equipment [line items]</t>
        </is>
      </c>
    </row>
    <row r="173">
      <c r="A173" s="4" t="inlineStr">
        <is>
          <t>Commodity sales price | usdPerGigajoules</t>
        </is>
      </c>
      <c r="C173" s="8" t="n">
        <v>3.14</v>
      </c>
    </row>
    <row r="174">
      <c r="A174" s="4" t="inlineStr">
        <is>
          <t>Henry Hub | Oil reserves | 2027</t>
        </is>
      </c>
    </row>
    <row r="175">
      <c r="A175" s="3" t="inlineStr">
        <is>
          <t>Disclosure of detailed information about property, plant and equipment [line items]</t>
        </is>
      </c>
    </row>
    <row r="176">
      <c r="A176" s="4" t="inlineStr">
        <is>
          <t>Commodity sales price | usdPerGigajoules</t>
        </is>
      </c>
      <c r="C176" s="8" t="n">
        <v>3.2</v>
      </c>
    </row>
    <row r="177">
      <c r="A177" s="4" t="inlineStr">
        <is>
          <t>Henry Hub | Oil reserves | 2028</t>
        </is>
      </c>
    </row>
    <row r="178">
      <c r="A178" s="3" t="inlineStr">
        <is>
          <t>Disclosure of detailed information about property, plant and equipment [line items]</t>
        </is>
      </c>
    </row>
    <row r="179">
      <c r="A179" s="4" t="inlineStr">
        <is>
          <t>Commodity sales price | usdPerGigajoules</t>
        </is>
      </c>
      <c r="C179" s="8" t="n">
        <v>3.26</v>
      </c>
    </row>
    <row r="180">
      <c r="A180" s="4" t="inlineStr">
        <is>
          <t>Henry Hub | Oil reserves | 2029</t>
        </is>
      </c>
    </row>
    <row r="181">
      <c r="A181" s="3" t="inlineStr">
        <is>
          <t>Disclosure of detailed information about property, plant and equipment [line items]</t>
        </is>
      </c>
    </row>
    <row r="182">
      <c r="A182" s="4" t="inlineStr">
        <is>
          <t>Commodity sales price | usdPerGigajoules</t>
        </is>
      </c>
      <c r="C182" s="8" t="n">
        <v>3.33</v>
      </c>
    </row>
    <row r="183">
      <c r="A183" s="4" t="inlineStr">
        <is>
          <t>Henry Hub | Natural gas reserves | 2020</t>
        </is>
      </c>
    </row>
    <row r="184">
      <c r="A184" s="3" t="inlineStr">
        <is>
          <t>Disclosure of detailed information about property, plant and equipment [line items]</t>
        </is>
      </c>
    </row>
    <row r="185">
      <c r="A185" s="4" t="inlineStr">
        <is>
          <t>Commodity sales price | usdPerGigajoules</t>
        </is>
      </c>
      <c r="B185" s="8" t="n">
        <v>2.1</v>
      </c>
    </row>
    <row r="186">
      <c r="A186" s="4" t="inlineStr">
        <is>
          <t>Henry Hub | Natural gas reserves | 2021</t>
        </is>
      </c>
    </row>
    <row r="187">
      <c r="A187" s="3" t="inlineStr">
        <is>
          <t>Disclosure of detailed information about property, plant and equipment [line items]</t>
        </is>
      </c>
    </row>
    <row r="188">
      <c r="A188" s="4" t="inlineStr">
        <is>
          <t>Commodity sales price | usdPerGigajoules</t>
        </is>
      </c>
      <c r="B188" s="8" t="n">
        <v>2.58</v>
      </c>
    </row>
    <row r="189">
      <c r="A189" s="4" t="inlineStr">
        <is>
          <t>Henry Hub | Natural gas reserves | 2022</t>
        </is>
      </c>
    </row>
    <row r="190">
      <c r="A190" s="3" t="inlineStr">
        <is>
          <t>Disclosure of detailed information about property, plant and equipment [line items]</t>
        </is>
      </c>
    </row>
    <row r="191">
      <c r="A191" s="4" t="inlineStr">
        <is>
          <t>Commodity sales price | usdPerGigajoules</t>
        </is>
      </c>
      <c r="B191" s="8" t="n">
        <v>2.79</v>
      </c>
    </row>
    <row r="192">
      <c r="A192" s="4" t="inlineStr">
        <is>
          <t>Henry Hub | Natural gas reserves | 2023</t>
        </is>
      </c>
    </row>
    <row r="193">
      <c r="A193" s="3" t="inlineStr">
        <is>
          <t>Disclosure of detailed information about property, plant and equipment [line items]</t>
        </is>
      </c>
    </row>
    <row r="194">
      <c r="A194" s="4" t="inlineStr">
        <is>
          <t>Commodity sales price | usdPerGigajoules</t>
        </is>
      </c>
      <c r="B194" s="8" t="n">
        <v>2.86</v>
      </c>
    </row>
    <row r="195">
      <c r="A195" s="4" t="inlineStr">
        <is>
          <t>Henry Hub | Natural gas reserves | 2024</t>
        </is>
      </c>
    </row>
    <row r="196">
      <c r="A196" s="3" t="inlineStr">
        <is>
          <t>Disclosure of detailed information about property, plant and equipment [line items]</t>
        </is>
      </c>
    </row>
    <row r="197">
      <c r="A197" s="4" t="inlineStr">
        <is>
          <t>Commodity sales price | usdPerGigajoules</t>
        </is>
      </c>
      <c r="B197" s="8" t="n">
        <v>2.93</v>
      </c>
    </row>
    <row r="198">
      <c r="A198" s="4" t="inlineStr">
        <is>
          <t>Henry Hub | Natural gas reserves | 2025</t>
        </is>
      </c>
    </row>
    <row r="199">
      <c r="A199" s="3" t="inlineStr">
        <is>
          <t>Disclosure of detailed information about property, plant and equipment [line items]</t>
        </is>
      </c>
    </row>
    <row r="200">
      <c r="A200" s="4" t="inlineStr">
        <is>
          <t>Commodity sales price | usdPerGigajoules</t>
        </is>
      </c>
      <c r="B200" s="5" t="n">
        <v>3</v>
      </c>
    </row>
    <row r="201">
      <c r="A201" s="4" t="inlineStr">
        <is>
          <t>Henry Hub | Natural gas reserves | 2026</t>
        </is>
      </c>
    </row>
    <row r="202">
      <c r="A202" s="3" t="inlineStr">
        <is>
          <t>Disclosure of detailed information about property, plant and equipment [line items]</t>
        </is>
      </c>
    </row>
    <row r="203">
      <c r="A203" s="4" t="inlineStr">
        <is>
          <t>Commodity sales price | usdPerGigajoules</t>
        </is>
      </c>
      <c r="B203" s="8" t="n">
        <v>3.07</v>
      </c>
    </row>
    <row r="204">
      <c r="A204" s="4" t="inlineStr">
        <is>
          <t>Henry Hub | Natural gas reserves | 2027</t>
        </is>
      </c>
    </row>
    <row r="205">
      <c r="A205" s="3" t="inlineStr">
        <is>
          <t>Disclosure of detailed information about property, plant and equipment [line items]</t>
        </is>
      </c>
    </row>
    <row r="206">
      <c r="A206" s="4" t="inlineStr">
        <is>
          <t>Commodity sales price | usdPerGigajoules</t>
        </is>
      </c>
      <c r="B206" s="8" t="n">
        <v>3.13</v>
      </c>
    </row>
    <row r="207">
      <c r="A207" s="4" t="inlineStr">
        <is>
          <t>Henry Hub | Natural gas reserves | 2028</t>
        </is>
      </c>
    </row>
    <row r="208">
      <c r="A208" s="3" t="inlineStr">
        <is>
          <t>Disclosure of detailed information about property, plant and equipment [line items]</t>
        </is>
      </c>
    </row>
    <row r="209">
      <c r="A209" s="4" t="inlineStr">
        <is>
          <t>Commodity sales price | usdPerGigajoules</t>
        </is>
      </c>
      <c r="B209" s="8" t="n">
        <v>3.19</v>
      </c>
    </row>
    <row r="210">
      <c r="A210" s="4" t="inlineStr">
        <is>
          <t>Henry Hub | Natural gas reserves | 2029</t>
        </is>
      </c>
    </row>
    <row r="211">
      <c r="A211" s="3" t="inlineStr">
        <is>
          <t>Disclosure of detailed information about property, plant and equipment [line items]</t>
        </is>
      </c>
    </row>
    <row r="212">
      <c r="A212" s="4" t="inlineStr">
        <is>
          <t>Commodity sales price | usdPerGigajoules</t>
        </is>
      </c>
      <c r="B212" s="8" t="n">
        <v>3.25</v>
      </c>
    </row>
    <row r="213">
      <c r="A213" s="4" t="inlineStr">
        <is>
          <t>AECO | Natural gas reserves | 2020</t>
        </is>
      </c>
    </row>
    <row r="214">
      <c r="A214" s="3" t="inlineStr">
        <is>
          <t>Disclosure of detailed information about property, plant and equipment [line items]</t>
        </is>
      </c>
    </row>
    <row r="215">
      <c r="A215" s="4" t="inlineStr">
        <is>
          <t>Commodity sales price | cadPerGigajoules</t>
        </is>
      </c>
      <c r="B215" s="8" t="n">
        <v>1.74</v>
      </c>
      <c r="C215" s="8" t="n">
        <v>2.78</v>
      </c>
    </row>
    <row r="216">
      <c r="A216" s="4" t="inlineStr">
        <is>
          <t>AECO | Natural gas reserves | 2021</t>
        </is>
      </c>
    </row>
    <row r="217">
      <c r="A217" s="3" t="inlineStr">
        <is>
          <t>Disclosure of detailed information about property, plant and equipment [line items]</t>
        </is>
      </c>
    </row>
    <row r="218">
      <c r="A218" s="4" t="inlineStr">
        <is>
          <t>Commodity sales price | cadPerGigajoules</t>
        </is>
      </c>
      <c r="B218" s="8" t="n">
        <v>2.2</v>
      </c>
      <c r="C218" s="8" t="n">
        <v>2.7</v>
      </c>
    </row>
    <row r="219">
      <c r="A219" s="4" t="inlineStr">
        <is>
          <t>AECO | Natural gas reserves | 2022</t>
        </is>
      </c>
    </row>
    <row r="220">
      <c r="A220" s="3" t="inlineStr">
        <is>
          <t>Disclosure of detailed information about property, plant and equipment [line items]</t>
        </is>
      </c>
    </row>
    <row r="221">
      <c r="A221" s="4" t="inlineStr">
        <is>
          <t>Commodity sales price | cadPerGigajoules</t>
        </is>
      </c>
      <c r="B221" s="8" t="n">
        <v>2.38</v>
      </c>
      <c r="C221" s="8" t="n">
        <v>2.61</v>
      </c>
    </row>
    <row r="222">
      <c r="A222" s="4" t="inlineStr">
        <is>
          <t>AECO | Natural gas reserves | 2023</t>
        </is>
      </c>
    </row>
    <row r="223">
      <c r="A223" s="3" t="inlineStr">
        <is>
          <t>Disclosure of detailed information about property, plant and equipment [line items]</t>
        </is>
      </c>
    </row>
    <row r="224">
      <c r="A224" s="4" t="inlineStr">
        <is>
          <t>Commodity sales price | cadPerGigajoules</t>
        </is>
      </c>
      <c r="B224" s="8" t="n">
        <v>2.45</v>
      </c>
      <c r="C224" s="8" t="n">
        <v>2.65</v>
      </c>
    </row>
    <row r="225">
      <c r="A225" s="4" t="inlineStr">
        <is>
          <t>AECO | Natural gas reserves | 2024</t>
        </is>
      </c>
    </row>
    <row r="226">
      <c r="A226" s="3" t="inlineStr">
        <is>
          <t>Disclosure of detailed information about property, plant and equipment [line items]</t>
        </is>
      </c>
    </row>
    <row r="227">
      <c r="A227" s="4" t="inlineStr">
        <is>
          <t>Commodity sales price | cadPerGigajoules</t>
        </is>
      </c>
      <c r="B227" s="8" t="n">
        <v>2.53</v>
      </c>
      <c r="C227" s="8" t="n">
        <v>2.7</v>
      </c>
    </row>
    <row r="228">
      <c r="A228" s="4" t="inlineStr">
        <is>
          <t>AECO | Natural gas reserves | 2025</t>
        </is>
      </c>
    </row>
    <row r="229">
      <c r="A229" s="3" t="inlineStr">
        <is>
          <t>Disclosure of detailed information about property, plant and equipment [line items]</t>
        </is>
      </c>
    </row>
    <row r="230">
      <c r="A230" s="4" t="inlineStr">
        <is>
          <t>Commodity sales price | cadPerGigajoules</t>
        </is>
      </c>
      <c r="B230" s="8" t="n">
        <v>2.6</v>
      </c>
      <c r="C230" s="8" t="n">
        <v>2.76</v>
      </c>
    </row>
    <row r="231">
      <c r="A231" s="4" t="inlineStr">
        <is>
          <t>AECO | Natural gas reserves | 2026</t>
        </is>
      </c>
    </row>
    <row r="232">
      <c r="A232" s="3" t="inlineStr">
        <is>
          <t>Disclosure of detailed information about property, plant and equipment [line items]</t>
        </is>
      </c>
    </row>
    <row r="233">
      <c r="A233" s="4" t="inlineStr">
        <is>
          <t>Commodity sales price | cadPerGigajoules</t>
        </is>
      </c>
      <c r="B233" s="8" t="n">
        <v>2.66</v>
      </c>
      <c r="C233" s="8" t="n">
        <v>2.81</v>
      </c>
    </row>
    <row r="234">
      <c r="A234" s="4" t="inlineStr">
        <is>
          <t>AECO | Natural gas reserves | 2027</t>
        </is>
      </c>
    </row>
    <row r="235">
      <c r="A235" s="3" t="inlineStr">
        <is>
          <t>Disclosure of detailed information about property, plant and equipment [line items]</t>
        </is>
      </c>
    </row>
    <row r="236">
      <c r="A236" s="4" t="inlineStr">
        <is>
          <t>Commodity sales price | cadPerGigajoules</t>
        </is>
      </c>
      <c r="B236" s="8" t="n">
        <v>2.72</v>
      </c>
      <c r="C236" s="8" t="n">
        <v>2.87</v>
      </c>
    </row>
    <row r="237">
      <c r="A237" s="4" t="inlineStr">
        <is>
          <t>AECO | Natural gas reserves | 2028</t>
        </is>
      </c>
    </row>
    <row r="238">
      <c r="A238" s="3" t="inlineStr">
        <is>
          <t>Disclosure of detailed information about property, plant and equipment [line items]</t>
        </is>
      </c>
    </row>
    <row r="239">
      <c r="A239" s="4" t="inlineStr">
        <is>
          <t>Commodity sales price | cadPerGigajoules</t>
        </is>
      </c>
      <c r="B239" s="8" t="n">
        <v>2.79</v>
      </c>
      <c r="C239" s="8" t="n">
        <v>2.92</v>
      </c>
    </row>
    <row r="240">
      <c r="A240" s="4" t="inlineStr">
        <is>
          <t>AECO | Natural gas reserves | 2029</t>
        </is>
      </c>
    </row>
    <row r="241">
      <c r="A241" s="3" t="inlineStr">
        <is>
          <t>Disclosure of detailed information about property, plant and equipment [line items]</t>
        </is>
      </c>
    </row>
    <row r="242">
      <c r="A242" s="4" t="inlineStr">
        <is>
          <t>Commodity sales price | cadPerGigajoules</t>
        </is>
      </c>
      <c r="B242" s="8" t="n">
        <v>2.85</v>
      </c>
      <c r="C242" s="8" t="n">
        <v>2.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s>
  <sheetData>
    <row r="1">
      <c r="A1" s="1" t="inlineStr">
        <is>
          <t>Oil and Gas Properties - Sensitivity of the Estimated Recoverable Amount of Possible Changes (Details) $ in Thousands</t>
        </is>
      </c>
      <c r="B1" s="2" t="inlineStr">
        <is>
          <t>3 Months Ended</t>
        </is>
      </c>
      <c r="C1" s="2" t="inlineStr">
        <is>
          <t>12 Months Ended</t>
        </is>
      </c>
    </row>
    <row r="2">
      <c r="B2" s="2" t="inlineStr">
        <is>
          <t>Mar. 31, 2020CAD ($)</t>
        </is>
      </c>
      <c r="C2" s="2" t="inlineStr">
        <is>
          <t>Dec. 31, 2020CAD ($)cadPerBblcadPerMcf</t>
        </is>
      </c>
      <c r="D2" s="2" t="inlineStr">
        <is>
          <t>Dec. 31, 2019CAD ($)</t>
        </is>
      </c>
    </row>
    <row r="3">
      <c r="A3" s="3" t="inlineStr">
        <is>
          <t>Disclosure of detailed information about property, plant and equipment [line items]</t>
        </is>
      </c>
    </row>
    <row r="4">
      <c r="A4" s="4" t="inlineStr">
        <is>
          <t>Discount rate</t>
        </is>
      </c>
      <c r="C4" s="4" t="inlineStr">
        <is>
          <t>1.00%</t>
        </is>
      </c>
    </row>
    <row r="5">
      <c r="A5" s="4" t="inlineStr">
        <is>
          <t>Oil price | cadPerBbl</t>
        </is>
      </c>
      <c r="C5" s="8" t="n">
        <v>2.5</v>
      </c>
    </row>
    <row r="6">
      <c r="A6" s="4" t="inlineStr">
        <is>
          <t>Gas price | cadPerMcf</t>
        </is>
      </c>
      <c r="C6" s="8" t="n">
        <v>0.25</v>
      </c>
    </row>
    <row r="7">
      <c r="A7" s="4" t="inlineStr">
        <is>
          <t>Recoverable amount</t>
        </is>
      </c>
      <c r="B7" s="6" t="n">
        <v>2974796</v>
      </c>
      <c r="C7" s="6" t="n">
        <v>3077548</v>
      </c>
    </row>
    <row r="8">
      <c r="A8" s="4" t="inlineStr">
        <is>
          <t>Impairments</t>
        </is>
      </c>
      <c r="B8" s="5" t="n">
        <v>2588488</v>
      </c>
      <c r="C8" s="5" t="n">
        <v>2360220</v>
      </c>
      <c r="D8" s="6" t="n">
        <v>187822</v>
      </c>
    </row>
    <row r="9">
      <c r="A9" s="4" t="inlineStr">
        <is>
          <t>Change in discount rate of 1%</t>
        </is>
      </c>
      <c r="B9" s="5" t="n">
        <v>220750</v>
      </c>
      <c r="C9" s="5" t="n">
        <v>140600</v>
      </c>
    </row>
    <row r="10">
      <c r="A10" s="4" t="inlineStr">
        <is>
          <t>Change in oil price of $2.50/bbl</t>
        </is>
      </c>
      <c r="B10" s="5" t="n">
        <v>400500</v>
      </c>
      <c r="C10" s="5" t="n">
        <v>386000</v>
      </c>
    </row>
    <row r="11">
      <c r="A11" s="4" t="inlineStr">
        <is>
          <t>Change in gas price of $0.25/mcf</t>
        </is>
      </c>
      <c r="B11" s="5" t="n">
        <v>49000</v>
      </c>
      <c r="C11" s="5" t="n">
        <v>57400</v>
      </c>
    </row>
    <row r="12">
      <c r="A12" s="4" t="inlineStr">
        <is>
          <t>Impairment reversal</t>
        </is>
      </c>
      <c r="C12" s="5" t="n">
        <v>341326</v>
      </c>
    </row>
    <row r="13">
      <c r="A13" s="4" t="inlineStr">
        <is>
          <t>Conventional CGU</t>
        </is>
      </c>
    </row>
    <row r="14">
      <c r="A14" s="3" t="inlineStr">
        <is>
          <t>Disclosure of detailed information about property, plant and equipment [line items]</t>
        </is>
      </c>
    </row>
    <row r="15">
      <c r="A15" s="4" t="inlineStr">
        <is>
          <t>Recoverable amount</t>
        </is>
      </c>
      <c r="B15" s="5" t="n">
        <v>37444</v>
      </c>
      <c r="C15" s="5" t="n">
        <v>54265</v>
      </c>
    </row>
    <row r="16">
      <c r="A16" s="4" t="inlineStr">
        <is>
          <t>Impairments</t>
        </is>
      </c>
      <c r="B16" s="5" t="n">
        <v>41000</v>
      </c>
    </row>
    <row r="17">
      <c r="A17" s="4" t="inlineStr">
        <is>
          <t>Change in discount rate of 1%</t>
        </is>
      </c>
      <c r="B17" s="5" t="n">
        <v>3000</v>
      </c>
      <c r="C17" s="5" t="n">
        <v>1000</v>
      </c>
    </row>
    <row r="18">
      <c r="A18" s="4" t="inlineStr">
        <is>
          <t>Change in oil price of $2.50/bbl</t>
        </is>
      </c>
      <c r="B18" s="5" t="n">
        <v>3500</v>
      </c>
      <c r="C18" s="5" t="n">
        <v>3000</v>
      </c>
    </row>
    <row r="19">
      <c r="A19" s="4" t="inlineStr">
        <is>
          <t>Change in gas price of $0.25/mcf</t>
        </is>
      </c>
      <c r="B19" s="5" t="n">
        <v>8500</v>
      </c>
      <c r="C19" s="5" t="n">
        <v>9000</v>
      </c>
    </row>
    <row r="20">
      <c r="A20" s="4" t="inlineStr">
        <is>
          <t>Impairment reversal</t>
        </is>
      </c>
      <c r="C20" s="5" t="n">
        <v>0</v>
      </c>
    </row>
    <row r="21">
      <c r="A21" s="4" t="inlineStr">
        <is>
          <t>Peace River CGU</t>
        </is>
      </c>
    </row>
    <row r="22">
      <c r="A22" s="3" t="inlineStr">
        <is>
          <t>Disclosure of detailed information about property, plant and equipment [line items]</t>
        </is>
      </c>
    </row>
    <row r="23">
      <c r="A23" s="4" t="inlineStr">
        <is>
          <t>Recoverable amount</t>
        </is>
      </c>
      <c r="B23" s="5" t="n">
        <v>109631</v>
      </c>
      <c r="C23" s="5" t="n">
        <v>104225</v>
      </c>
    </row>
    <row r="24">
      <c r="A24" s="4" t="inlineStr">
        <is>
          <t>Impairments</t>
        </is>
      </c>
      <c r="B24" s="5" t="n">
        <v>345000</v>
      </c>
    </row>
    <row r="25">
      <c r="A25" s="4" t="inlineStr">
        <is>
          <t>Change in discount rate of 1%</t>
        </is>
      </c>
      <c r="B25" s="5" t="n">
        <v>9500</v>
      </c>
      <c r="C25" s="5" t="n">
        <v>1000</v>
      </c>
    </row>
    <row r="26">
      <c r="A26" s="4" t="inlineStr">
        <is>
          <t>Change in oil price of $2.50/bbl</t>
        </is>
      </c>
      <c r="B26" s="5" t="n">
        <v>53500</v>
      </c>
      <c r="C26" s="5" t="n">
        <v>49500</v>
      </c>
    </row>
    <row r="27">
      <c r="A27" s="4" t="inlineStr">
        <is>
          <t>Change in gas price of $0.25/mcf</t>
        </is>
      </c>
      <c r="B27" s="5" t="n">
        <v>3000</v>
      </c>
      <c r="C27" s="5" t="n">
        <v>3000</v>
      </c>
    </row>
    <row r="28">
      <c r="A28" s="4" t="inlineStr">
        <is>
          <t>Impairment reversal</t>
        </is>
      </c>
      <c r="C28" s="5" t="n">
        <v>0</v>
      </c>
    </row>
    <row r="29">
      <c r="A29" s="4" t="inlineStr">
        <is>
          <t>Lloydminster CGU</t>
        </is>
      </c>
    </row>
    <row r="30">
      <c r="A30" s="3" t="inlineStr">
        <is>
          <t>Disclosure of detailed information about property, plant and equipment [line items]</t>
        </is>
      </c>
    </row>
    <row r="31">
      <c r="A31" s="4" t="inlineStr">
        <is>
          <t>Recoverable amount</t>
        </is>
      </c>
      <c r="B31" s="5" t="n">
        <v>227967</v>
      </c>
      <c r="C31" s="5" t="n">
        <v>212979</v>
      </c>
    </row>
    <row r="32">
      <c r="A32" s="4" t="inlineStr">
        <is>
          <t>Impairments</t>
        </is>
      </c>
      <c r="B32" s="5" t="n">
        <v>470000</v>
      </c>
    </row>
    <row r="33">
      <c r="A33" s="4" t="inlineStr">
        <is>
          <t>Change in discount rate of 1%</t>
        </is>
      </c>
      <c r="B33" s="5" t="n">
        <v>25000</v>
      </c>
      <c r="C33" s="5" t="n">
        <v>7000</v>
      </c>
    </row>
    <row r="34">
      <c r="A34" s="4" t="inlineStr">
        <is>
          <t>Change in oil price of $2.50/bbl</t>
        </is>
      </c>
      <c r="B34" s="5" t="n">
        <v>69500</v>
      </c>
      <c r="C34" s="5" t="n">
        <v>57500</v>
      </c>
    </row>
    <row r="35">
      <c r="A35" s="4" t="inlineStr">
        <is>
          <t>Change in gas price of $0.25/mcf</t>
        </is>
      </c>
      <c r="B35" s="5" t="n">
        <v>0</v>
      </c>
      <c r="C35" s="5" t="n">
        <v>500</v>
      </c>
    </row>
    <row r="36">
      <c r="A36" s="4" t="inlineStr">
        <is>
          <t>Impairment reversal</t>
        </is>
      </c>
      <c r="C36" s="5" t="n">
        <v>0</v>
      </c>
    </row>
    <row r="37">
      <c r="A37" s="4" t="inlineStr">
        <is>
          <t>Duvernay CGU</t>
        </is>
      </c>
    </row>
    <row r="38">
      <c r="A38" s="3" t="inlineStr">
        <is>
          <t>Disclosure of detailed information about property, plant and equipment [line items]</t>
        </is>
      </c>
    </row>
    <row r="39">
      <c r="A39" s="4" t="inlineStr">
        <is>
          <t>Recoverable amount</t>
        </is>
      </c>
      <c r="B39" s="5" t="n">
        <v>61197</v>
      </c>
      <c r="C39" s="5" t="n">
        <v>70491</v>
      </c>
    </row>
    <row r="40">
      <c r="A40" s="4" t="inlineStr">
        <is>
          <t>Impairments</t>
        </is>
      </c>
      <c r="B40" s="5" t="n">
        <v>5000</v>
      </c>
    </row>
    <row r="41">
      <c r="A41" s="4" t="inlineStr">
        <is>
          <t>Change in discount rate of 1%</t>
        </is>
      </c>
      <c r="B41" s="5" t="n">
        <v>5500</v>
      </c>
      <c r="C41" s="5" t="n">
        <v>5500</v>
      </c>
    </row>
    <row r="42">
      <c r="A42" s="4" t="inlineStr">
        <is>
          <t>Change in oil price of $2.50/bbl</t>
        </is>
      </c>
      <c r="B42" s="5" t="n">
        <v>9500</v>
      </c>
      <c r="C42" s="5" t="n">
        <v>12000</v>
      </c>
    </row>
    <row r="43">
      <c r="A43" s="4" t="inlineStr">
        <is>
          <t>Change in gas price of $0.25/mcf</t>
        </is>
      </c>
      <c r="B43" s="5" t="n">
        <v>1500</v>
      </c>
      <c r="C43" s="5" t="n">
        <v>1500</v>
      </c>
    </row>
    <row r="44">
      <c r="A44" s="4" t="inlineStr">
        <is>
          <t>Impairment reversal</t>
        </is>
      </c>
      <c r="C44" s="5" t="n">
        <v>0</v>
      </c>
    </row>
    <row r="45">
      <c r="A45" s="4" t="inlineStr">
        <is>
          <t>Viking CGU</t>
        </is>
      </c>
    </row>
    <row r="46">
      <c r="A46" s="3" t="inlineStr">
        <is>
          <t>Disclosure of detailed information about property, plant and equipment [line items]</t>
        </is>
      </c>
    </row>
    <row r="47">
      <c r="A47" s="4" t="inlineStr">
        <is>
          <t>Recoverable amount</t>
        </is>
      </c>
      <c r="B47" s="5" t="n">
        <v>962134</v>
      </c>
      <c r="C47" s="5" t="n">
        <v>1026026</v>
      </c>
    </row>
    <row r="48">
      <c r="A48" s="4" t="inlineStr">
        <is>
          <t>Impairments</t>
        </is>
      </c>
      <c r="B48" s="5" t="n">
        <v>915000</v>
      </c>
    </row>
    <row r="49">
      <c r="A49" s="4" t="inlineStr">
        <is>
          <t>Change in discount rate of 1%</t>
        </is>
      </c>
      <c r="B49" s="5" t="n">
        <v>57000</v>
      </c>
      <c r="C49" s="5" t="n">
        <v>34500</v>
      </c>
    </row>
    <row r="50">
      <c r="A50" s="4" t="inlineStr">
        <is>
          <t>Change in oil price of $2.50/bbl</t>
        </is>
      </c>
      <c r="B50" s="5" t="n">
        <v>123000</v>
      </c>
      <c r="C50" s="5" t="n">
        <v>106500</v>
      </c>
    </row>
    <row r="51">
      <c r="A51" s="4" t="inlineStr">
        <is>
          <t>Change in gas price of $0.25/mcf</t>
        </is>
      </c>
      <c r="B51" s="5" t="n">
        <v>4000</v>
      </c>
      <c r="C51" s="5" t="n">
        <v>5000</v>
      </c>
    </row>
    <row r="52">
      <c r="A52" s="4" t="inlineStr">
        <is>
          <t>Impairment reversal</t>
        </is>
      </c>
      <c r="C52" s="5" t="n">
        <v>116000</v>
      </c>
    </row>
    <row r="53">
      <c r="A53" s="4" t="inlineStr">
        <is>
          <t>Eagle Ford CGU</t>
        </is>
      </c>
    </row>
    <row r="54">
      <c r="A54" s="3" t="inlineStr">
        <is>
          <t>Disclosure of detailed information about property, plant and equipment [line items]</t>
        </is>
      </c>
    </row>
    <row r="55">
      <c r="A55" s="4" t="inlineStr">
        <is>
          <t>Recoverable amount</t>
        </is>
      </c>
      <c r="B55" s="5" t="n">
        <v>1576423</v>
      </c>
      <c r="C55" s="5" t="n">
        <v>1609562</v>
      </c>
    </row>
    <row r="56">
      <c r="A56" s="4" t="inlineStr">
        <is>
          <t>Impairments</t>
        </is>
      </c>
      <c r="B56" s="5" t="n">
        <v>812488</v>
      </c>
    </row>
    <row r="57">
      <c r="A57" s="4" t="inlineStr">
        <is>
          <t>Change in discount rate of 1%</t>
        </is>
      </c>
      <c r="B57" s="5" t="n">
        <v>120750</v>
      </c>
      <c r="C57" s="5" t="n">
        <v>91600</v>
      </c>
    </row>
    <row r="58">
      <c r="A58" s="4" t="inlineStr">
        <is>
          <t>Change in oil price of $2.50/bbl</t>
        </is>
      </c>
      <c r="B58" s="5" t="n">
        <v>141500</v>
      </c>
      <c r="C58" s="5" t="n">
        <v>157500</v>
      </c>
    </row>
    <row r="59">
      <c r="A59" s="4" t="inlineStr">
        <is>
          <t>Change in gas price of $0.25/mcf</t>
        </is>
      </c>
      <c r="B59" s="6" t="n">
        <v>32000</v>
      </c>
      <c r="C59" s="5" t="n">
        <v>38400</v>
      </c>
    </row>
    <row r="60">
      <c r="A60" s="4" t="inlineStr">
        <is>
          <t>Impairment reversal</t>
        </is>
      </c>
      <c r="C60" s="6" t="n">
        <v>22532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Entity</t>
        </is>
      </c>
      <c r="B1" s="2" t="inlineStr">
        <is>
          <t>12 Months Ended</t>
        </is>
      </c>
    </row>
    <row r="2">
      <c r="B2" s="2" t="inlineStr">
        <is>
          <t>Dec. 31, 2020</t>
        </is>
      </c>
    </row>
    <row r="3">
      <c r="A3" s="3" t="inlineStr">
        <is>
          <t>Corporate Information And Statement Of IFRS Compliance [Abstract]</t>
        </is>
      </c>
    </row>
    <row r="4">
      <c r="A4" s="4" t="inlineStr">
        <is>
          <t>Reporting Entity</t>
        </is>
      </c>
      <c r="B4" s="4" t="inlineStr">
        <is>
          <t>REPORTING ENTITYBaytex Energy Corp. (the “Company” or “Baytex”) is an oil and gas corporation engaged in the acquisition, development and production of oil and natural gas in the Western Canadian Sedimentary Basin and in Texas, United States. The Company’s common shares are traded on the Toronto Stock Exchange under the symbol BTE. The Company’s head and principal office is located at 2800, 520 – 3rd Avenue S.W., Calgary, Alberta, T2P 0R3, and its registered office is located at 2400, 525 – 8th Avenue S.W., Calgary, Alberta, T2P 1G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Of-Use Assets (Details) - CAD ($) $ in Thousands</t>
        </is>
      </c>
      <c r="B1" s="2" t="inlineStr">
        <is>
          <t>12 Months Ended</t>
        </is>
      </c>
    </row>
    <row r="2">
      <c r="B2" s="2" t="inlineStr">
        <is>
          <t>Dec. 31, 2020</t>
        </is>
      </c>
      <c r="C2" s="2" t="inlineStr">
        <is>
          <t>Dec. 31, 2019</t>
        </is>
      </c>
    </row>
    <row r="3">
      <c r="A3" s="3" t="inlineStr">
        <is>
          <t>Leases [Roll Forward]</t>
        </is>
      </c>
    </row>
    <row r="4">
      <c r="A4" s="4" t="inlineStr">
        <is>
          <t>Right-of-use assets, beginning balance</t>
        </is>
      </c>
      <c r="B4" s="6" t="n">
        <v>13619</v>
      </c>
      <c r="C4" s="6" t="n">
        <v>17998</v>
      </c>
    </row>
    <row r="5">
      <c r="A5" s="4" t="inlineStr">
        <is>
          <t>Additions</t>
        </is>
      </c>
      <c r="B5" s="5" t="n">
        <v>1185</v>
      </c>
      <c r="C5" s="5" t="n">
        <v>1827</v>
      </c>
    </row>
    <row r="6">
      <c r="A6" s="4" t="inlineStr">
        <is>
          <t>Modifications</t>
        </is>
      </c>
      <c r="B6" s="5" t="n">
        <v>1933</v>
      </c>
      <c r="C6" s="5" t="n">
        <v>17</v>
      </c>
    </row>
    <row r="7">
      <c r="A7" s="4" t="inlineStr">
        <is>
          <t>Depreciation</t>
        </is>
      </c>
      <c r="B7" s="5" t="n">
        <v>-5639</v>
      </c>
      <c r="C7" s="5" t="n">
        <v>-6223</v>
      </c>
    </row>
    <row r="8">
      <c r="A8" s="4" t="inlineStr">
        <is>
          <t>Right-of-use assets, ending balance</t>
        </is>
      </c>
      <c r="B8" s="5" t="n">
        <v>11098</v>
      </c>
      <c r="C8" s="5" t="n">
        <v>13619</v>
      </c>
    </row>
    <row r="9">
      <c r="A9" s="4" t="inlineStr">
        <is>
          <t>Office Leases</t>
        </is>
      </c>
    </row>
    <row r="10">
      <c r="A10" s="3" t="inlineStr">
        <is>
          <t>Leases [Roll Forward]</t>
        </is>
      </c>
    </row>
    <row r="11">
      <c r="A11" s="4" t="inlineStr">
        <is>
          <t>Right-of-use assets, beginning balance</t>
        </is>
      </c>
      <c r="B11" s="5" t="n">
        <v>9865</v>
      </c>
      <c r="C11" s="5" t="n">
        <v>14775</v>
      </c>
    </row>
    <row r="12">
      <c r="A12" s="4" t="inlineStr">
        <is>
          <t>Additions</t>
        </is>
      </c>
      <c r="B12" s="5" t="n">
        <v>20</v>
      </c>
      <c r="C12" s="5" t="n">
        <v>0</v>
      </c>
    </row>
    <row r="13">
      <c r="A13" s="4" t="inlineStr">
        <is>
          <t>Modifications</t>
        </is>
      </c>
      <c r="B13" s="5" t="n">
        <v>1846</v>
      </c>
      <c r="C13" s="5" t="n">
        <v>-6</v>
      </c>
    </row>
    <row r="14">
      <c r="A14" s="4" t="inlineStr">
        <is>
          <t>Depreciation</t>
        </is>
      </c>
      <c r="B14" s="5" t="n">
        <v>-3799</v>
      </c>
      <c r="C14" s="5" t="n">
        <v>-4904</v>
      </c>
    </row>
    <row r="15">
      <c r="A15" s="4" t="inlineStr">
        <is>
          <t>Right-of-use assets, ending balance</t>
        </is>
      </c>
      <c r="B15" s="5" t="n">
        <v>7932</v>
      </c>
      <c r="C15" s="5" t="n">
        <v>9865</v>
      </c>
    </row>
    <row r="16">
      <c r="A16" s="4" t="inlineStr">
        <is>
          <t>Field Equipment</t>
        </is>
      </c>
    </row>
    <row r="17">
      <c r="A17" s="3" t="inlineStr">
        <is>
          <t>Leases [Roll Forward]</t>
        </is>
      </c>
    </row>
    <row r="18">
      <c r="A18" s="4" t="inlineStr">
        <is>
          <t>Right-of-use assets, beginning balance</t>
        </is>
      </c>
      <c r="B18" s="5" t="n">
        <v>3089</v>
      </c>
      <c r="C18" s="5" t="n">
        <v>2254</v>
      </c>
    </row>
    <row r="19">
      <c r="A19" s="4" t="inlineStr">
        <is>
          <t>Additions</t>
        </is>
      </c>
      <c r="B19" s="5" t="n">
        <v>962</v>
      </c>
      <c r="C19" s="5" t="n">
        <v>1668</v>
      </c>
    </row>
    <row r="20">
      <c r="A20" s="4" t="inlineStr">
        <is>
          <t>Modifications</t>
        </is>
      </c>
      <c r="B20" s="5" t="n">
        <v>80</v>
      </c>
      <c r="C20" s="5" t="n">
        <v>4</v>
      </c>
    </row>
    <row r="21">
      <c r="A21" s="4" t="inlineStr">
        <is>
          <t>Depreciation</t>
        </is>
      </c>
      <c r="B21" s="5" t="n">
        <v>-1381</v>
      </c>
      <c r="C21" s="5" t="n">
        <v>-837</v>
      </c>
    </row>
    <row r="22">
      <c r="A22" s="4" t="inlineStr">
        <is>
          <t>Right-of-use assets, ending balance</t>
        </is>
      </c>
      <c r="B22" s="5" t="n">
        <v>2750</v>
      </c>
      <c r="C22" s="5" t="n">
        <v>3089</v>
      </c>
    </row>
    <row r="23">
      <c r="A23" s="4" t="inlineStr">
        <is>
          <t>Vehicles And Other</t>
        </is>
      </c>
    </row>
    <row r="24">
      <c r="A24" s="3" t="inlineStr">
        <is>
          <t>Leases [Roll Forward]</t>
        </is>
      </c>
    </row>
    <row r="25">
      <c r="A25" s="4" t="inlineStr">
        <is>
          <t>Right-of-use assets, beginning balance</t>
        </is>
      </c>
      <c r="B25" s="5" t="n">
        <v>665</v>
      </c>
      <c r="C25" s="5" t="n">
        <v>969</v>
      </c>
    </row>
    <row r="26">
      <c r="A26" s="4" t="inlineStr">
        <is>
          <t>Additions</t>
        </is>
      </c>
      <c r="B26" s="5" t="n">
        <v>203</v>
      </c>
      <c r="C26" s="5" t="n">
        <v>159</v>
      </c>
    </row>
    <row r="27">
      <c r="A27" s="4" t="inlineStr">
        <is>
          <t>Modifications</t>
        </is>
      </c>
      <c r="B27" s="5" t="n">
        <v>7</v>
      </c>
      <c r="C27" s="5" t="n">
        <v>19</v>
      </c>
    </row>
    <row r="28">
      <c r="A28" s="4" t="inlineStr">
        <is>
          <t>Depreciation</t>
        </is>
      </c>
      <c r="B28" s="5" t="n">
        <v>-459</v>
      </c>
      <c r="C28" s="5" t="n">
        <v>-482</v>
      </c>
    </row>
    <row r="29">
      <c r="A29" s="4" t="inlineStr">
        <is>
          <t>Right-of-use assets, ending balance</t>
        </is>
      </c>
      <c r="B29" s="6" t="n">
        <v>416</v>
      </c>
      <c r="C29" s="6" t="n">
        <v>6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Commitments (Details) - CAD ($) $ in Thousands</t>
        </is>
      </c>
      <c r="B1" s="2" t="inlineStr">
        <is>
          <t>Dec. 31, 2020</t>
        </is>
      </c>
      <c r="C1" s="2" t="inlineStr">
        <is>
          <t>Dec. 31, 2019</t>
        </is>
      </c>
    </row>
    <row r="2">
      <c r="A2" s="3" t="inlineStr">
        <is>
          <t>Disclosure of maturity analysis of operating lease payments [line items]</t>
        </is>
      </c>
    </row>
    <row r="3">
      <c r="A3" s="4" t="inlineStr">
        <is>
          <t>Lease obligations</t>
        </is>
      </c>
      <c r="B3" s="6" t="n">
        <v>11850</v>
      </c>
      <c r="C3" s="6" t="n">
        <v>14568</v>
      </c>
    </row>
    <row r="4">
      <c r="A4" s="4" t="inlineStr">
        <is>
          <t>Amounts representing interest over the term of the lease</t>
        </is>
      </c>
      <c r="B4" s="5" t="n">
        <v>-774</v>
      </c>
      <c r="C4" s="5" t="n">
        <v>-685</v>
      </c>
    </row>
    <row r="5">
      <c r="A5" s="4" t="inlineStr">
        <is>
          <t>Present value of net lease payments</t>
        </is>
      </c>
      <c r="B5" s="5" t="n">
        <v>11076</v>
      </c>
      <c r="C5" s="5" t="n">
        <v>13883</v>
      </c>
    </row>
    <row r="6">
      <c r="A6" s="4" t="inlineStr">
        <is>
          <t>Less current portion of lease obligations</t>
        </is>
      </c>
      <c r="B6" s="5" t="n">
        <v>4289</v>
      </c>
      <c r="C6" s="5" t="n">
        <v>5798</v>
      </c>
    </row>
    <row r="7">
      <c r="A7" s="4" t="inlineStr">
        <is>
          <t>Lease obligations</t>
        </is>
      </c>
      <c r="B7" s="5" t="n">
        <v>6787</v>
      </c>
      <c r="C7" s="5" t="n">
        <v>8085</v>
      </c>
    </row>
    <row r="8">
      <c r="A8" s="4" t="inlineStr">
        <is>
          <t>Less than 1 year</t>
        </is>
      </c>
    </row>
    <row r="9">
      <c r="A9" s="3" t="inlineStr">
        <is>
          <t>Disclosure of maturity analysis of operating lease payments [line items]</t>
        </is>
      </c>
    </row>
    <row r="10">
      <c r="A10" s="4" t="inlineStr">
        <is>
          <t>Lease obligations</t>
        </is>
      </c>
      <c r="B10" s="5" t="n">
        <v>4504</v>
      </c>
      <c r="C10" s="5" t="n">
        <v>6216</v>
      </c>
    </row>
    <row r="11">
      <c r="A11" s="4" t="inlineStr">
        <is>
          <t>1-3 years</t>
        </is>
      </c>
    </row>
    <row r="12">
      <c r="A12" s="3" t="inlineStr">
        <is>
          <t>Disclosure of maturity analysis of operating lease payments [line items]</t>
        </is>
      </c>
    </row>
    <row r="13">
      <c r="A13" s="4" t="inlineStr">
        <is>
          <t>Lease obligations</t>
        </is>
      </c>
      <c r="B13" s="5" t="n">
        <v>4302</v>
      </c>
      <c r="C13" s="5" t="n">
        <v>7748</v>
      </c>
    </row>
    <row r="14">
      <c r="A14" s="4" t="inlineStr">
        <is>
          <t>3-5 years</t>
        </is>
      </c>
    </row>
    <row r="15">
      <c r="A15" s="3" t="inlineStr">
        <is>
          <t>Disclosure of maturity analysis of operating lease payments [line items]</t>
        </is>
      </c>
    </row>
    <row r="16">
      <c r="A16" s="4" t="inlineStr">
        <is>
          <t>Lease obligations</t>
        </is>
      </c>
      <c r="B16" s="5" t="n">
        <v>3044</v>
      </c>
      <c r="C16" s="5" t="n">
        <v>604</v>
      </c>
    </row>
    <row r="17">
      <c r="A17" s="4" t="inlineStr">
        <is>
          <t>After 5 years</t>
        </is>
      </c>
    </row>
    <row r="18">
      <c r="A18" s="3" t="inlineStr">
        <is>
          <t>Disclosure of maturity analysis of operating lease payments [line items]</t>
        </is>
      </c>
    </row>
    <row r="19">
      <c r="A19" s="4" t="inlineStr">
        <is>
          <t>Lease obligations</t>
        </is>
      </c>
      <c r="B19" s="6" t="n">
        <v>0</v>
      </c>
      <c r="C1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CAD ($) $ in Thousands</t>
        </is>
      </c>
      <c r="B1" s="2" t="inlineStr">
        <is>
          <t>12 Months Ended</t>
        </is>
      </c>
    </row>
    <row r="2">
      <c r="B2" s="2" t="inlineStr">
        <is>
          <t>Dec. 31, 2020</t>
        </is>
      </c>
      <c r="C2" s="2" t="inlineStr">
        <is>
          <t>Dec. 31, 2019</t>
        </is>
      </c>
    </row>
    <row r="3">
      <c r="A3" s="3" t="inlineStr">
        <is>
          <t>Leases [Abstract]</t>
        </is>
      </c>
    </row>
    <row r="4">
      <c r="A4" s="4" t="inlineStr">
        <is>
          <t>Interest expense related to lease obligations</t>
        </is>
      </c>
      <c r="B4" s="6" t="n">
        <v>448</v>
      </c>
      <c r="C4" s="6" t="n">
        <v>610</v>
      </c>
    </row>
    <row r="5">
      <c r="A5" s="4" t="inlineStr">
        <is>
          <t>Payments on lease obligations</t>
        </is>
      </c>
      <c r="B5" s="6" t="n">
        <v>-5925</v>
      </c>
      <c r="C5" s="6" t="n">
        <v>-59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Credit Facilities - Bank Loan (Details) $ in Thousands, $ in Million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Disclosure of detailed information about borrowings [line items]</t>
        </is>
      </c>
    </row>
    <row r="4">
      <c r="A4" s="4" t="inlineStr">
        <is>
          <t>Secured bank loans received</t>
        </is>
      </c>
      <c r="B4" s="6" t="n">
        <v>649221</v>
      </c>
      <c r="D4" s="6" t="n">
        <v>505412</v>
      </c>
    </row>
    <row r="5">
      <c r="A5" s="4" t="inlineStr">
        <is>
          <t>Bank loan - U.S. dollar denominated</t>
        </is>
      </c>
    </row>
    <row r="6">
      <c r="A6" s="3" t="inlineStr">
        <is>
          <t>Disclosure of detailed information about borrowings [line items]</t>
        </is>
      </c>
    </row>
    <row r="7">
      <c r="A7" s="4" t="inlineStr">
        <is>
          <t>Secured bank loans received</t>
        </is>
      </c>
      <c r="B7" s="5" t="n">
        <v>140815</v>
      </c>
      <c r="D7" s="5" t="n">
        <v>206144</v>
      </c>
    </row>
    <row r="8">
      <c r="A8" s="4" t="inlineStr">
        <is>
          <t>Credit facilities - Canadian dollar denominated</t>
        </is>
      </c>
    </row>
    <row r="9">
      <c r="A9" s="3" t="inlineStr">
        <is>
          <t>Disclosure of detailed information about borrowings [line items]</t>
        </is>
      </c>
    </row>
    <row r="10">
      <c r="A10" s="4" t="inlineStr">
        <is>
          <t>Secured bank loans received</t>
        </is>
      </c>
      <c r="B10" s="5" t="n">
        <v>510358</v>
      </c>
      <c r="D10" s="5" t="n">
        <v>300327</v>
      </c>
    </row>
    <row r="11">
      <c r="A11" s="4" t="inlineStr">
        <is>
          <t>Principal</t>
        </is>
      </c>
    </row>
    <row r="12">
      <c r="A12" s="3" t="inlineStr">
        <is>
          <t>Disclosure of detailed information about borrowings [line items]</t>
        </is>
      </c>
    </row>
    <row r="13">
      <c r="A13" s="4" t="inlineStr">
        <is>
          <t>Secured bank loans received</t>
        </is>
      </c>
      <c r="B13" s="5" t="n">
        <v>651173</v>
      </c>
      <c r="D13" s="5" t="n">
        <v>506471</v>
      </c>
    </row>
    <row r="14">
      <c r="A14" s="4" t="inlineStr">
        <is>
          <t>Changes in reported amount of U.S. denominated debt</t>
        </is>
      </c>
      <c r="B14" s="5" t="n">
        <v>23600</v>
      </c>
    </row>
    <row r="15">
      <c r="A15" s="4" t="inlineStr">
        <is>
          <t>Principal | Bank loan - U.S. dollar denominated</t>
        </is>
      </c>
    </row>
    <row r="16">
      <c r="A16" s="3" t="inlineStr">
        <is>
          <t>Disclosure of detailed information about borrowings [line items]</t>
        </is>
      </c>
    </row>
    <row r="17">
      <c r="A17" s="4" t="inlineStr">
        <is>
          <t>Secured bank loans received</t>
        </is>
      </c>
      <c r="C17" s="9" t="n">
        <v>110.4</v>
      </c>
      <c r="E17" s="6" t="n">
        <v>159</v>
      </c>
    </row>
    <row r="18">
      <c r="A18" s="4" t="inlineStr">
        <is>
          <t>Changes in reported amount of U.S. denominated debt</t>
        </is>
      </c>
      <c r="B18" s="5" t="n">
        <v>300</v>
      </c>
    </row>
    <row r="19">
      <c r="A19" s="4" t="inlineStr">
        <is>
          <t>Principal | Credit facilities - Canadian dollar denominated</t>
        </is>
      </c>
    </row>
    <row r="20">
      <c r="A20" s="3" t="inlineStr">
        <is>
          <t>Disclosure of detailed information about borrowings [line items]</t>
        </is>
      </c>
    </row>
    <row r="21">
      <c r="A21" s="4" t="inlineStr">
        <is>
          <t>Net draws</t>
        </is>
      </c>
      <c r="B21" s="5" t="n">
        <v>145000</v>
      </c>
    </row>
    <row r="22">
      <c r="A22" s="4" t="inlineStr">
        <is>
          <t>Unamortized debt issuance costs</t>
        </is>
      </c>
    </row>
    <row r="23">
      <c r="A23" s="3" t="inlineStr">
        <is>
          <t>Disclosure of detailed information about borrowings [line items]</t>
        </is>
      </c>
    </row>
    <row r="24">
      <c r="A24" s="4" t="inlineStr">
        <is>
          <t>Secured bank loans received</t>
        </is>
      </c>
      <c r="B24" s="6" t="n">
        <v>-1952</v>
      </c>
      <c r="D24" s="6" t="n">
        <v>-1059</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Credit Facilities - Additional Information (Details)</t>
        </is>
      </c>
      <c r="B1" s="2" t="inlineStr">
        <is>
          <t>Dec. 31, 2020USD ($)</t>
        </is>
      </c>
      <c r="C1" s="2" t="inlineStr">
        <is>
          <t>Dec. 31, 2020CAD ($)</t>
        </is>
      </c>
      <c r="D1" s="2" t="inlineStr">
        <is>
          <t>Dec. 31, 2019CAD ($)</t>
        </is>
      </c>
    </row>
    <row r="2">
      <c r="A2" s="3" t="inlineStr">
        <is>
          <t>Disclosure of detailed information about borrowings [line items]</t>
        </is>
      </c>
    </row>
    <row r="3">
      <c r="A3" s="4" t="inlineStr">
        <is>
          <t>Outstanding letters of credit</t>
        </is>
      </c>
      <c r="C3" s="6" t="n">
        <v>15000000</v>
      </c>
      <c r="D3" s="6" t="n">
        <v>15200000</v>
      </c>
    </row>
    <row r="4">
      <c r="A4" s="4" t="inlineStr">
        <is>
          <t>Revolving Facilities</t>
        </is>
      </c>
    </row>
    <row r="5">
      <c r="A5" s="3" t="inlineStr">
        <is>
          <t>Disclosure of detailed information about borrowings [line items]</t>
        </is>
      </c>
    </row>
    <row r="6">
      <c r="A6" s="4" t="inlineStr">
        <is>
          <t>Maximum borrowing capacity</t>
        </is>
      </c>
      <c r="B6" s="6" t="n">
        <v>575000000</v>
      </c>
    </row>
    <row r="7">
      <c r="A7" s="4" t="inlineStr">
        <is>
          <t>Term Loan</t>
        </is>
      </c>
    </row>
    <row r="8">
      <c r="A8" s="3" t="inlineStr">
        <is>
          <t>Disclosure of detailed information about borrowings [line items]</t>
        </is>
      </c>
    </row>
    <row r="9">
      <c r="A9" s="4" t="inlineStr">
        <is>
          <t>Maximum borrowing capacity</t>
        </is>
      </c>
      <c r="C9" s="6" t="n">
        <v>300000000</v>
      </c>
    </row>
    <row r="10">
      <c r="A10" s="4" t="inlineStr">
        <is>
          <t>Operating loan</t>
        </is>
      </c>
    </row>
    <row r="11">
      <c r="A11" s="3" t="inlineStr">
        <is>
          <t>Disclosure of detailed information about borrowings [line items]</t>
        </is>
      </c>
    </row>
    <row r="12">
      <c r="A12" s="4" t="inlineStr">
        <is>
          <t>Maximum borrowing capacity</t>
        </is>
      </c>
      <c r="B12" s="5" t="n">
        <v>50000000</v>
      </c>
    </row>
    <row r="13">
      <c r="A13" s="4" t="inlineStr">
        <is>
          <t>Syndicated loan</t>
        </is>
      </c>
    </row>
    <row r="14">
      <c r="A14" s="3" t="inlineStr">
        <is>
          <t>Disclosure of detailed information about borrowings [line items]</t>
        </is>
      </c>
    </row>
    <row r="15">
      <c r="A15" s="4" t="inlineStr">
        <is>
          <t>Maximum borrowing capacity</t>
        </is>
      </c>
      <c r="B15" s="5" t="n">
        <v>325000000</v>
      </c>
    </row>
    <row r="16">
      <c r="A16" s="4" t="inlineStr">
        <is>
          <t>Subsidiary syndicated loan</t>
        </is>
      </c>
    </row>
    <row r="17">
      <c r="A17" s="3" t="inlineStr">
        <is>
          <t>Disclosure of detailed information about borrowings [line items]</t>
        </is>
      </c>
    </row>
    <row r="18">
      <c r="A18" s="4" t="inlineStr">
        <is>
          <t>Maximum borrowing capacity</t>
        </is>
      </c>
      <c r="B18" s="6" t="n">
        <v>2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Credit Facilities - Financial Covenants (Details) $ in Thousands</t>
        </is>
      </c>
      <c r="B1" s="2" t="inlineStr">
        <is>
          <t>12 Months Ended</t>
        </is>
      </c>
    </row>
    <row r="2">
      <c r="B2" s="2" t="inlineStr">
        <is>
          <t>Dec. 31, 2020CAD ($)</t>
        </is>
      </c>
      <c r="C2" s="2" t="inlineStr">
        <is>
          <t>Dec. 31, 2019CAD ($)</t>
        </is>
      </c>
    </row>
    <row r="3">
      <c r="A3" s="3" t="inlineStr">
        <is>
          <t>Disclosure of detailed information about borrowings [line items]</t>
        </is>
      </c>
    </row>
    <row r="4">
      <c r="A4" s="4" t="inlineStr">
        <is>
          <t>Senior Secured Debt, as defined</t>
        </is>
      </c>
      <c r="B4" s="6" t="n">
        <v>666200</v>
      </c>
    </row>
    <row r="5">
      <c r="A5" s="4" t="inlineStr">
        <is>
          <t>Credit facilities - principal</t>
        </is>
      </c>
      <c r="B5" s="5" t="n">
        <v>649221</v>
      </c>
      <c r="C5" s="6" t="n">
        <v>505412</v>
      </c>
    </row>
    <row r="6">
      <c r="A6" s="4" t="inlineStr">
        <is>
          <t>Outstanding letters of credit</t>
        </is>
      </c>
      <c r="B6" s="5" t="n">
        <v>15000</v>
      </c>
      <c r="C6" s="5" t="n">
        <v>15200</v>
      </c>
    </row>
    <row r="7">
      <c r="A7" s="4" t="inlineStr">
        <is>
          <t>Bank EBITDA, as defined</t>
        </is>
      </c>
      <c r="B7" s="5" t="n">
        <v>414900</v>
      </c>
    </row>
    <row r="8">
      <c r="A8" s="4" t="inlineStr">
        <is>
          <t>Financing and interest expenses, as defined</t>
        </is>
      </c>
      <c r="B8" s="5" t="n">
        <v>106100</v>
      </c>
    </row>
    <row r="9">
      <c r="A9" s="4" t="inlineStr">
        <is>
          <t>Cost</t>
        </is>
      </c>
    </row>
    <row r="10">
      <c r="A10" s="3" t="inlineStr">
        <is>
          <t>Disclosure of detailed information about borrowings [line items]</t>
        </is>
      </c>
    </row>
    <row r="11">
      <c r="A11" s="4" t="inlineStr">
        <is>
          <t>Credit facilities - principal</t>
        </is>
      </c>
      <c r="B11" s="6" t="n">
        <v>651173</v>
      </c>
      <c r="C11" s="6" t="n">
        <v>506471</v>
      </c>
    </row>
    <row r="12">
      <c r="A12" s="4" t="inlineStr">
        <is>
          <t>Position as at December 31, 2020</t>
        </is>
      </c>
    </row>
    <row r="13">
      <c r="A13" s="3" t="inlineStr">
        <is>
          <t>Disclosure of detailed information about borrowings [line items]</t>
        </is>
      </c>
    </row>
    <row r="14">
      <c r="A14" s="4" t="inlineStr">
        <is>
          <t>Senior Secured Debt to Bank EBITDA (Maximum Ratio)</t>
        </is>
      </c>
      <c r="B14" s="10" t="n">
        <v>1.6</v>
      </c>
    </row>
    <row r="15">
      <c r="A15" s="4" t="inlineStr">
        <is>
          <t>Interest Coverage (Minimum Ratio)</t>
        </is>
      </c>
      <c r="B15" s="10" t="n">
        <v>3.9</v>
      </c>
    </row>
    <row r="16">
      <c r="A16" s="4" t="inlineStr">
        <is>
          <t>Covenant</t>
        </is>
      </c>
    </row>
    <row r="17">
      <c r="A17" s="3" t="inlineStr">
        <is>
          <t>Disclosure of detailed information about borrowings [line items]</t>
        </is>
      </c>
    </row>
    <row r="18">
      <c r="A18" s="4" t="inlineStr">
        <is>
          <t>Senior Secured Debt to Bank EBITDA (Maximum Ratio)</t>
        </is>
      </c>
      <c r="B18" s="10" t="n">
        <v>3.5</v>
      </c>
    </row>
    <row r="19">
      <c r="A19" s="4" t="inlineStr">
        <is>
          <t>Interest Coverage (Minimum Ratio)</t>
        </is>
      </c>
      <c r="B19"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Notes (Details)</t>
        </is>
      </c>
      <c r="B1" s="2" t="inlineStr">
        <is>
          <t>Mar. 05, 2020CAD ($)</t>
        </is>
      </c>
      <c r="C1" s="2" t="inlineStr">
        <is>
          <t>Feb. 05, 2020CAD ($)</t>
        </is>
      </c>
      <c r="D1" s="2" t="inlineStr">
        <is>
          <t>Dec. 31, 2020CAD ($)</t>
        </is>
      </c>
      <c r="E1" s="2" t="inlineStr">
        <is>
          <t>Dec. 31, 2019CAD ($)</t>
        </is>
      </c>
      <c r="F1" s="2" t="inlineStr">
        <is>
          <t>Dec. 31, 2020USD ($)</t>
        </is>
      </c>
      <c r="G1" s="2" t="inlineStr">
        <is>
          <t>Feb. 20, 2020CAD ($)</t>
        </is>
      </c>
      <c r="H1" s="2" t="inlineStr">
        <is>
          <t>Feb. 20, 2020USD ($)</t>
        </is>
      </c>
      <c r="I1" s="2" t="inlineStr">
        <is>
          <t>Feb. 05, 2020USD ($)</t>
        </is>
      </c>
    </row>
    <row r="2">
      <c r="A2" s="3" t="inlineStr">
        <is>
          <t>Disclosure of detailed information about borrowings [line items]</t>
        </is>
      </c>
    </row>
    <row r="3">
      <c r="A3" s="4" t="inlineStr">
        <is>
          <t>Long-term notes - principal</t>
        </is>
      </c>
      <c r="D3" s="6" t="n">
        <v>1132868000</v>
      </c>
      <c r="E3" s="6" t="n">
        <v>1328175000</v>
      </c>
    </row>
    <row r="4">
      <c r="A4" s="4" t="inlineStr">
        <is>
          <t>Notional amount</t>
        </is>
      </c>
      <c r="D4" s="5" t="n">
        <v>664700000</v>
      </c>
    </row>
    <row r="5">
      <c r="A5" s="4" t="inlineStr">
        <is>
          <t>Repayments of bonds, notes and debentures</t>
        </is>
      </c>
      <c r="D5" s="5" t="n">
        <v>833672000</v>
      </c>
      <c r="E5" s="5" t="n">
        <v>198128000</v>
      </c>
    </row>
    <row r="6">
      <c r="A6" s="4" t="inlineStr">
        <is>
          <t>Early redemption expense</t>
        </is>
      </c>
      <c r="D6" s="5" t="n">
        <v>3312000</v>
      </c>
      <c r="E6" s="5" t="n">
        <v>0</v>
      </c>
    </row>
    <row r="7">
      <c r="A7" s="4" t="inlineStr">
        <is>
          <t>Principal</t>
        </is>
      </c>
    </row>
    <row r="8">
      <c r="A8" s="3" t="inlineStr">
        <is>
          <t>Disclosure of detailed information about borrowings [line items]</t>
        </is>
      </c>
    </row>
    <row r="9">
      <c r="A9" s="4" t="inlineStr">
        <is>
          <t>Long-term notes - principal</t>
        </is>
      </c>
      <c r="D9" s="5" t="n">
        <v>1147950000</v>
      </c>
      <c r="E9" s="5" t="n">
        <v>1337200000</v>
      </c>
    </row>
    <row r="10">
      <c r="A10" s="4" t="inlineStr">
        <is>
          <t>Loan repayments</t>
        </is>
      </c>
      <c r="D10" s="5" t="n">
        <v>830400000</v>
      </c>
    </row>
    <row r="11">
      <c r="A11" s="4" t="inlineStr">
        <is>
          <t>Changes in reported amount of U.S. denominated debt</t>
        </is>
      </c>
      <c r="D11" s="5" t="n">
        <v>23600000</v>
      </c>
    </row>
    <row r="12">
      <c r="A12" s="4" t="inlineStr">
        <is>
          <t>Unamortized debt issuance costs</t>
        </is>
      </c>
    </row>
    <row r="13">
      <c r="A13" s="3" t="inlineStr">
        <is>
          <t>Disclosure of detailed information about borrowings [line items]</t>
        </is>
      </c>
    </row>
    <row r="14">
      <c r="A14" s="4" t="inlineStr">
        <is>
          <t>Long-term notes - principal</t>
        </is>
      </c>
      <c r="D14" s="6" t="n">
        <v>-15082000</v>
      </c>
      <c r="E14" s="5" t="n">
        <v>-9025000</v>
      </c>
    </row>
    <row r="15">
      <c r="A15" s="4" t="inlineStr">
        <is>
          <t>5.125% notes due June 1, 2021</t>
        </is>
      </c>
    </row>
    <row r="16">
      <c r="A16" s="3" t="inlineStr">
        <is>
          <t>Disclosure of detailed information about borrowings [line items]</t>
        </is>
      </c>
    </row>
    <row r="17">
      <c r="A17" s="4" t="inlineStr">
        <is>
          <t>Notional amount</t>
        </is>
      </c>
      <c r="F17" s="6" t="n">
        <v>400000000</v>
      </c>
      <c r="G17" s="6" t="n">
        <v>530400000</v>
      </c>
      <c r="H17" s="6" t="n">
        <v>400000000</v>
      </c>
    </row>
    <row r="18">
      <c r="A18" s="4" t="inlineStr">
        <is>
          <t>5.125% notes due June 1, 2021 | Fixed interest rate</t>
        </is>
      </c>
    </row>
    <row r="19">
      <c r="A19" s="3" t="inlineStr">
        <is>
          <t>Disclosure of detailed information about borrowings [line items]</t>
        </is>
      </c>
    </row>
    <row r="20">
      <c r="A20" s="4" t="inlineStr">
        <is>
          <t>Borrowings, interest rate</t>
        </is>
      </c>
      <c r="D20" s="4" t="inlineStr">
        <is>
          <t>5.125%</t>
        </is>
      </c>
      <c r="F20" s="4" t="inlineStr">
        <is>
          <t>5.125%</t>
        </is>
      </c>
      <c r="G20" s="4" t="inlineStr">
        <is>
          <t>5.125%</t>
        </is>
      </c>
      <c r="H20" s="4" t="inlineStr">
        <is>
          <t>5.125%</t>
        </is>
      </c>
    </row>
    <row r="21">
      <c r="A21" s="4" t="inlineStr">
        <is>
          <t>5.125% notes due June 1, 2021 | Principal</t>
        </is>
      </c>
    </row>
    <row r="22">
      <c r="A22" s="3" t="inlineStr">
        <is>
          <t>Disclosure of detailed information about borrowings [line items]</t>
        </is>
      </c>
    </row>
    <row r="23">
      <c r="A23" s="4" t="inlineStr">
        <is>
          <t>Long-term notes - principal</t>
        </is>
      </c>
      <c r="D23" s="6" t="n">
        <v>0</v>
      </c>
      <c r="E23" s="5" t="n">
        <v>518600000</v>
      </c>
    </row>
    <row r="24">
      <c r="A24" s="4" t="inlineStr">
        <is>
          <t>6.625% notes due July 19, 2022</t>
        </is>
      </c>
    </row>
    <row r="25">
      <c r="A25" s="3" t="inlineStr">
        <is>
          <t>Disclosure of detailed information about borrowings [line items]</t>
        </is>
      </c>
    </row>
    <row r="26">
      <c r="A26" s="4" t="inlineStr">
        <is>
          <t>Notional amount</t>
        </is>
      </c>
      <c r="B26" s="6" t="n">
        <v>300000000</v>
      </c>
      <c r="D26" s="6" t="n">
        <v>300000000</v>
      </c>
    </row>
    <row r="27">
      <c r="A27" s="4" t="inlineStr">
        <is>
          <t>Early redemption expense</t>
        </is>
      </c>
      <c r="B27" s="6" t="n">
        <v>3300000</v>
      </c>
    </row>
    <row r="28">
      <c r="A28" s="4" t="inlineStr">
        <is>
          <t>6.625% notes due July 19, 2022 | Fixed interest rate</t>
        </is>
      </c>
    </row>
    <row r="29">
      <c r="A29" s="3" t="inlineStr">
        <is>
          <t>Disclosure of detailed information about borrowings [line items]</t>
        </is>
      </c>
    </row>
    <row r="30">
      <c r="A30" s="4" t="inlineStr">
        <is>
          <t>Borrowings, interest rate</t>
        </is>
      </c>
      <c r="B30" s="4" t="inlineStr">
        <is>
          <t>6.625%</t>
        </is>
      </c>
      <c r="D30" s="4" t="inlineStr">
        <is>
          <t>6.625%</t>
        </is>
      </c>
      <c r="F30" s="4" t="inlineStr">
        <is>
          <t>6.625%</t>
        </is>
      </c>
    </row>
    <row r="31">
      <c r="A31" s="4" t="inlineStr">
        <is>
          <t>Early redemption of notes</t>
        </is>
      </c>
      <c r="B31" s="4" t="inlineStr">
        <is>
          <t>101.104%</t>
        </is>
      </c>
    </row>
    <row r="32">
      <c r="A32" s="4" t="inlineStr">
        <is>
          <t>6.625% notes due July 19, 2022 | Principal</t>
        </is>
      </c>
    </row>
    <row r="33">
      <c r="A33" s="3" t="inlineStr">
        <is>
          <t>Disclosure of detailed information about borrowings [line items]</t>
        </is>
      </c>
    </row>
    <row r="34">
      <c r="A34" s="4" t="inlineStr">
        <is>
          <t>Long-term notes - principal</t>
        </is>
      </c>
      <c r="D34" s="6" t="n">
        <v>0</v>
      </c>
      <c r="E34" s="5" t="n">
        <v>300000000</v>
      </c>
    </row>
    <row r="35">
      <c r="A35" s="4" t="inlineStr">
        <is>
          <t>5.625% notes due June 1, 2024</t>
        </is>
      </c>
    </row>
    <row r="36">
      <c r="A36" s="3" t="inlineStr">
        <is>
          <t>Disclosure of detailed information about borrowings [line items]</t>
        </is>
      </c>
    </row>
    <row r="37">
      <c r="A37" s="4" t="inlineStr">
        <is>
          <t>Notional amount</t>
        </is>
      </c>
      <c r="F37" s="6" t="n">
        <v>400000000</v>
      </c>
    </row>
    <row r="38">
      <c r="A38" s="4" t="inlineStr">
        <is>
          <t>5.625% notes due June 1, 2024 | Fixed interest rate</t>
        </is>
      </c>
    </row>
    <row r="39">
      <c r="A39" s="3" t="inlineStr">
        <is>
          <t>Disclosure of detailed information about borrowings [line items]</t>
        </is>
      </c>
    </row>
    <row r="40">
      <c r="A40" s="4" t="inlineStr">
        <is>
          <t>Borrowings, interest rate</t>
        </is>
      </c>
      <c r="D40" s="4" t="inlineStr">
        <is>
          <t>5.625%</t>
        </is>
      </c>
      <c r="F40" s="4" t="inlineStr">
        <is>
          <t>5.625%</t>
        </is>
      </c>
    </row>
    <row r="41">
      <c r="A41" s="4" t="inlineStr">
        <is>
          <t>5.625% notes due June 1, 2024 | Principal</t>
        </is>
      </c>
    </row>
    <row r="42">
      <c r="A42" s="3" t="inlineStr">
        <is>
          <t>Disclosure of detailed information about borrowings [line items]</t>
        </is>
      </c>
    </row>
    <row r="43">
      <c r="A43" s="4" t="inlineStr">
        <is>
          <t>Long-term notes - principal</t>
        </is>
      </c>
      <c r="D43" s="6" t="n">
        <v>510200000</v>
      </c>
      <c r="E43" s="5" t="n">
        <v>518600000</v>
      </c>
    </row>
    <row r="44">
      <c r="A44" s="4" t="inlineStr">
        <is>
          <t>8.75% Notes Due April 1, 2027</t>
        </is>
      </c>
    </row>
    <row r="45">
      <c r="A45" s="3" t="inlineStr">
        <is>
          <t>Disclosure of detailed information about borrowings [line items]</t>
        </is>
      </c>
    </row>
    <row r="46">
      <c r="A46" s="4" t="inlineStr">
        <is>
          <t>Notional amount</t>
        </is>
      </c>
      <c r="F46" s="6" t="n">
        <v>500000000</v>
      </c>
      <c r="I46" s="6" t="n">
        <v>500000000</v>
      </c>
    </row>
    <row r="47">
      <c r="A47" s="4" t="inlineStr">
        <is>
          <t>Transaction costs</t>
        </is>
      </c>
      <c r="C47" s="6" t="n">
        <v>12500000</v>
      </c>
    </row>
    <row r="48">
      <c r="A48" s="4" t="inlineStr">
        <is>
          <t>8.75% Notes Due April 1, 2027 | Fixed interest rate</t>
        </is>
      </c>
    </row>
    <row r="49">
      <c r="A49" s="3" t="inlineStr">
        <is>
          <t>Disclosure of detailed information about borrowings [line items]</t>
        </is>
      </c>
    </row>
    <row r="50">
      <c r="A50" s="4" t="inlineStr">
        <is>
          <t>Borrowings, interest rate</t>
        </is>
      </c>
      <c r="D50" s="4" t="inlineStr">
        <is>
          <t>8.75%</t>
        </is>
      </c>
      <c r="F50" s="4" t="inlineStr">
        <is>
          <t>8.75%</t>
        </is>
      </c>
      <c r="I50" s="4" t="inlineStr">
        <is>
          <t>8.75%</t>
        </is>
      </c>
    </row>
    <row r="51">
      <c r="A51" s="4" t="inlineStr">
        <is>
          <t>8.75% Notes Due April 1, 2027 | Principal</t>
        </is>
      </c>
    </row>
    <row r="52">
      <c r="A52" s="3" t="inlineStr">
        <is>
          <t>Disclosure of detailed information about borrowings [line items]</t>
        </is>
      </c>
    </row>
    <row r="53">
      <c r="A53" s="4" t="inlineStr">
        <is>
          <t>Long-term notes - principal</t>
        </is>
      </c>
      <c r="D53" s="6" t="n">
        <v>637750000</v>
      </c>
      <c r="E5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s In Asset Retirement Obligations (Details) - CAD ($) $ in Thousands</t>
        </is>
      </c>
      <c r="B1" s="2" t="inlineStr">
        <is>
          <t>12 Months Ended</t>
        </is>
      </c>
    </row>
    <row r="2">
      <c r="B2" s="2" t="inlineStr">
        <is>
          <t>Dec. 31, 2020</t>
        </is>
      </c>
      <c r="C2" s="2" t="inlineStr">
        <is>
          <t>Dec. 31, 2019</t>
        </is>
      </c>
    </row>
    <row r="3">
      <c r="A3" s="3" t="inlineStr">
        <is>
          <t>Reconciliation of changes in other provisions [Abstract]</t>
        </is>
      </c>
    </row>
    <row r="4">
      <c r="A4" s="4" t="inlineStr">
        <is>
          <t>Accretion</t>
        </is>
      </c>
      <c r="B4" s="6" t="n">
        <v>8978</v>
      </c>
      <c r="C4" s="6" t="n">
        <v>13713</v>
      </c>
    </row>
    <row r="5">
      <c r="A5" s="4" t="inlineStr">
        <is>
          <t>Government grants</t>
        </is>
      </c>
      <c r="B5" s="5" t="n">
        <v>-2128</v>
      </c>
      <c r="C5" s="5" t="n">
        <v>0</v>
      </c>
    </row>
    <row r="6">
      <c r="A6" s="4" t="inlineStr">
        <is>
          <t>Less current portion of asset retirement obligations</t>
        </is>
      </c>
      <c r="B6" s="5" t="n">
        <v>11820</v>
      </c>
      <c r="C6" s="5" t="n">
        <v>11579</v>
      </c>
    </row>
    <row r="7">
      <c r="A7" s="4" t="inlineStr">
        <is>
          <t>Non-current portion of asset retirement obligations</t>
        </is>
      </c>
      <c r="B7" s="5" t="n">
        <v>748563</v>
      </c>
      <c r="C7" s="5" t="n">
        <v>656395</v>
      </c>
    </row>
    <row r="8">
      <c r="A8" s="4" t="inlineStr">
        <is>
          <t>Asset retirement obligation</t>
        </is>
      </c>
    </row>
    <row r="9">
      <c r="A9" s="3" t="inlineStr">
        <is>
          <t>Reconciliation of changes in other provisions [Abstract]</t>
        </is>
      </c>
    </row>
    <row r="10">
      <c r="A10" s="4" t="inlineStr">
        <is>
          <t>Balance, beginning of the year</t>
        </is>
      </c>
      <c r="B10" s="5" t="n">
        <v>667974</v>
      </c>
      <c r="C10" s="5" t="n">
        <v>646898</v>
      </c>
    </row>
    <row r="11">
      <c r="A11" s="4" t="inlineStr">
        <is>
          <t>Liabilities incurred</t>
        </is>
      </c>
      <c r="B11" s="5" t="n">
        <v>15189</v>
      </c>
      <c r="C11" s="5" t="n">
        <v>21748</v>
      </c>
    </row>
    <row r="12">
      <c r="A12" s="4" t="inlineStr">
        <is>
          <t>Liabilities settled</t>
        </is>
      </c>
      <c r="B12" s="5" t="n">
        <v>-7168</v>
      </c>
      <c r="C12" s="5" t="n">
        <v>-15417</v>
      </c>
    </row>
    <row r="13">
      <c r="A13" s="4" t="inlineStr">
        <is>
          <t>Liabilities acquired from property acquisitions</t>
        </is>
      </c>
      <c r="B13" s="5" t="n">
        <v>0</v>
      </c>
      <c r="C13" s="5" t="n">
        <v>1648</v>
      </c>
    </row>
    <row r="14">
      <c r="A14" s="4" t="inlineStr">
        <is>
          <t>Liabilities divested</t>
        </is>
      </c>
      <c r="B14" s="5" t="n">
        <v>-721</v>
      </c>
      <c r="C14" s="5" t="n">
        <v>-1331</v>
      </c>
    </row>
    <row r="15">
      <c r="A15" s="4" t="inlineStr">
        <is>
          <t>Property swaps</t>
        </is>
      </c>
      <c r="B15" s="5" t="n">
        <v>-525</v>
      </c>
      <c r="C15" s="5" t="n">
        <v>792</v>
      </c>
    </row>
    <row r="16">
      <c r="A16" s="4" t="inlineStr">
        <is>
          <t>Accretion</t>
        </is>
      </c>
      <c r="B16" s="5" t="n">
        <v>8978</v>
      </c>
      <c r="C16" s="5" t="n">
        <v>13713</v>
      </c>
    </row>
    <row r="17">
      <c r="A17" s="4" t="inlineStr">
        <is>
          <t>Government grants</t>
        </is>
      </c>
      <c r="B17" s="5" t="n">
        <v>-2128</v>
      </c>
      <c r="C17" s="5" t="n">
        <v>0</v>
      </c>
    </row>
    <row r="18">
      <c r="A18" s="4" t="inlineStr">
        <is>
          <t>Change in estimate</t>
        </is>
      </c>
      <c r="B18" s="5" t="n">
        <v>-12771</v>
      </c>
      <c r="C18" s="5" t="n">
        <v>19632</v>
      </c>
    </row>
    <row r="19">
      <c r="A19" s="4" t="inlineStr">
        <is>
          <t>Changes in discount rates and inflation rates</t>
        </is>
      </c>
      <c r="B19" s="5" t="n">
        <v>92576</v>
      </c>
      <c r="C19" s="5" t="n">
        <v>-17486</v>
      </c>
    </row>
    <row r="20">
      <c r="A20" s="4" t="inlineStr">
        <is>
          <t>Foreign currency translation</t>
        </is>
      </c>
      <c r="B20" s="5" t="n">
        <v>-1021</v>
      </c>
      <c r="C20" s="5" t="n">
        <v>-2223</v>
      </c>
    </row>
    <row r="21">
      <c r="A21" s="4" t="inlineStr">
        <is>
          <t>Balance, end of the year</t>
        </is>
      </c>
      <c r="B21" s="6" t="n">
        <v>760383</v>
      </c>
      <c r="C21" s="6" t="n">
        <v>6679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Additional Information (Details) - Asset retirement obligation - CAD ($) $ in Thousands</t>
        </is>
      </c>
      <c r="B1" s="2" t="inlineStr">
        <is>
          <t>Dec. 31, 2020</t>
        </is>
      </c>
      <c r="C1" s="2" t="inlineStr">
        <is>
          <t>Dec. 31, 2019</t>
        </is>
      </c>
      <c r="D1" s="2" t="inlineStr">
        <is>
          <t>Dec. 31, 2018</t>
        </is>
      </c>
    </row>
    <row r="2">
      <c r="A2" s="3" t="inlineStr">
        <is>
          <t>Disclosure of other provisions [line items]</t>
        </is>
      </c>
    </row>
    <row r="3">
      <c r="A3" s="4" t="inlineStr">
        <is>
          <t>Estimated cash flows, undiscounted amount</t>
        </is>
      </c>
      <c r="B3" s="6" t="n">
        <v>721000</v>
      </c>
      <c r="C3" s="6" t="n">
        <v>714800</v>
      </c>
    </row>
    <row r="4">
      <c r="A4" s="4" t="inlineStr">
        <is>
          <t>Estimated inflation rate</t>
        </is>
      </c>
      <c r="B4" s="4" t="inlineStr">
        <is>
          <t>1.50%</t>
        </is>
      </c>
      <c r="C4" s="4" t="inlineStr">
        <is>
          <t>1.40%</t>
        </is>
      </c>
    </row>
    <row r="5">
      <c r="A5" s="4" t="inlineStr">
        <is>
          <t>Estimated risk free rate</t>
        </is>
      </c>
      <c r="B5" s="4" t="inlineStr">
        <is>
          <t>1.20%</t>
        </is>
      </c>
      <c r="C5" s="4" t="inlineStr">
        <is>
          <t>1.80%</t>
        </is>
      </c>
    </row>
    <row r="6">
      <c r="A6" s="4" t="inlineStr">
        <is>
          <t>Other provisions</t>
        </is>
      </c>
      <c r="B6" s="6" t="n">
        <v>760383</v>
      </c>
      <c r="C6" s="6" t="n">
        <v>667974</v>
      </c>
      <c r="D6" s="6" t="n">
        <v>6468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31" customWidth="1" min="2" max="2"/>
    <col width="27" customWidth="1" min="3" max="3"/>
  </cols>
  <sheetData>
    <row r="1">
      <c r="A1" s="1" t="inlineStr">
        <is>
          <t>Shareholders' Capital (Details) $ in Thousands</t>
        </is>
      </c>
      <c r="B1" s="2" t="inlineStr">
        <is>
          <t>12 Months Ended</t>
        </is>
      </c>
    </row>
    <row r="2">
      <c r="B2" s="2" t="inlineStr">
        <is>
          <t>Dec. 31, 2020CAD ($)sharesvote</t>
        </is>
      </c>
      <c r="C2" s="2" t="inlineStr">
        <is>
          <t>Dec. 31, 2019CAD ($)shares</t>
        </is>
      </c>
    </row>
    <row r="3">
      <c r="A3" s="3" t="inlineStr">
        <is>
          <t>Number of Common Shares</t>
        </is>
      </c>
    </row>
    <row r="4">
      <c r="A4" s="4" t="inlineStr">
        <is>
          <t>Vested and converted to common shares (in shares) | shares</t>
        </is>
      </c>
      <c r="B4" s="5" t="n">
        <v>2922000</v>
      </c>
      <c r="C4" s="5" t="n">
        <v>4245000</v>
      </c>
    </row>
    <row r="5">
      <c r="A5" s="3" t="inlineStr">
        <is>
          <t>Changes in equity [abstract]</t>
        </is>
      </c>
    </row>
    <row r="6">
      <c r="A6" s="4" t="inlineStr">
        <is>
          <t>Beginning balance | $</t>
        </is>
      </c>
      <c r="B6" s="6" t="n">
        <v>2947209</v>
      </c>
      <c r="C6" s="6" t="n">
        <v>3055424</v>
      </c>
    </row>
    <row r="7">
      <c r="A7" s="4" t="inlineStr">
        <is>
          <t>Share-based compensation | $</t>
        </is>
      </c>
      <c r="B7" s="5" t="n">
        <v>7216</v>
      </c>
      <c r="C7" s="5" t="n">
        <v>15894</v>
      </c>
    </row>
    <row r="8">
      <c r="A8" s="4" t="inlineStr">
        <is>
          <t>Ending balance | $</t>
        </is>
      </c>
      <c r="B8" s="6" t="n">
        <v>578213</v>
      </c>
      <c r="C8" s="6" t="n">
        <v>2947209</v>
      </c>
    </row>
    <row r="9">
      <c r="A9" s="4" t="inlineStr">
        <is>
          <t>Shareholders’ capital</t>
        </is>
      </c>
    </row>
    <row r="10">
      <c r="A10" s="3" t="inlineStr">
        <is>
          <t>Number of Common Shares</t>
        </is>
      </c>
    </row>
    <row r="11">
      <c r="A11" s="4" t="inlineStr">
        <is>
          <t>Beginning balance (in shares) | shares</t>
        </is>
      </c>
      <c r="B11" s="5" t="n">
        <v>558305000</v>
      </c>
      <c r="C11" s="5" t="n">
        <v>554060000</v>
      </c>
    </row>
    <row r="12">
      <c r="A12" s="4" t="inlineStr">
        <is>
          <t>Vested and converted to common shares (in shares) | shares</t>
        </is>
      </c>
      <c r="B12" s="5" t="n">
        <v>2922000</v>
      </c>
      <c r="C12" s="5" t="n">
        <v>4245000</v>
      </c>
    </row>
    <row r="13">
      <c r="A13" s="4" t="inlineStr">
        <is>
          <t>Ending balance (in shares) | shares</t>
        </is>
      </c>
      <c r="B13" s="5" t="n">
        <v>561227000</v>
      </c>
      <c r="C13" s="5" t="n">
        <v>558305000</v>
      </c>
    </row>
    <row r="14">
      <c r="A14" s="3" t="inlineStr">
        <is>
          <t>Changes in equity [abstract]</t>
        </is>
      </c>
    </row>
    <row r="15">
      <c r="A15" s="4" t="inlineStr">
        <is>
          <t>Beginning balance | $</t>
        </is>
      </c>
      <c r="B15" s="6" t="n">
        <v>5718835</v>
      </c>
      <c r="C15" s="6" t="n">
        <v>5701516</v>
      </c>
    </row>
    <row r="16">
      <c r="A16" s="4" t="inlineStr">
        <is>
          <t>Share-based compensation | $</t>
        </is>
      </c>
      <c r="B16" s="5" t="n">
        <v>10583</v>
      </c>
      <c r="C16" s="5" t="n">
        <v>17319</v>
      </c>
    </row>
    <row r="17">
      <c r="A17" s="4" t="inlineStr">
        <is>
          <t>Ending balance | $</t>
        </is>
      </c>
      <c r="B17" s="6" t="n">
        <v>5729418</v>
      </c>
      <c r="C17" s="6" t="n">
        <v>5718835</v>
      </c>
    </row>
    <row r="18">
      <c r="A18" s="4" t="inlineStr">
        <is>
          <t>Preference shares</t>
        </is>
      </c>
    </row>
    <row r="19">
      <c r="A19" s="4" t="inlineStr">
        <is>
          <t>Preferred shares without nominal or par value (in shares) | shares</t>
        </is>
      </c>
      <c r="B19" s="5" t="n">
        <v>10000000</v>
      </c>
    </row>
    <row r="20">
      <c r="A20" s="4" t="inlineStr">
        <is>
          <t>Issued on corporate acquisition (in shares) | shares</t>
        </is>
      </c>
      <c r="B20" s="5" t="n">
        <v>0</v>
      </c>
    </row>
    <row r="21">
      <c r="A21" s="4" t="inlineStr">
        <is>
          <t>Ordinary shares</t>
        </is>
      </c>
    </row>
    <row r="22">
      <c r="A22" s="4" t="inlineStr">
        <is>
          <t>Voting rights, votes per share | vote</t>
        </is>
      </c>
      <c r="B22" s="5"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t>
        </is>
      </c>
      <c r="B1" s="2" t="inlineStr">
        <is>
          <t>12 Months Ended</t>
        </is>
      </c>
    </row>
    <row r="2">
      <c r="B2" s="2" t="inlineStr">
        <is>
          <t>Dec. 31, 2020</t>
        </is>
      </c>
    </row>
    <row r="3">
      <c r="A3" s="3" t="inlineStr">
        <is>
          <t>Corporate Information And Statement Of IFRS Compliance [Abstract]</t>
        </is>
      </c>
    </row>
    <row r="4">
      <c r="A4" s="4" t="inlineStr">
        <is>
          <t>Basis of Presentation</t>
        </is>
      </c>
      <c r="B4" s="4" t="inlineStr">
        <is>
          <t xml:space="preserve">BASIS OF PRESENTATION The consolidated financial statements have been prepared in accordance with International Financial Reporting Standards ("IFRS") as issued by the International Accounting Standards Board (the "IASB"). The significant accounting policies set forth below were consistently applied to all periods presented. The consolidated financial statements were approved by the Board of Directors of Baytex on February 24, 2021. The consolidated financial statements have been prepared on a historical cost basis, with the exception of certain fair value measurements noted in the accounting policies set forth below. The consolidated financial statements are presented in Canadian dollars which is the functional currency of the Company. References to “US$” are to United States ("U.S.") dollars. All financial information is rounded to the nearest thousand, except per share amounts or where otherwise indicated. Current Environment and Estimation Uncertainty Management makes judgements and assumptions about the future in deriving estimates used in preparation of these consolidated financial statements in accordance with IFRS. Sources of estimation uncertainty include estimates used to determine economically recoverable oil, natural gas, and natural gas liquids reserves, the recoverable amount of long-lived assets or cash generating units, the provision for asset retirement obligations and the provision for income taxes and the related deferred tax assets and liabilities. In March 2020, the World Health Organization declared a global pandemic related to the novel coronavirus ("COVID-19"). The emergence of COVID-19 and the steps taken by governments to control the spread of the virus resulted in significant instability in the global economy and a sharp decline in demand for crude oil. This combined with the increased supply of crude oil due to the Russia and Saudi Arabia (collectively, "OPEC+") price war resulted in an unprecedented collapse in global crude oil prices and significant volatility during Q2/2020. Global crude oil prices began to recover during the second half of 2020 as Russia and members of OPEC agreed to curtail production and governments began to ease restrictions which increased demand. In Q4/2020 vaccines were approved and distribution began which fueled further optimism that demand will be restored. Vaccine approval and distribution has continued in 2021 and OPEC+ has agreed to continue production curtailments which has resulted in recent improvements in crude oil prices in 2021. These factors have impacted our results for the year ended December 31, 2020. We recorded impairments of $2.4 billion for the year ended December 31, 2020 which included amounts related to our exploration and evaluation assets (note 5) and oil and gas properties (note 6). These impairments were a result of a sharp drop in forecasted prices for the commodities we produce. In the current environment, assumptions and estimates regarding future commodity prices, the amount of economically recoverable reserves, exchange rates, and interest rates are subject to greater variability than normal. Actual results may differ from these estimates as the effect of future events cannot be determined with certainty. We took action to protect our financial liquidity in response to the volatility in commodity prices and instability in the global economy. We reduced our capital expenditures during 2020 and reduced production of oil and natural gas when commodity prices did not support economic production. As a result of these actions we maintained $367.2 million of availability on our credit facilities at December 31, 2020. Measurement Uncertainty and Judgments The preparation of the consolidated financial statements in accordance with IFRS requires management to make judgments, estimates and assumptions that affect the application of accounting policies and reported amounts of assets, liabilities, revenues and expenses. These judgments, estimates and assumptions are based on all relevant information available to the Company at the time of financial statement preparation. Actual results can differ from those estimates as the effect of future events cannot be determined with certainty. The key areas of judgment or estimation uncertainty that have a significant risk of causing material adjustment to the reported amounts of assets, liabilities, revenues, and expenses are discussed below. Reserves The Company uses estimates of oil, natural gas and natural gas liquids ("NGL") reserves in the calculation of depletion, evaluating the recoverability of deferred income tax assets and in the determination of fair value estimates for non-financial assets. The process to estimate reserves is complex and requires significant judgment. Estimates of the Company's reserves are evaluated annually by independent reserves evaluators and represent the estimated recoverable quantities of oil, natural gas and NGL and the related net cash flows. This evaluation of reserves is prepared in accordance with the reserves definition contained in National Instrument 51-101 "Standards of Disclosure for Oil and Gas Activities" and the Canadian Oil and Gas Evaluation Handbook. Estimates of economically recoverable oil, natural gas and NGL and their future net cash flows are based on a number of factors and assumptions. Changes to estimates and assumptions such as forward price forecasts, production rates, ultimate reserve recovery, timing and amount of capital expenditures, production costs, marketability of oil and natural gas, royalty rates and other geological, economic and technical factors could have a significant impact on reported reserves. Changes in the Company's reserves estimates can have a significant impact on the carrying values of the Company's oil and gas properties, the calculation of depletion, the valuation of deferred income tax assets, the timing of cash flows for asset retirement obligations, asset impairments and estimates of fair value determined in accounting for business combinations. Cash-generating Units ("CGUs") The Company's oil and gas properties are aggregated into CGUs which are the smallest identifiable group of assets that generates cash flows that are largely independent of the cash flows from other assets or groups of assets. The aggregation of assets in CGUs requires management judgment and is based on geographical proximity, shared infrastructure and similar exposure to market risk. Identification of Impairment and Impairment Reversal Indicators Judgment is required to assess when indicators of impairment or impairment reversal exist and when a calculation of the recoverable amount is required. The CGUs comprising oil and gas properties are reviewed at each reporting date to assess whether there is any indication of impairment or impairment reversal. The assessment for each CGU considers significant changes in reservoir performance including forecasted production volumes, forecasted royalty, operating, capital and abandonment and reclamation costs, forecasted oil and gas prices and the resulting cash flows from proved plus probable oil and gas reserves. Measurement of Recoverable Amount If indicators of impairment or impairment reversal are determined to exist, the recoverable amount of an asset or CGU is calculated based on the higher of value-in-use ("VIU") and fair value less cost of disposal ("FVLCD"). These calculations require the use of estimates and assumptions including cash flows associated with proved plus probable oil and gas reserves, the discount rate used to present value future cash flows and assumptions regarding the timing and amount of capital expenditures and future abandonment and reclamation obligations. Any changes to these estimates and assumptions could impact the calculation of the recoverable amount and the carrying value of assets. Exploration and Evaluation ("E&amp;E") Assets Costs associated with acquiring oil and natural gas licenses and exploratory drilling are accumulated as E&amp;E assets pending determination of technical feasibility and commercial viability. The determination of technical feasibility and commercial viability of E&amp;E assets for the purposes of reclassifying such assets to oil and gas properties is subject to management judgment. Management uses the establishment of commercial reserves as the basis for determining technical feasibility and commercial viability. Upon determination of commercial reserves, E&amp;E assets are tested for impairment and reclassified to oil and natural gas properties. Asset Retirement Obligations The Company's provision for asset retirement obligations is based on estimated costs to abandon and reclaim the wells and the facilities, the estimated time period during which these costs will be incurred in the future, and discount and inflation rates. The provision for asset retirement obligations represents management's best estimate of the present value of the future abandonment and reclamation costs required under current regulatory requirements. Actual abandonment and reclamation costs could be materially different from estimated amounts. Income Taxes Tax regulations and legislation in the various jurisdictions in which the Company and its subsidiaries operate are subject to change and there are differing interpretations requiring management judgment. Deferred tax assets are recognized when it is considered probable that deductible temporary differences will be recovered in future periods, which requires manag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hare-Based Compensation Plan - Additional Information (Details) $ / shares in Units, shares in Thousands, share in Millions</t>
        </is>
      </c>
      <c r="B1" s="2" t="inlineStr">
        <is>
          <t>12 Months Ended</t>
        </is>
      </c>
    </row>
    <row r="2">
      <c r="B2" s="2" t="inlineStr">
        <is>
          <t>Dec. 31, 2020CAD ($)sharesshare$ / shares</t>
        </is>
      </c>
      <c r="C2" s="2" t="inlineStr">
        <is>
          <t>Dec. 31, 2019CAD ($)sharesshare$ / shares</t>
        </is>
      </c>
    </row>
    <row r="3">
      <c r="A3" s="3" t="inlineStr">
        <is>
          <t>Disclosure of terms and conditions of share-based payment arrangement [line items]</t>
        </is>
      </c>
    </row>
    <row r="4">
      <c r="A4" s="4" t="inlineStr">
        <is>
          <t>Compensation expense related to share awards</t>
        </is>
      </c>
      <c r="B4" s="6" t="n">
        <v>9469000</v>
      </c>
      <c r="C4" s="6" t="n">
        <v>15894000</v>
      </c>
    </row>
    <row r="5">
      <c r="A5" s="4" t="inlineStr">
        <is>
          <t>Cash compensation expense related to share awards</t>
        </is>
      </c>
      <c r="B5" s="5" t="n">
        <v>2300000</v>
      </c>
    </row>
    <row r="6">
      <c r="A6" s="4" t="inlineStr">
        <is>
          <t>Financial derivatives</t>
        </is>
      </c>
      <c r="B6" s="6" t="n">
        <v>26792000</v>
      </c>
      <c r="C6" s="6" t="n">
        <v>8668000</v>
      </c>
    </row>
    <row r="7">
      <c r="A7" s="4" t="inlineStr">
        <is>
          <t>Granted (in shares) | shares</t>
        </is>
      </c>
      <c r="B7" s="5" t="n">
        <v>5492</v>
      </c>
      <c r="C7" s="5" t="n">
        <v>6429</v>
      </c>
    </row>
    <row r="8">
      <c r="A8" s="4" t="inlineStr">
        <is>
          <t>Options Outstanding, number outstanding at December 31, 2019 (in shares) | share</t>
        </is>
      </c>
      <c r="B8" s="10" t="n">
        <v>0.3</v>
      </c>
      <c r="C8" s="10" t="n">
        <v>2.5</v>
      </c>
    </row>
    <row r="9">
      <c r="A9" s="4" t="inlineStr">
        <is>
          <t>Options Outstanding, weighted average remaining life</t>
        </is>
      </c>
      <c r="B9" s="4" t="inlineStr">
        <is>
          <t>3 months 18 days</t>
        </is>
      </c>
    </row>
    <row r="10">
      <c r="A10" s="4" t="inlineStr">
        <is>
          <t>Options Outstanding, weighted average exercise price (in cad per share) | $ / shares</t>
        </is>
      </c>
      <c r="B10" s="7" t="n">
        <v>5.4</v>
      </c>
      <c r="C10" s="7" t="n">
        <v>6.83</v>
      </c>
    </row>
    <row r="11">
      <c r="A11" s="4" t="inlineStr">
        <is>
          <t>Incentive Award Plan</t>
        </is>
      </c>
    </row>
    <row r="12">
      <c r="A12" s="3" t="inlineStr">
        <is>
          <t>Disclosure of terms and conditions of share-based payment arrangement [line items]</t>
        </is>
      </c>
    </row>
    <row r="13">
      <c r="A13" s="4" t="inlineStr">
        <is>
          <t>Weighted average fair value of share awards (in cad per share)</t>
        </is>
      </c>
      <c r="B13" s="7" t="n">
        <v>1.5</v>
      </c>
    </row>
    <row r="14">
      <c r="A14" s="4" t="inlineStr">
        <is>
          <t>Financial derivatives</t>
        </is>
      </c>
      <c r="B14" s="6" t="n">
        <v>1100000</v>
      </c>
    </row>
    <row r="15">
      <c r="A15" s="4" t="inlineStr">
        <is>
          <t>Granted (in shares) | share</t>
        </is>
      </c>
      <c r="B15" s="10" t="n">
        <v>2.9</v>
      </c>
    </row>
    <row r="16">
      <c r="A16" s="4" t="inlineStr">
        <is>
          <t>Restricted awards</t>
        </is>
      </c>
    </row>
    <row r="17">
      <c r="A17" s="3" t="inlineStr">
        <is>
          <t>Disclosure of terms and conditions of share-based payment arrangement [line items]</t>
        </is>
      </c>
    </row>
    <row r="18">
      <c r="A18" s="4" t="inlineStr">
        <is>
          <t>Weighted average fair value of share awards (in cad per share)</t>
        </is>
      </c>
      <c r="B18" s="7" t="n">
        <v>1.48</v>
      </c>
      <c r="C18" s="7" t="n">
        <v>2.63</v>
      </c>
    </row>
    <row r="19">
      <c r="A19" s="4" t="inlineStr">
        <is>
          <t>Granted (in shares) | shares</t>
        </is>
      </c>
      <c r="B19" s="5" t="n">
        <v>2239</v>
      </c>
      <c r="C19" s="5" t="n">
        <v>31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 - Shares Outstanding (Details) - shares shares in Thousands</t>
        </is>
      </c>
      <c r="B1" s="2" t="inlineStr">
        <is>
          <t>12 Months Ended</t>
        </is>
      </c>
    </row>
    <row r="2">
      <c r="B2" s="2" t="inlineStr">
        <is>
          <t>Dec. 31, 2020</t>
        </is>
      </c>
      <c r="C2" s="2" t="inlineStr">
        <is>
          <t>Dec. 31, 2019</t>
        </is>
      </c>
    </row>
    <row r="3">
      <c r="A3" s="3" t="inlineStr">
        <is>
          <t>Total number of share awards</t>
        </is>
      </c>
    </row>
    <row r="4">
      <c r="A4" s="4" t="inlineStr">
        <is>
          <t>Beginning balance (in shares)</t>
        </is>
      </c>
      <c r="B4" s="5" t="n">
        <v>6936</v>
      </c>
      <c r="C4" s="5" t="n">
        <v>6516</v>
      </c>
    </row>
    <row r="5">
      <c r="A5" s="4" t="inlineStr">
        <is>
          <t>Granted (in shares)</t>
        </is>
      </c>
      <c r="B5" s="5" t="n">
        <v>5492</v>
      </c>
      <c r="C5" s="5" t="n">
        <v>6429</v>
      </c>
    </row>
    <row r="6">
      <c r="A6" s="4" t="inlineStr">
        <is>
          <t>Vested and converted to common shares (in shares)</t>
        </is>
      </c>
      <c r="B6" s="5" t="n">
        <v>-2922</v>
      </c>
      <c r="C6" s="5" t="n">
        <v>-4245</v>
      </c>
    </row>
    <row r="7">
      <c r="A7" s="4" t="inlineStr">
        <is>
          <t>Forfeited (in shares)</t>
        </is>
      </c>
      <c r="B7" s="5" t="n">
        <v>-1296</v>
      </c>
      <c r="C7" s="5" t="n">
        <v>-1764</v>
      </c>
    </row>
    <row r="8">
      <c r="A8" s="4" t="inlineStr">
        <is>
          <t>Ending balance (in shares)</t>
        </is>
      </c>
      <c r="B8" s="5" t="n">
        <v>8210</v>
      </c>
      <c r="C8" s="5" t="n">
        <v>6936</v>
      </c>
    </row>
    <row r="9">
      <c r="A9" s="4" t="inlineStr">
        <is>
          <t>Minimum</t>
        </is>
      </c>
    </row>
    <row r="10">
      <c r="A10" s="3" t="inlineStr">
        <is>
          <t>Total number of share awards</t>
        </is>
      </c>
    </row>
    <row r="11">
      <c r="A11" s="4" t="inlineStr">
        <is>
          <t>Payout multiplier</t>
        </is>
      </c>
      <c r="B11" s="4" t="inlineStr">
        <is>
          <t>0.00%</t>
        </is>
      </c>
    </row>
    <row r="12">
      <c r="A12" s="4" t="inlineStr">
        <is>
          <t>Maximum</t>
        </is>
      </c>
    </row>
    <row r="13">
      <c r="A13" s="3" t="inlineStr">
        <is>
          <t>Total number of share awards</t>
        </is>
      </c>
    </row>
    <row r="14">
      <c r="A14" s="4" t="inlineStr">
        <is>
          <t>Payout multiplier</t>
        </is>
      </c>
      <c r="B14" s="4" t="inlineStr">
        <is>
          <t>200.00%</t>
        </is>
      </c>
    </row>
    <row r="15">
      <c r="A15" s="4" t="inlineStr">
        <is>
          <t>Restricted awards</t>
        </is>
      </c>
    </row>
    <row r="16">
      <c r="A16" s="3" t="inlineStr">
        <is>
          <t>Total number of share awards</t>
        </is>
      </c>
    </row>
    <row r="17">
      <c r="A17" s="4" t="inlineStr">
        <is>
          <t>Beginning balance (in shares)</t>
        </is>
      </c>
      <c r="B17" s="5" t="n">
        <v>3801</v>
      </c>
      <c r="C17" s="5" t="n">
        <v>3243</v>
      </c>
    </row>
    <row r="18">
      <c r="A18" s="4" t="inlineStr">
        <is>
          <t>Granted (in shares)</t>
        </is>
      </c>
      <c r="B18" s="5" t="n">
        <v>2239</v>
      </c>
      <c r="C18" s="5" t="n">
        <v>3184</v>
      </c>
    </row>
    <row r="19">
      <c r="A19" s="4" t="inlineStr">
        <is>
          <t>Vested and converted to common shares (in shares)</t>
        </is>
      </c>
      <c r="B19" s="5" t="n">
        <v>-1730</v>
      </c>
      <c r="C19" s="5" t="n">
        <v>-2081</v>
      </c>
    </row>
    <row r="20">
      <c r="A20" s="4" t="inlineStr">
        <is>
          <t>Forfeited (in shares)</t>
        </is>
      </c>
      <c r="B20" s="5" t="n">
        <v>-188</v>
      </c>
      <c r="C20" s="5" t="n">
        <v>-545</v>
      </c>
    </row>
    <row r="21">
      <c r="A21" s="4" t="inlineStr">
        <is>
          <t>Ending balance (in shares)</t>
        </is>
      </c>
      <c r="B21" s="5" t="n">
        <v>4122</v>
      </c>
      <c r="C21" s="5" t="n">
        <v>3801</v>
      </c>
    </row>
    <row r="22">
      <c r="A22" s="4" t="inlineStr">
        <is>
          <t>Performance awards</t>
        </is>
      </c>
    </row>
    <row r="23">
      <c r="A23" s="3" t="inlineStr">
        <is>
          <t>Total number of share awards</t>
        </is>
      </c>
    </row>
    <row r="24">
      <c r="A24" s="4" t="inlineStr">
        <is>
          <t>Beginning balance (in shares)</t>
        </is>
      </c>
      <c r="B24" s="5" t="n">
        <v>3135</v>
      </c>
      <c r="C24" s="5" t="n">
        <v>3273</v>
      </c>
    </row>
    <row r="25">
      <c r="A25" s="4" t="inlineStr">
        <is>
          <t>Granted (in shares)</t>
        </is>
      </c>
      <c r="B25" s="5" t="n">
        <v>3253</v>
      </c>
      <c r="C25" s="5" t="n">
        <v>3245</v>
      </c>
    </row>
    <row r="26">
      <c r="A26" s="4" t="inlineStr">
        <is>
          <t>Vested and converted to common shares (in shares)</t>
        </is>
      </c>
      <c r="B26" s="5" t="n">
        <v>-1192</v>
      </c>
      <c r="C26" s="5" t="n">
        <v>-2164</v>
      </c>
    </row>
    <row r="27">
      <c r="A27" s="4" t="inlineStr">
        <is>
          <t>Forfeited (in shares)</t>
        </is>
      </c>
      <c r="B27" s="5" t="n">
        <v>-1108</v>
      </c>
      <c r="C27" s="5" t="n">
        <v>-1219</v>
      </c>
    </row>
    <row r="28">
      <c r="A28" s="4" t="inlineStr">
        <is>
          <t>Ending balance (in shares)</t>
        </is>
      </c>
      <c r="B28" s="5" t="n">
        <v>4088</v>
      </c>
      <c r="C28" s="5" t="n">
        <v>31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CAD ($) $ / shares in Units, shares in Thousands, $ in Thousands</t>
        </is>
      </c>
      <c r="B1" s="2" t="inlineStr">
        <is>
          <t>12 Months Ended</t>
        </is>
      </c>
    </row>
    <row r="2">
      <c r="B2" s="2" t="inlineStr">
        <is>
          <t>Dec. 31, 2020</t>
        </is>
      </c>
      <c r="C2" s="2" t="inlineStr">
        <is>
          <t>Dec. 31, 2019</t>
        </is>
      </c>
    </row>
    <row r="3">
      <c r="A3" s="3" t="inlineStr">
        <is>
          <t>Net loss</t>
        </is>
      </c>
    </row>
    <row r="4">
      <c r="A4" s="4" t="inlineStr">
        <is>
          <t>Net loss - basic</t>
        </is>
      </c>
      <c r="B4" s="6" t="n">
        <v>-2438964</v>
      </c>
      <c r="C4" s="6" t="n">
        <v>-12459</v>
      </c>
    </row>
    <row r="5">
      <c r="A5" s="4" t="inlineStr">
        <is>
          <t>Net loss - diluted</t>
        </is>
      </c>
      <c r="B5" s="6" t="n">
        <v>-2438964</v>
      </c>
      <c r="C5" s="6" t="n">
        <v>-12459</v>
      </c>
    </row>
    <row r="6">
      <c r="A6" s="3" t="inlineStr">
        <is>
          <t>Weighted average ordinary shares and adjusted weighted average ordinary shares [abstract]</t>
        </is>
      </c>
    </row>
    <row r="7">
      <c r="A7" s="4" t="inlineStr">
        <is>
          <t>Weighted average common shares - basic (in shares)</t>
        </is>
      </c>
      <c r="B7" s="5" t="n">
        <v>560657</v>
      </c>
      <c r="C7" s="5" t="n">
        <v>557048</v>
      </c>
    </row>
    <row r="8">
      <c r="A8" s="4" t="inlineStr">
        <is>
          <t>Dilutive effect of share awards (in shares)</t>
        </is>
      </c>
      <c r="B8" s="5" t="n">
        <v>0</v>
      </c>
      <c r="C8" s="5" t="n">
        <v>0</v>
      </c>
    </row>
    <row r="9">
      <c r="A9" s="4" t="inlineStr">
        <is>
          <t>Dilutive effect of share options (in shares)</t>
        </is>
      </c>
      <c r="B9" s="5" t="n">
        <v>0</v>
      </c>
      <c r="C9" s="5" t="n">
        <v>0</v>
      </c>
    </row>
    <row r="10">
      <c r="A10" s="4" t="inlineStr">
        <is>
          <t>Weighted average common shares - diluted (in shares)</t>
        </is>
      </c>
      <c r="B10" s="5" t="n">
        <v>560657</v>
      </c>
      <c r="C10" s="5" t="n">
        <v>557048</v>
      </c>
    </row>
    <row r="11">
      <c r="A11" s="3" t="inlineStr">
        <is>
          <t>Net loss per share</t>
        </is>
      </c>
    </row>
    <row r="12">
      <c r="A12" s="4" t="inlineStr">
        <is>
          <t>Net income (loss) per share - basic (in cad per share)</t>
        </is>
      </c>
      <c r="B12" s="7" t="n">
        <v>-4.35</v>
      </c>
      <c r="C12" s="7" t="n">
        <v>-0.02</v>
      </c>
    </row>
    <row r="13">
      <c r="A13" s="4" t="inlineStr">
        <is>
          <t>Net income (loss) per share - diluted (in cad per share)</t>
        </is>
      </c>
      <c r="B13" s="7" t="n">
        <v>-4.35</v>
      </c>
      <c r="C13" s="7" t="n">
        <v>-0.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etroleum and Natural Gas Sales (Details) - CA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Petroleum and natural gas sales</t>
        </is>
      </c>
      <c r="B4" s="6" t="n">
        <v>975477</v>
      </c>
      <c r="C4" s="6" t="n">
        <v>1805919</v>
      </c>
    </row>
    <row r="5">
      <c r="A5" s="4" t="inlineStr">
        <is>
          <t>Trade receivable, accrued petroleum and natural gas sales</t>
        </is>
      </c>
    </row>
    <row r="6">
      <c r="A6" s="3" t="inlineStr">
        <is>
          <t>Disclosure of operating segments [line items]</t>
        </is>
      </c>
    </row>
    <row r="7">
      <c r="A7" s="4" t="inlineStr">
        <is>
          <t>Included in accounts receivable</t>
        </is>
      </c>
      <c r="B7" s="5" t="n">
        <v>81300</v>
      </c>
      <c r="C7" s="5" t="n">
        <v>138000</v>
      </c>
    </row>
    <row r="8">
      <c r="A8" s="4" t="inlineStr">
        <is>
          <t>Canada</t>
        </is>
      </c>
    </row>
    <row r="9">
      <c r="A9" s="3" t="inlineStr">
        <is>
          <t>Disclosure of operating segments [line items]</t>
        </is>
      </c>
    </row>
    <row r="10">
      <c r="A10" s="4" t="inlineStr">
        <is>
          <t>Petroleum and natural gas sales</t>
        </is>
      </c>
      <c r="B10" s="5" t="n">
        <v>571741</v>
      </c>
      <c r="C10" s="5" t="n">
        <v>1077724</v>
      </c>
    </row>
    <row r="11">
      <c r="A11" s="4" t="inlineStr">
        <is>
          <t>U.S.</t>
        </is>
      </c>
    </row>
    <row r="12">
      <c r="A12" s="3" t="inlineStr">
        <is>
          <t>Disclosure of operating segments [line items]</t>
        </is>
      </c>
    </row>
    <row r="13">
      <c r="A13" s="4" t="inlineStr">
        <is>
          <t>Petroleum and natural gas sales</t>
        </is>
      </c>
      <c r="B13" s="5" t="n">
        <v>403736</v>
      </c>
      <c r="C13" s="5" t="n">
        <v>728195</v>
      </c>
    </row>
    <row r="14">
      <c r="A14" s="4" t="inlineStr">
        <is>
          <t>Light oil and condensate</t>
        </is>
      </c>
    </row>
    <row r="15">
      <c r="A15" s="3" t="inlineStr">
        <is>
          <t>Disclosure of operating segments [line items]</t>
        </is>
      </c>
    </row>
    <row r="16">
      <c r="A16" s="4" t="inlineStr">
        <is>
          <t>Petroleum and natural gas sales</t>
        </is>
      </c>
      <c r="B16" s="5" t="n">
        <v>623585</v>
      </c>
      <c r="C16" s="5" t="n">
        <v>1138650</v>
      </c>
    </row>
    <row r="17">
      <c r="A17" s="4" t="inlineStr">
        <is>
          <t>Light oil and condensate | Canada</t>
        </is>
      </c>
    </row>
    <row r="18">
      <c r="A18" s="3" t="inlineStr">
        <is>
          <t>Disclosure of operating segments [line items]</t>
        </is>
      </c>
    </row>
    <row r="19">
      <c r="A19" s="4" t="inlineStr">
        <is>
          <t>Petroleum and natural gas sales</t>
        </is>
      </c>
      <c r="B19" s="5" t="n">
        <v>296125</v>
      </c>
      <c r="C19" s="5" t="n">
        <v>538487</v>
      </c>
    </row>
    <row r="20">
      <c r="A20" s="4" t="inlineStr">
        <is>
          <t>Light oil and condensate | U.S.</t>
        </is>
      </c>
    </row>
    <row r="21">
      <c r="A21" s="3" t="inlineStr">
        <is>
          <t>Disclosure of operating segments [line items]</t>
        </is>
      </c>
    </row>
    <row r="22">
      <c r="A22" s="4" t="inlineStr">
        <is>
          <t>Petroleum and natural gas sales</t>
        </is>
      </c>
      <c r="B22" s="5" t="n">
        <v>327460</v>
      </c>
      <c r="C22" s="5" t="n">
        <v>600163</v>
      </c>
    </row>
    <row r="23">
      <c r="A23" s="4" t="inlineStr">
        <is>
          <t>Heavy oil</t>
        </is>
      </c>
    </row>
    <row r="24">
      <c r="A24" s="3" t="inlineStr">
        <is>
          <t>Disclosure of operating segments [line items]</t>
        </is>
      </c>
    </row>
    <row r="25">
      <c r="A25" s="4" t="inlineStr">
        <is>
          <t>Petroleum and natural gas sales</t>
        </is>
      </c>
      <c r="B25" s="5" t="n">
        <v>236235</v>
      </c>
      <c r="C25" s="5" t="n">
        <v>500187</v>
      </c>
    </row>
    <row r="26">
      <c r="A26" s="4" t="inlineStr">
        <is>
          <t>Heavy oil | Canada</t>
        </is>
      </c>
    </row>
    <row r="27">
      <c r="A27" s="3" t="inlineStr">
        <is>
          <t>Disclosure of operating segments [line items]</t>
        </is>
      </c>
    </row>
    <row r="28">
      <c r="A28" s="4" t="inlineStr">
        <is>
          <t>Petroleum and natural gas sales</t>
        </is>
      </c>
      <c r="B28" s="5" t="n">
        <v>236235</v>
      </c>
      <c r="C28" s="5" t="n">
        <v>500187</v>
      </c>
    </row>
    <row r="29">
      <c r="A29" s="4" t="inlineStr">
        <is>
          <t>Heavy oil | U.S.</t>
        </is>
      </c>
    </row>
    <row r="30">
      <c r="A30" s="3" t="inlineStr">
        <is>
          <t>Disclosure of operating segments [line items]</t>
        </is>
      </c>
    </row>
    <row r="31">
      <c r="A31" s="4" t="inlineStr">
        <is>
          <t>Petroleum and natural gas sales</t>
        </is>
      </c>
      <c r="B31" s="5" t="n">
        <v>0</v>
      </c>
      <c r="C31" s="5" t="n">
        <v>0</v>
      </c>
    </row>
    <row r="32">
      <c r="A32" s="4" t="inlineStr">
        <is>
          <t>NGL</t>
        </is>
      </c>
    </row>
    <row r="33">
      <c r="A33" s="3" t="inlineStr">
        <is>
          <t>Disclosure of operating segments [line items]</t>
        </is>
      </c>
    </row>
    <row r="34">
      <c r="A34" s="4" t="inlineStr">
        <is>
          <t>Petroleum and natural gas sales</t>
        </is>
      </c>
      <c r="B34" s="5" t="n">
        <v>40882</v>
      </c>
      <c r="C34" s="5" t="n">
        <v>69077</v>
      </c>
    </row>
    <row r="35">
      <c r="A35" s="4" t="inlineStr">
        <is>
          <t>NGL | Canada</t>
        </is>
      </c>
    </row>
    <row r="36">
      <c r="A36" s="3" t="inlineStr">
        <is>
          <t>Disclosure of operating segments [line items]</t>
        </is>
      </c>
    </row>
    <row r="37">
      <c r="A37" s="4" t="inlineStr">
        <is>
          <t>Petroleum and natural gas sales</t>
        </is>
      </c>
      <c r="B37" s="5" t="n">
        <v>6037</v>
      </c>
      <c r="C37" s="5" t="n">
        <v>8430</v>
      </c>
    </row>
    <row r="38">
      <c r="A38" s="4" t="inlineStr">
        <is>
          <t>NGL | U.S.</t>
        </is>
      </c>
    </row>
    <row r="39">
      <c r="A39" s="3" t="inlineStr">
        <is>
          <t>Disclosure of operating segments [line items]</t>
        </is>
      </c>
    </row>
    <row r="40">
      <c r="A40" s="4" t="inlineStr">
        <is>
          <t>Petroleum and natural gas sales</t>
        </is>
      </c>
      <c r="B40" s="5" t="n">
        <v>34845</v>
      </c>
      <c r="C40" s="5" t="n">
        <v>60647</v>
      </c>
    </row>
    <row r="41">
      <c r="A41" s="4" t="inlineStr">
        <is>
          <t>Natural gas sales</t>
        </is>
      </c>
    </row>
    <row r="42">
      <c r="A42" s="3" t="inlineStr">
        <is>
          <t>Disclosure of operating segments [line items]</t>
        </is>
      </c>
    </row>
    <row r="43">
      <c r="A43" s="4" t="inlineStr">
        <is>
          <t>Petroleum and natural gas sales</t>
        </is>
      </c>
      <c r="B43" s="5" t="n">
        <v>74775</v>
      </c>
      <c r="C43" s="5" t="n">
        <v>98005</v>
      </c>
    </row>
    <row r="44">
      <c r="A44" s="4" t="inlineStr">
        <is>
          <t>Natural gas sales | Canada</t>
        </is>
      </c>
    </row>
    <row r="45">
      <c r="A45" s="3" t="inlineStr">
        <is>
          <t>Disclosure of operating segments [line items]</t>
        </is>
      </c>
    </row>
    <row r="46">
      <c r="A46" s="4" t="inlineStr">
        <is>
          <t>Petroleum and natural gas sales</t>
        </is>
      </c>
      <c r="B46" s="5" t="n">
        <v>33344</v>
      </c>
      <c r="C46" s="5" t="n">
        <v>30620</v>
      </c>
    </row>
    <row r="47">
      <c r="A47" s="4" t="inlineStr">
        <is>
          <t>Natural gas sales | U.S.</t>
        </is>
      </c>
    </row>
    <row r="48">
      <c r="A48" s="3" t="inlineStr">
        <is>
          <t>Disclosure of operating segments [line items]</t>
        </is>
      </c>
    </row>
    <row r="49">
      <c r="A49" s="4" t="inlineStr">
        <is>
          <t>Petroleum and natural gas sales</t>
        </is>
      </c>
      <c r="B49" s="6" t="n">
        <v>41431</v>
      </c>
      <c r="C49" s="6" t="n">
        <v>673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Provision For Income Taxes (Details) - CAD ($) $ in Thousands</t>
        </is>
      </c>
      <c r="B1" s="2" t="inlineStr">
        <is>
          <t>Oct. 20, 2020</t>
        </is>
      </c>
      <c r="C1" s="2" t="inlineStr">
        <is>
          <t>Oct. 19, 2020</t>
        </is>
      </c>
      <c r="D1" s="2" t="inlineStr">
        <is>
          <t>Dec. 31, 2020</t>
        </is>
      </c>
      <c r="E1" s="2" t="inlineStr">
        <is>
          <t>Dec. 31, 2019</t>
        </is>
      </c>
    </row>
    <row r="2">
      <c r="A2" s="3" t="inlineStr">
        <is>
          <t>Income Taxes [Abstract]</t>
        </is>
      </c>
    </row>
    <row r="3">
      <c r="A3" s="4" t="inlineStr">
        <is>
          <t>Net loss before income taxes</t>
        </is>
      </c>
      <c r="D3" s="6" t="n">
        <v>-2599357</v>
      </c>
      <c r="E3" s="6" t="n">
        <v>-78921</v>
      </c>
    </row>
    <row r="4">
      <c r="A4" s="4" t="inlineStr">
        <is>
          <t>Expected income taxes at the statutory rate</t>
        </is>
      </c>
      <c r="D4" s="6" t="n">
        <v>-660757</v>
      </c>
      <c r="E4" s="6" t="n">
        <v>-21088</v>
      </c>
    </row>
    <row r="5">
      <c r="A5" s="4" t="inlineStr">
        <is>
          <t>Tax rate</t>
        </is>
      </c>
      <c r="B5" s="4" t="inlineStr">
        <is>
          <t>8.00%</t>
        </is>
      </c>
      <c r="C5" s="4" t="inlineStr">
        <is>
          <t>10.00%</t>
        </is>
      </c>
      <c r="D5" s="4" t="inlineStr">
        <is>
          <t>25.42%</t>
        </is>
      </c>
      <c r="E5" s="4" t="inlineStr">
        <is>
          <t>26.72%</t>
        </is>
      </c>
    </row>
    <row r="6">
      <c r="A6" s="3" t="inlineStr">
        <is>
          <t>Increase (Decrease) From Tax Effects [Abstract]</t>
        </is>
      </c>
    </row>
    <row r="7">
      <c r="A7" s="4" t="inlineStr">
        <is>
          <t>Share-based compensation</t>
        </is>
      </c>
      <c r="D7" s="6" t="n">
        <v>1834</v>
      </c>
      <c r="E7" s="6" t="n">
        <v>4247</v>
      </c>
    </row>
    <row r="8">
      <c r="A8" s="4" t="inlineStr">
        <is>
          <t>Effect of foreign exchange</t>
        </is>
      </c>
      <c r="D8" s="5" t="n">
        <v>1017</v>
      </c>
      <c r="E8" s="5" t="n">
        <v>-8155</v>
      </c>
    </row>
    <row r="9">
      <c r="A9" s="4" t="inlineStr">
        <is>
          <t>Effect of change in income tax rates</t>
        </is>
      </c>
      <c r="D9" s="5" t="n">
        <v>10969</v>
      </c>
      <c r="E9" s="5" t="n">
        <v>-6098</v>
      </c>
    </row>
    <row r="10">
      <c r="A10" s="4" t="inlineStr">
        <is>
          <t>Effect of rate adjustments for foreign jurisdictions</t>
        </is>
      </c>
      <c r="D10" s="5" t="n">
        <v>22375</v>
      </c>
      <c r="E10" s="5" t="n">
        <v>-27785</v>
      </c>
    </row>
    <row r="11">
      <c r="A11" s="4" t="inlineStr">
        <is>
          <t>Effect of change in deferred tax benefit not recognized</t>
        </is>
      </c>
      <c r="D11" s="5" t="n">
        <v>444117</v>
      </c>
      <c r="E11" s="5" t="n">
        <v>-7563</v>
      </c>
    </row>
    <row r="12">
      <c r="A12" s="4" t="inlineStr">
        <is>
          <t>Effect of U.S. tax change</t>
        </is>
      </c>
      <c r="D12" s="5" t="n">
        <v>19807</v>
      </c>
    </row>
    <row r="13">
      <c r="A13" s="4" t="inlineStr">
        <is>
          <t>Adjustments and assessments</t>
        </is>
      </c>
      <c r="D13" s="5" t="n">
        <v>245</v>
      </c>
      <c r="E13" s="5" t="n">
        <v>-20</v>
      </c>
    </row>
    <row r="14">
      <c r="A14" s="4" t="inlineStr">
        <is>
          <t>Income tax recovery</t>
        </is>
      </c>
      <c r="D14" s="6" t="n">
        <v>-160393</v>
      </c>
      <c r="E14" s="6" t="n">
        <v>-664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CAD ($) $ in Thousands</t>
        </is>
      </c>
      <c r="B1" s="2" t="inlineStr">
        <is>
          <t>12 Months Ended</t>
        </is>
      </c>
    </row>
    <row r="2">
      <c r="B2" s="2" t="inlineStr">
        <is>
          <t>Dec. 31, 2020</t>
        </is>
      </c>
      <c r="C2" s="2" t="inlineStr">
        <is>
          <t>Dec. 31, 2019</t>
        </is>
      </c>
      <c r="D2" s="2" t="inlineStr">
        <is>
          <t>Jun. 30, 2016</t>
        </is>
      </c>
    </row>
    <row r="3">
      <c r="A3" s="3" t="inlineStr">
        <is>
          <t>Income Taxes [Abstract]</t>
        </is>
      </c>
    </row>
    <row r="4">
      <c r="A4" s="4" t="inlineStr">
        <is>
          <t>Deferred tax assets, unrecognized</t>
        </is>
      </c>
      <c r="B4" s="6" t="n">
        <v>469700</v>
      </c>
      <c r="C4" s="6" t="n">
        <v>28000</v>
      </c>
    </row>
    <row r="5">
      <c r="A5" s="4" t="inlineStr">
        <is>
          <t>Unrecognized deferred tax assets, deductible temporary differences</t>
        </is>
      </c>
      <c r="B5" s="5" t="n">
        <v>854200</v>
      </c>
    </row>
    <row r="6">
      <c r="A6" s="4" t="inlineStr">
        <is>
          <t>Unrecognized deferred tax assets, capital losses</t>
        </is>
      </c>
      <c r="B6" s="5" t="n">
        <v>237900</v>
      </c>
    </row>
    <row r="7">
      <c r="A7" s="4" t="inlineStr">
        <is>
          <t>Unrecognized deferred tax assets. non-capital losses</t>
        </is>
      </c>
      <c r="B7" s="5" t="n">
        <v>1015200</v>
      </c>
    </row>
    <row r="8">
      <c r="A8" s="4" t="inlineStr">
        <is>
          <t>Accumulated non-capital losses</t>
        </is>
      </c>
      <c r="D8" s="6" t="n">
        <v>591000</v>
      </c>
    </row>
    <row r="9">
      <c r="A9" s="4" t="inlineStr">
        <is>
          <t>Effect of U.S. tax change</t>
        </is>
      </c>
      <c r="B9" s="6" t="n">
        <v>1980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Continuity of Net Deferred Income Tax Liability (Details) - CA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Changes in deferred tax liability (asset) [abstract]</t>
        </is>
      </c>
    </row>
    <row r="4">
      <c r="A4" s="4" t="inlineStr">
        <is>
          <t>Beginning balance</t>
        </is>
      </c>
      <c r="B4" s="6" t="n">
        <v>235308</v>
      </c>
      <c r="C4" s="6" t="n">
        <v>310836</v>
      </c>
    </row>
    <row r="5">
      <c r="A5" s="4" t="inlineStr">
        <is>
          <t>Recognized in Net Income</t>
        </is>
      </c>
      <c r="B5" s="5" t="n">
        <v>-160967</v>
      </c>
      <c r="C5" s="5" t="n">
        <v>-68555</v>
      </c>
    </row>
    <row r="6">
      <c r="A6" s="4" t="inlineStr">
        <is>
          <t>Foreign Currency Translation Adjustment</t>
        </is>
      </c>
      <c r="B6" s="5" t="n">
        <v>-12192</v>
      </c>
      <c r="C6" s="5" t="n">
        <v>6973</v>
      </c>
    </row>
    <row r="7">
      <c r="A7" s="4" t="inlineStr">
        <is>
          <t>Ending balance</t>
        </is>
      </c>
      <c r="B7" s="5" t="n">
        <v>86533</v>
      </c>
      <c r="C7" s="5" t="n">
        <v>235308</v>
      </c>
    </row>
    <row r="8">
      <c r="A8" s="4" t="inlineStr">
        <is>
          <t>Non-capital loss carry-forwards</t>
        </is>
      </c>
      <c r="D8" s="6" t="n">
        <v>2165200</v>
      </c>
      <c r="E8" s="6" t="n">
        <v>1714600</v>
      </c>
    </row>
    <row r="9">
      <c r="A9" s="4" t="inlineStr">
        <is>
          <t>Recognized in Net Income</t>
        </is>
      </c>
      <c r="B9" s="5" t="n">
        <v>-160967</v>
      </c>
      <c r="C9" s="5" t="n">
        <v>-68555</v>
      </c>
    </row>
    <row r="10">
      <c r="A10" s="4" t="inlineStr">
        <is>
          <t>Deferred tax asset</t>
        </is>
      </c>
      <c r="B10" s="5" t="n">
        <v>86533</v>
      </c>
      <c r="C10" s="5" t="n">
        <v>310836</v>
      </c>
      <c r="D10" s="5" t="n">
        <v>86533</v>
      </c>
      <c r="E10" s="5" t="n">
        <v>235308</v>
      </c>
    </row>
    <row r="11">
      <c r="A11" s="4" t="inlineStr">
        <is>
          <t>Petroleum and natural gas properties</t>
        </is>
      </c>
    </row>
    <row r="12">
      <c r="A12" s="3" t="inlineStr">
        <is>
          <t>Changes in deferred tax liability (asset) [abstract]</t>
        </is>
      </c>
    </row>
    <row r="13">
      <c r="A13" s="4" t="inlineStr">
        <is>
          <t>Beginning balance</t>
        </is>
      </c>
      <c r="B13" s="5" t="n">
        <v>881994</v>
      </c>
      <c r="C13" s="5" t="n">
        <v>954506</v>
      </c>
    </row>
    <row r="14">
      <c r="A14" s="4" t="inlineStr">
        <is>
          <t>Recognized in Net Income</t>
        </is>
      </c>
      <c r="B14" s="5" t="n">
        <v>-378321</v>
      </c>
      <c r="C14" s="5" t="n">
        <v>-48995</v>
      </c>
    </row>
    <row r="15">
      <c r="A15" s="4" t="inlineStr">
        <is>
          <t>Foreign Currency Translation Adjustment</t>
        </is>
      </c>
      <c r="B15" s="5" t="n">
        <v>1048</v>
      </c>
      <c r="C15" s="5" t="n">
        <v>23517</v>
      </c>
    </row>
    <row r="16">
      <c r="A16" s="4" t="inlineStr">
        <is>
          <t>Ending balance</t>
        </is>
      </c>
      <c r="B16" s="5" t="n">
        <v>502625</v>
      </c>
      <c r="C16" s="5" t="n">
        <v>881994</v>
      </c>
    </row>
    <row r="17">
      <c r="A17" s="4" t="inlineStr">
        <is>
          <t>Recognized in Net Income</t>
        </is>
      </c>
      <c r="B17" s="5" t="n">
        <v>-378321</v>
      </c>
      <c r="C17" s="5" t="n">
        <v>-48995</v>
      </c>
    </row>
    <row r="18">
      <c r="A18" s="4" t="inlineStr">
        <is>
          <t>Deferred tax asset</t>
        </is>
      </c>
      <c r="B18" s="5" t="n">
        <v>502625</v>
      </c>
      <c r="C18" s="5" t="n">
        <v>954506</v>
      </c>
      <c r="D18" s="5" t="n">
        <v>502625</v>
      </c>
      <c r="E18" s="5" t="n">
        <v>881994</v>
      </c>
    </row>
    <row r="19">
      <c r="A19" s="4" t="inlineStr">
        <is>
          <t>Financial derivatives</t>
        </is>
      </c>
    </row>
    <row r="20">
      <c r="A20" s="3" t="inlineStr">
        <is>
          <t>Changes in deferred tax liability (asset) [abstract]</t>
        </is>
      </c>
    </row>
    <row r="21">
      <c r="A21" s="4" t="inlineStr">
        <is>
          <t>Beginning balance</t>
        </is>
      </c>
      <c r="B21" s="5" t="n">
        <v>0</v>
      </c>
      <c r="C21" s="5" t="n">
        <v>21486</v>
      </c>
    </row>
    <row r="22">
      <c r="A22" s="4" t="inlineStr">
        <is>
          <t>Recognized in Net Income</t>
        </is>
      </c>
      <c r="B22" s="5" t="n">
        <v>0</v>
      </c>
      <c r="C22" s="5" t="n">
        <v>-21486</v>
      </c>
    </row>
    <row r="23">
      <c r="A23" s="4" t="inlineStr">
        <is>
          <t>Ending balance</t>
        </is>
      </c>
      <c r="B23" s="5" t="n">
        <v>0</v>
      </c>
      <c r="C23" s="5" t="n">
        <v>0</v>
      </c>
    </row>
    <row r="24">
      <c r="A24" s="4" t="inlineStr">
        <is>
          <t>Recognized in Net Income</t>
        </is>
      </c>
      <c r="B24" s="5" t="n">
        <v>0</v>
      </c>
      <c r="C24" s="5" t="n">
        <v>-21486</v>
      </c>
    </row>
    <row r="25">
      <c r="A25" s="4" t="inlineStr">
        <is>
          <t>Deferred tax asset</t>
        </is>
      </c>
      <c r="B25" s="5" t="n">
        <v>0</v>
      </c>
      <c r="C25" s="5" t="n">
        <v>0</v>
      </c>
      <c r="D25" s="5" t="n">
        <v>0</v>
      </c>
      <c r="E25" s="5" t="n">
        <v>0</v>
      </c>
    </row>
    <row r="26">
      <c r="A26" s="4" t="inlineStr">
        <is>
          <t>Other</t>
        </is>
      </c>
    </row>
    <row r="27">
      <c r="A27" s="3" t="inlineStr">
        <is>
          <t>Changes in deferred tax liability (asset) [abstract]</t>
        </is>
      </c>
    </row>
    <row r="28">
      <c r="A28" s="4" t="inlineStr">
        <is>
          <t>Beginning balance</t>
        </is>
      </c>
      <c r="B28" s="5" t="n">
        <v>2403</v>
      </c>
      <c r="C28" s="5" t="n">
        <v>3045</v>
      </c>
    </row>
    <row r="29">
      <c r="A29" s="4" t="inlineStr">
        <is>
          <t>Recognized in Net Income</t>
        </is>
      </c>
      <c r="B29" s="5" t="n">
        <v>18839</v>
      </c>
      <c r="C29" s="5" t="n">
        <v>-5192</v>
      </c>
    </row>
    <row r="30">
      <c r="A30" s="4" t="inlineStr">
        <is>
          <t>Foreign Currency Translation Adjustment</t>
        </is>
      </c>
      <c r="B30" s="5" t="n">
        <v>-1135</v>
      </c>
      <c r="C30" s="5" t="n">
        <v>-4550</v>
      </c>
    </row>
    <row r="31">
      <c r="A31" s="4" t="inlineStr">
        <is>
          <t>Ending balance</t>
        </is>
      </c>
      <c r="B31" s="5" t="n">
        <v>22377</v>
      </c>
      <c r="C31" s="5" t="n">
        <v>2403</v>
      </c>
    </row>
    <row r="32">
      <c r="A32" s="4" t="inlineStr">
        <is>
          <t>Recognized in Net Income</t>
        </is>
      </c>
      <c r="B32" s="5" t="n">
        <v>18839</v>
      </c>
      <c r="C32" s="5" t="n">
        <v>-5192</v>
      </c>
    </row>
    <row r="33">
      <c r="A33" s="4" t="inlineStr">
        <is>
          <t>Deferred tax asset</t>
        </is>
      </c>
      <c r="B33" s="5" t="n">
        <v>2403</v>
      </c>
      <c r="C33" s="5" t="n">
        <v>2403</v>
      </c>
      <c r="D33" s="5" t="n">
        <v>22377</v>
      </c>
      <c r="E33" s="5" t="n">
        <v>2403</v>
      </c>
    </row>
    <row r="34">
      <c r="A34" s="4" t="inlineStr">
        <is>
          <t>Asset retirement obligations</t>
        </is>
      </c>
    </row>
    <row r="35">
      <c r="A35" s="3" t="inlineStr">
        <is>
          <t>Changes in deferred tax liability (asset) [abstract]</t>
        </is>
      </c>
    </row>
    <row r="36">
      <c r="A36" s="4" t="inlineStr">
        <is>
          <t>Beginning balance</t>
        </is>
      </c>
      <c r="B36" s="5" t="n">
        <v>-164523</v>
      </c>
      <c r="C36" s="5" t="n">
        <v>-172359</v>
      </c>
    </row>
    <row r="37">
      <c r="A37" s="4" t="inlineStr">
        <is>
          <t>Recognized in Net Income</t>
        </is>
      </c>
      <c r="B37" s="5" t="n">
        <v>-23432</v>
      </c>
      <c r="C37" s="5" t="n">
        <v>7364</v>
      </c>
    </row>
    <row r="38">
      <c r="A38" s="4" t="inlineStr">
        <is>
          <t>Foreign Currency Translation Adjustment</t>
        </is>
      </c>
      <c r="B38" s="5" t="n">
        <v>-115</v>
      </c>
      <c r="C38" s="5" t="n">
        <v>-472</v>
      </c>
    </row>
    <row r="39">
      <c r="A39" s="4" t="inlineStr">
        <is>
          <t>Ending balance</t>
        </is>
      </c>
      <c r="B39" s="5" t="n">
        <v>-187840</v>
      </c>
      <c r="C39" s="5" t="n">
        <v>-164523</v>
      </c>
    </row>
    <row r="40">
      <c r="A40" s="4" t="inlineStr">
        <is>
          <t>Recognized in Net Income</t>
        </is>
      </c>
      <c r="B40" s="5" t="n">
        <v>-23432</v>
      </c>
      <c r="C40" s="5" t="n">
        <v>7364</v>
      </c>
    </row>
    <row r="41">
      <c r="A41" s="4" t="inlineStr">
        <is>
          <t>Deferred tax asset</t>
        </is>
      </c>
      <c r="B41" s="5" t="n">
        <v>-164523</v>
      </c>
      <c r="C41" s="5" t="n">
        <v>-164523</v>
      </c>
      <c r="D41" s="5" t="n">
        <v>-187840</v>
      </c>
      <c r="E41" s="5" t="n">
        <v>-164523</v>
      </c>
    </row>
    <row r="42">
      <c r="A42" s="4" t="inlineStr">
        <is>
          <t>Financial derivatives</t>
        </is>
      </c>
    </row>
    <row r="43">
      <c r="A43" s="3" t="inlineStr">
        <is>
          <t>Changes in deferred tax liability (asset) [abstract]</t>
        </is>
      </c>
    </row>
    <row r="44">
      <c r="A44" s="4" t="inlineStr">
        <is>
          <t>Beginning balance</t>
        </is>
      </c>
      <c r="B44" s="5" t="n">
        <v>-802</v>
      </c>
      <c r="C44" s="5" t="n">
        <v>0</v>
      </c>
    </row>
    <row r="45">
      <c r="A45" s="4" t="inlineStr">
        <is>
          <t>Recognized in Net Income</t>
        </is>
      </c>
      <c r="B45" s="5" t="n">
        <v>-4608</v>
      </c>
      <c r="C45" s="5" t="n">
        <v>-802</v>
      </c>
    </row>
    <row r="46">
      <c r="A46" s="4" t="inlineStr">
        <is>
          <t>Ending balance</t>
        </is>
      </c>
      <c r="B46" s="5" t="n">
        <v>-5410</v>
      </c>
      <c r="C46" s="5" t="n">
        <v>-802</v>
      </c>
    </row>
    <row r="47">
      <c r="A47" s="4" t="inlineStr">
        <is>
          <t>Recognized in Net Income</t>
        </is>
      </c>
      <c r="B47" s="5" t="n">
        <v>-4608</v>
      </c>
      <c r="C47" s="5" t="n">
        <v>-802</v>
      </c>
    </row>
    <row r="48">
      <c r="A48" s="4" t="inlineStr">
        <is>
          <t>Deferred tax asset</t>
        </is>
      </c>
      <c r="B48" s="5" t="n">
        <v>-802</v>
      </c>
      <c r="C48" s="5" t="n">
        <v>-802</v>
      </c>
      <c r="D48" s="5" t="n">
        <v>-5410</v>
      </c>
      <c r="E48" s="5" t="n">
        <v>-802</v>
      </c>
    </row>
    <row r="49">
      <c r="A49" s="4" t="inlineStr">
        <is>
          <t>Non-capital losses</t>
        </is>
      </c>
    </row>
    <row r="50">
      <c r="A50" s="3" t="inlineStr">
        <is>
          <t>Changes in deferred tax liability (asset) [abstract]</t>
        </is>
      </c>
    </row>
    <row r="51">
      <c r="A51" s="4" t="inlineStr">
        <is>
          <t>Beginning balance</t>
        </is>
      </c>
      <c r="B51" s="5" t="n">
        <v>-386717</v>
      </c>
      <c r="C51" s="5" t="n">
        <v>-399699</v>
      </c>
    </row>
    <row r="52">
      <c r="A52" s="4" t="inlineStr">
        <is>
          <t>Recognized in Net Income</t>
        </is>
      </c>
      <c r="B52" s="5" t="n">
        <v>141468</v>
      </c>
      <c r="C52" s="5" t="n">
        <v>1460</v>
      </c>
    </row>
    <row r="53">
      <c r="A53" s="4" t="inlineStr">
        <is>
          <t>Foreign Currency Translation Adjustment</t>
        </is>
      </c>
      <c r="B53" s="5" t="n">
        <v>-3735</v>
      </c>
      <c r="C53" s="5" t="n">
        <v>-11522</v>
      </c>
    </row>
    <row r="54">
      <c r="A54" s="4" t="inlineStr">
        <is>
          <t>Ending balance</t>
        </is>
      </c>
      <c r="B54" s="5" t="n">
        <v>-241514</v>
      </c>
      <c r="C54" s="5" t="n">
        <v>-386717</v>
      </c>
    </row>
    <row r="55">
      <c r="A55" s="4" t="inlineStr">
        <is>
          <t>Recognized in Net Income</t>
        </is>
      </c>
      <c r="B55" s="5" t="n">
        <v>141468</v>
      </c>
      <c r="C55" s="5" t="n">
        <v>1460</v>
      </c>
    </row>
    <row r="56">
      <c r="A56" s="4" t="inlineStr">
        <is>
          <t>Deferred tax asset</t>
        </is>
      </c>
      <c r="B56" s="5" t="n">
        <v>-386717</v>
      </c>
      <c r="C56" s="5" t="n">
        <v>-386717</v>
      </c>
      <c r="D56" s="5" t="n">
        <v>-241514</v>
      </c>
      <c r="E56" s="5" t="n">
        <v>-386717</v>
      </c>
    </row>
    <row r="57">
      <c r="A57" s="4" t="inlineStr">
        <is>
          <t>Other</t>
        </is>
      </c>
    </row>
    <row r="58">
      <c r="A58" s="3" t="inlineStr">
        <is>
          <t>Changes in deferred tax liability (asset) [abstract]</t>
        </is>
      </c>
    </row>
    <row r="59">
      <c r="A59" s="4" t="inlineStr">
        <is>
          <t>Beginning balance</t>
        </is>
      </c>
      <c r="B59" s="5" t="n">
        <v>-97047</v>
      </c>
    </row>
    <row r="60">
      <c r="A60" s="4" t="inlineStr">
        <is>
          <t>Recognized in Net Income</t>
        </is>
      </c>
      <c r="B60" s="5" t="n">
        <v>85087</v>
      </c>
    </row>
    <row r="61">
      <c r="A61" s="4" t="inlineStr">
        <is>
          <t>Foreign Currency Translation Adjustment</t>
        </is>
      </c>
      <c r="B61" s="5" t="n">
        <v>-8255</v>
      </c>
    </row>
    <row r="62">
      <c r="A62" s="4" t="inlineStr">
        <is>
          <t>Ending balance</t>
        </is>
      </c>
      <c r="B62" s="5" t="n">
        <v>-3705</v>
      </c>
      <c r="C62" s="5" t="n">
        <v>-97047</v>
      </c>
    </row>
    <row r="63">
      <c r="A63" s="4" t="inlineStr">
        <is>
          <t>Recognized in Net Income</t>
        </is>
      </c>
      <c r="B63" s="5" t="n">
        <v>85087</v>
      </c>
    </row>
    <row r="64">
      <c r="A64" s="4" t="inlineStr">
        <is>
          <t>Deferred tax asset</t>
        </is>
      </c>
      <c r="B64" s="5" t="n">
        <v>-3705</v>
      </c>
      <c r="C64" s="5" t="n">
        <v>-97047</v>
      </c>
      <c r="D64" s="6" t="n">
        <v>-3705</v>
      </c>
      <c r="E64" s="5" t="n">
        <v>-97047</v>
      </c>
    </row>
    <row r="65">
      <c r="A65" s="4" t="inlineStr">
        <is>
          <t>Finance costs</t>
        </is>
      </c>
    </row>
    <row r="66">
      <c r="A66" s="3" t="inlineStr">
        <is>
          <t>Changes in deferred tax liability (asset) [abstract]</t>
        </is>
      </c>
    </row>
    <row r="67">
      <c r="A67" s="4" t="inlineStr">
        <is>
          <t>Beginning balance</t>
        </is>
      </c>
      <c r="B67" s="5" t="n">
        <v>-97047</v>
      </c>
      <c r="C67" s="5" t="n">
        <v>-96143</v>
      </c>
    </row>
    <row r="68">
      <c r="A68" s="4" t="inlineStr">
        <is>
          <t>Recognized in Net Income</t>
        </is>
      </c>
      <c r="C68" s="5" t="n">
        <v>-904</v>
      </c>
    </row>
    <row r="69">
      <c r="A69" s="4" t="inlineStr">
        <is>
          <t>Ending balance</t>
        </is>
      </c>
      <c r="C69" s="5" t="n">
        <v>-97047</v>
      </c>
    </row>
    <row r="70">
      <c r="A70" s="4" t="inlineStr">
        <is>
          <t>Recognized in Net Income</t>
        </is>
      </c>
      <c r="C70" s="5" t="n">
        <v>-904</v>
      </c>
    </row>
    <row r="71">
      <c r="A71" s="4" t="inlineStr">
        <is>
          <t>Deferred tax asset</t>
        </is>
      </c>
      <c r="B71" s="6" t="n">
        <v>-97047</v>
      </c>
      <c r="C71" s="6" t="n">
        <v>-97047</v>
      </c>
      <c r="E71" s="6" t="n">
        <v>-970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nancing and Interest (Details) - CA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Interest on credit facilities</t>
        </is>
      </c>
      <c r="B4" s="6" t="n">
        <v>15256</v>
      </c>
      <c r="C4" s="6" t="n">
        <v>20376</v>
      </c>
    </row>
    <row r="5">
      <c r="A5" s="4" t="inlineStr">
        <is>
          <t>Interest on long-term notes</t>
        </is>
      </c>
      <c r="B5" s="5" t="n">
        <v>90830</v>
      </c>
      <c r="C5" s="5" t="n">
        <v>86431</v>
      </c>
    </row>
    <row r="6">
      <c r="A6" s="4" t="inlineStr">
        <is>
          <t>Interest on lease obligations</t>
        </is>
      </c>
      <c r="B6" s="5" t="n">
        <v>448</v>
      </c>
      <c r="C6" s="5" t="n">
        <v>610</v>
      </c>
    </row>
    <row r="7">
      <c r="A7" s="4" t="inlineStr">
        <is>
          <t>Non-cash financing</t>
        </is>
      </c>
      <c r="B7" s="5" t="n">
        <v>6617</v>
      </c>
      <c r="C7" s="5" t="n">
        <v>4735</v>
      </c>
    </row>
    <row r="8">
      <c r="A8" s="4" t="inlineStr">
        <is>
          <t>Accretion on asset retirement obligations</t>
        </is>
      </c>
      <c r="B8" s="5" t="n">
        <v>8978</v>
      </c>
      <c r="C8" s="5" t="n">
        <v>13713</v>
      </c>
    </row>
    <row r="9">
      <c r="A9" s="4" t="inlineStr">
        <is>
          <t>Early redemption expense</t>
        </is>
      </c>
      <c r="B9" s="5" t="n">
        <v>3312</v>
      </c>
      <c r="C9" s="5" t="n">
        <v>0</v>
      </c>
    </row>
    <row r="10">
      <c r="A10" s="4" t="inlineStr">
        <is>
          <t>Financing and interest</t>
        </is>
      </c>
      <c r="B10" s="6" t="n">
        <v>125441</v>
      </c>
      <c r="C10" s="6" t="n">
        <v>1258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Foreign Exchange (Details) $ in Thousands, $ in Millions</t>
        </is>
      </c>
      <c r="B1" s="2" t="inlineStr">
        <is>
          <t>12 Months Ended</t>
        </is>
      </c>
    </row>
    <row r="2">
      <c r="B2" s="2" t="inlineStr">
        <is>
          <t>Dec. 31, 2020CAD ($)</t>
        </is>
      </c>
      <c r="C2" s="2" t="inlineStr">
        <is>
          <t>Dec. 31, 2020USD ($)</t>
        </is>
      </c>
      <c r="D2" s="2" t="inlineStr">
        <is>
          <t>Dec. 31, 2019CAD ($)</t>
        </is>
      </c>
    </row>
    <row r="3">
      <c r="A3" s="3" t="inlineStr">
        <is>
          <t>Effects Of Changes In Foreign Exchange Rates [Line Items]</t>
        </is>
      </c>
    </row>
    <row r="4">
      <c r="A4" s="4" t="inlineStr">
        <is>
          <t>Adjustments for unrealised foreign exchange losses (gains)</t>
        </is>
      </c>
      <c r="B4" s="6" t="n">
        <v>-9232</v>
      </c>
      <c r="D4" s="6" t="n">
        <v>62753</v>
      </c>
    </row>
    <row r="5">
      <c r="A5" s="4" t="inlineStr">
        <is>
          <t>Realized foreign exchange (gain) loss</t>
        </is>
      </c>
      <c r="B5" s="5" t="n">
        <v>-544</v>
      </c>
      <c r="D5" s="5" t="n">
        <v>966</v>
      </c>
    </row>
    <row r="6">
      <c r="A6" s="4" t="inlineStr">
        <is>
          <t>Foreign exchange loss (gain)</t>
        </is>
      </c>
      <c r="B6" s="5" t="n">
        <v>8688</v>
      </c>
      <c r="D6" s="5" t="n">
        <v>-61787</v>
      </c>
    </row>
    <row r="7">
      <c r="A7" s="4" t="inlineStr">
        <is>
          <t>Intercompany notes</t>
        </is>
      </c>
      <c r="C7" s="6" t="n">
        <v>751</v>
      </c>
    </row>
    <row r="8">
      <c r="A8" s="4" t="inlineStr">
        <is>
          <t>Unrealized foreign exchange loss - intercompany notes</t>
        </is>
      </c>
    </row>
    <row r="9">
      <c r="A9" s="3" t="inlineStr">
        <is>
          <t>Effects Of Changes In Foreign Exchange Rates [Line Items]</t>
        </is>
      </c>
    </row>
    <row r="10">
      <c r="A10" s="4" t="inlineStr">
        <is>
          <t>Adjustments for unrealised foreign exchange losses (gains)</t>
        </is>
      </c>
      <c r="B10" s="5" t="n">
        <v>31617</v>
      </c>
      <c r="D10" s="5" t="n">
        <v>0</v>
      </c>
    </row>
    <row r="11">
      <c r="A11" s="4" t="inlineStr">
        <is>
          <t>Unrealized foreign exchange gain - long-term notes</t>
        </is>
      </c>
    </row>
    <row r="12">
      <c r="A12" s="3" t="inlineStr">
        <is>
          <t>Effects Of Changes In Foreign Exchange Rates [Line Items]</t>
        </is>
      </c>
    </row>
    <row r="13">
      <c r="A13" s="4" t="inlineStr">
        <is>
          <t>Adjustments for unrealised foreign exchange losses (gains)</t>
        </is>
      </c>
      <c r="B13" s="6" t="n">
        <v>-22385</v>
      </c>
      <c r="D13" s="6" t="n">
        <v>-627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Carrying Value and Fair Value of Financial Instruments (Details) - CAD ($) $ in Thousands</t>
        </is>
      </c>
      <c r="B1" s="2" t="inlineStr">
        <is>
          <t>Dec. 31, 2020</t>
        </is>
      </c>
      <c r="C1" s="2" t="inlineStr">
        <is>
          <t>Dec. 31, 2019</t>
        </is>
      </c>
    </row>
    <row r="2">
      <c r="A2" s="4" t="inlineStr">
        <is>
          <t>FVTPL</t>
        </is>
      </c>
    </row>
    <row r="3">
      <c r="A3" s="3" t="inlineStr">
        <is>
          <t>Disclosure Of Financial Assets And Liabilities [Line Items]</t>
        </is>
      </c>
    </row>
    <row r="4">
      <c r="A4" s="4" t="inlineStr">
        <is>
          <t>Financial liabilities</t>
        </is>
      </c>
      <c r="B4" s="6" t="n">
        <v>-26792</v>
      </c>
      <c r="C4" s="6" t="n">
        <v>-8668</v>
      </c>
    </row>
    <row r="5">
      <c r="A5" s="4" t="inlineStr">
        <is>
          <t>Liabilities, at fair value</t>
        </is>
      </c>
      <c r="B5" s="5" t="n">
        <v>-26792</v>
      </c>
      <c r="C5" s="5" t="n">
        <v>-8668</v>
      </c>
    </row>
    <row r="6">
      <c r="A6" s="4" t="inlineStr">
        <is>
          <t>FVTPL | Financial Derivatives | Level 2</t>
        </is>
      </c>
    </row>
    <row r="7">
      <c r="A7" s="3" t="inlineStr">
        <is>
          <t>Disclosure Of Financial Assets And Liabilities [Line Items]</t>
        </is>
      </c>
    </row>
    <row r="8">
      <c r="A8" s="4" t="inlineStr">
        <is>
          <t>Financial liabilities</t>
        </is>
      </c>
      <c r="B8" s="5" t="n">
        <v>-26792</v>
      </c>
      <c r="C8" s="5" t="n">
        <v>-8668</v>
      </c>
    </row>
    <row r="9">
      <c r="A9" s="4" t="inlineStr">
        <is>
          <t>Liabilities, at fair value</t>
        </is>
      </c>
      <c r="B9" s="5" t="n">
        <v>-26792</v>
      </c>
      <c r="C9" s="5" t="n">
        <v>-8668</v>
      </c>
    </row>
    <row r="10">
      <c r="A10" s="4" t="inlineStr">
        <is>
          <t>Financial liabilities at amortized cost</t>
        </is>
      </c>
    </row>
    <row r="11">
      <c r="A11" s="3" t="inlineStr">
        <is>
          <t>Disclosure Of Financial Assets And Liabilities [Line Items]</t>
        </is>
      </c>
    </row>
    <row r="12">
      <c r="A12" s="4" t="inlineStr">
        <is>
          <t>Financial liabilities</t>
        </is>
      </c>
      <c r="B12" s="5" t="n">
        <v>-1938044</v>
      </c>
      <c r="C12" s="5" t="n">
        <v>-2041041</v>
      </c>
    </row>
    <row r="13">
      <c r="A13" s="4" t="inlineStr">
        <is>
          <t>Liabilities, at fair value</t>
        </is>
      </c>
      <c r="B13" s="5" t="n">
        <v>-1568257</v>
      </c>
      <c r="C13" s="5" t="n">
        <v>-2004742</v>
      </c>
    </row>
    <row r="14">
      <c r="A14" s="4" t="inlineStr">
        <is>
          <t>Financial liabilities at amortized cost | Trade and other payables | Level 1</t>
        </is>
      </c>
    </row>
    <row r="15">
      <c r="A15" s="3" t="inlineStr">
        <is>
          <t>Disclosure Of Financial Assets And Liabilities [Line Items]</t>
        </is>
      </c>
    </row>
    <row r="16">
      <c r="A16" s="4" t="inlineStr">
        <is>
          <t>Financial liabilities</t>
        </is>
      </c>
      <c r="B16" s="5" t="n">
        <v>-155955</v>
      </c>
      <c r="C16" s="5" t="n">
        <v>-207454</v>
      </c>
    </row>
    <row r="17">
      <c r="A17" s="4" t="inlineStr">
        <is>
          <t>Liabilities, at fair value</t>
        </is>
      </c>
      <c r="B17" s="5" t="n">
        <v>-155955</v>
      </c>
      <c r="C17" s="5" t="n">
        <v>-207454</v>
      </c>
    </row>
    <row r="18">
      <c r="A18" s="4" t="inlineStr">
        <is>
          <t>Financial liabilities at amortized cost | Credit Facilities | Level 1</t>
        </is>
      </c>
    </row>
    <row r="19">
      <c r="A19" s="3" t="inlineStr">
        <is>
          <t>Disclosure Of Financial Assets And Liabilities [Line Items]</t>
        </is>
      </c>
    </row>
    <row r="20">
      <c r="A20" s="4" t="inlineStr">
        <is>
          <t>Financial liabilities</t>
        </is>
      </c>
      <c r="B20" s="5" t="n">
        <v>-649221</v>
      </c>
      <c r="C20" s="5" t="n">
        <v>-505412</v>
      </c>
    </row>
    <row r="21">
      <c r="A21" s="4" t="inlineStr">
        <is>
          <t>Liabilities, at fair value</t>
        </is>
      </c>
      <c r="B21" s="5" t="n">
        <v>-651173</v>
      </c>
      <c r="C21" s="5" t="n">
        <v>-506471</v>
      </c>
    </row>
    <row r="22">
      <c r="A22" s="4" t="inlineStr">
        <is>
          <t>Financial liabilities at amortized cost | Long-term notes | Level 1</t>
        </is>
      </c>
    </row>
    <row r="23">
      <c r="A23" s="3" t="inlineStr">
        <is>
          <t>Disclosure Of Financial Assets And Liabilities [Line Items]</t>
        </is>
      </c>
    </row>
    <row r="24">
      <c r="A24" s="4" t="inlineStr">
        <is>
          <t>Financial liabilities</t>
        </is>
      </c>
      <c r="B24" s="5" t="n">
        <v>-1132868</v>
      </c>
      <c r="C24" s="5" t="n">
        <v>-1328175</v>
      </c>
    </row>
    <row r="25">
      <c r="A25" s="4" t="inlineStr">
        <is>
          <t>Liabilities, at fair value</t>
        </is>
      </c>
      <c r="B25" s="5" t="n">
        <v>-761129</v>
      </c>
      <c r="C25" s="5" t="n">
        <v>-1290817</v>
      </c>
    </row>
    <row r="26">
      <c r="A26" s="4" t="inlineStr">
        <is>
          <t>FVTPL</t>
        </is>
      </c>
    </row>
    <row r="27">
      <c r="A27" s="3" t="inlineStr">
        <is>
          <t>Disclosure Of Financial Assets And Liabilities [Line Items]</t>
        </is>
      </c>
    </row>
    <row r="28">
      <c r="A28" s="4" t="inlineStr">
        <is>
          <t>Financial assets</t>
        </is>
      </c>
      <c r="B28" s="5" t="n">
        <v>5057</v>
      </c>
      <c r="C28" s="5" t="n">
        <v>5433</v>
      </c>
    </row>
    <row r="29">
      <c r="A29" s="4" t="inlineStr">
        <is>
          <t>Financial assets, at fair value</t>
        </is>
      </c>
      <c r="B29" s="5" t="n">
        <v>5057</v>
      </c>
      <c r="C29" s="5" t="n">
        <v>5433</v>
      </c>
    </row>
    <row r="30">
      <c r="A30" s="4" t="inlineStr">
        <is>
          <t>FVTPL | Level 2</t>
        </is>
      </c>
    </row>
    <row r="31">
      <c r="A31" s="3" t="inlineStr">
        <is>
          <t>Disclosure Of Financial Assets And Liabilities [Line Items]</t>
        </is>
      </c>
    </row>
    <row r="32">
      <c r="A32" s="4" t="inlineStr">
        <is>
          <t>Financial assets</t>
        </is>
      </c>
      <c r="B32" s="5" t="n">
        <v>5057</v>
      </c>
      <c r="C32" s="5" t="n">
        <v>5433</v>
      </c>
    </row>
    <row r="33">
      <c r="A33" s="4" t="inlineStr">
        <is>
          <t>Financial assets, at fair value</t>
        </is>
      </c>
      <c r="B33" s="5" t="n">
        <v>5057</v>
      </c>
      <c r="C33" s="5" t="n">
        <v>5433</v>
      </c>
    </row>
    <row r="34">
      <c r="A34" s="4" t="inlineStr">
        <is>
          <t>Financial assets at amortized cost</t>
        </is>
      </c>
    </row>
    <row r="35">
      <c r="A35" s="3" t="inlineStr">
        <is>
          <t>Disclosure Of Financial Assets And Liabilities [Line Items]</t>
        </is>
      </c>
    </row>
    <row r="36">
      <c r="A36" s="4" t="inlineStr">
        <is>
          <t>Financial assets</t>
        </is>
      </c>
      <c r="B36" s="5" t="n">
        <v>107477</v>
      </c>
      <c r="C36" s="5" t="n">
        <v>179334</v>
      </c>
    </row>
    <row r="37">
      <c r="A37" s="4" t="inlineStr">
        <is>
          <t>Financial assets, at fair value</t>
        </is>
      </c>
      <c r="B37" s="5" t="n">
        <v>107477</v>
      </c>
      <c r="C37" s="5" t="n">
        <v>179334</v>
      </c>
    </row>
    <row r="38">
      <c r="A38" s="4" t="inlineStr">
        <is>
          <t>Financial assets at amortized cost | Cash | Level 1</t>
        </is>
      </c>
    </row>
    <row r="39">
      <c r="A39" s="3" t="inlineStr">
        <is>
          <t>Disclosure Of Financial Assets And Liabilities [Line Items]</t>
        </is>
      </c>
    </row>
    <row r="40">
      <c r="A40" s="4" t="inlineStr">
        <is>
          <t>Financial assets</t>
        </is>
      </c>
      <c r="B40" s="5" t="n">
        <v>0</v>
      </c>
      <c r="C40" s="5" t="n">
        <v>5572</v>
      </c>
    </row>
    <row r="41">
      <c r="A41" s="4" t="inlineStr">
        <is>
          <t>Financial assets, at fair value</t>
        </is>
      </c>
      <c r="B41" s="5" t="n">
        <v>0</v>
      </c>
      <c r="C41" s="5" t="n">
        <v>5572</v>
      </c>
    </row>
    <row r="42">
      <c r="A42" s="4" t="inlineStr">
        <is>
          <t>Financial assets at amortized cost | Trade and Other Receivables | Level 1</t>
        </is>
      </c>
    </row>
    <row r="43">
      <c r="A43" s="3" t="inlineStr">
        <is>
          <t>Disclosure Of Financial Assets And Liabilities [Line Items]</t>
        </is>
      </c>
    </row>
    <row r="44">
      <c r="A44" s="4" t="inlineStr">
        <is>
          <t>Financial assets</t>
        </is>
      </c>
      <c r="B44" s="5" t="n">
        <v>107477</v>
      </c>
      <c r="C44" s="5" t="n">
        <v>173762</v>
      </c>
    </row>
    <row r="45">
      <c r="A45" s="4" t="inlineStr">
        <is>
          <t>Financial assets, at fair value</t>
        </is>
      </c>
      <c r="B45" s="6" t="n">
        <v>107477</v>
      </c>
      <c r="C45" s="6" t="n">
        <v>1737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Changes In Accounting Policies And Errors [Abstract]</t>
        </is>
      </c>
    </row>
    <row r="4">
      <c r="A4" s="4" t="inlineStr">
        <is>
          <t>Significant Accounting Policies</t>
        </is>
      </c>
      <c r="B4" s="4" t="inlineStr">
        <is>
          <t>SIGNIFICANT ACCOUNTING POLICIES Changes in Significant Accounting Policies Business Combinations Baytex adopted amendments to IFRS 3 Business Combinations effective January 1, 2020, which will be applied prospectively to acquisitions that occur on or after January 1, 2020. These amendments did not result in changes to the Company's accounting policies for applying the acquisition method but could result in future acquisitions being accounted for as an asset acquisition as opposed to a business combination should the criteria of the optional asset concentration test within these amendments be met. Significant Accounting Policies Consolidation The consolidated financial statements include the accounts of the Company and its wholly-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Limited Partnership. Intercompany transactions are eliminated in preparation of the consolidated financial statements. Many of the Company's exploration, development and production activities are conducted through joint arrangements. The consolidated financial statements include the Company's proportionate share of the assets, liabilities, revenues and expenses generated by joint arrangements. Business Combinations 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 Revenue Recognition Revenue from the sale of light oil and condensate, heavy oil, natural gas liquids, and natural gas is recognized based on the consideration specified in contracts with customers. Baytex recognizes revenue by unit of production and when control of the product transfers to the customer and collection is reasonably assured. This is generally at the point in time when the customer obtains legal title to the product which is when it is physically transferred to the pipeline or other transportation method agreed upon. The nature of the Company's performance obligations, including roles of third parties and partners, are evaluated to determine if the Company acts as a principal. Baytex recognizes revenue on a gross basis when it acts as the principal and has primary responsibility for the transaction. Revenue is recognized on a net basis when Baytex acts in the capacity of an agent rather than as a principal. The transaction price for variable price contracts in the Canadian and U.S. operating segments is based on a representative commodity price index, and may include adjustments for quality, location, delivery method, or other factors depending on the agreed upon terms of the contract. The amount of revenue recorded can vary depending on the grade, quality and quantities of oil or natural gas transferred to customers. Market conditions, which impact the Company's ability to negotiate certain components of the transaction price, can also cause the amount of revenue recorded to fluctuate from period to period. Tariffs, tolls and fees charged to other entities for the use of pipelines and facilities owned by Baytex are evaluated by management to determine if these originate from contracts with customers or from incidental or collaborative arrangements. Tariffs, tolls and fees charged to other entities that are from contracts with customers are recognized in revenue when the related services are provided. Exploration and Evaluation Assets Pre-license costs, including certain geological, geophysical and seismic expenditures, are incurred before the legal rights to explore a specific area have been obtained. These costs are charged to exploration expense in the period in which they are incurred. 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Upon determination of technical feasibility and commercial viability, as evidenced by the classification of proved or probable reserves and management's intention to develop the E&amp;E asset, the accumulated costs associated with the exploration project are tested for impairment and transferred to oil and gas properties. Oil and Gas Properties Items of oil and gas properties are initially recorded at cost. The initial cost of oil and gas properties includes the costs to acquire developed or producing oil and gas properties, and to develop oil and gas properties, such as costs of completing geological and geophysical surveys, drilling development wells, and the costs to construct and install development infrastructure such as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future economic benefits of the replacement will be realized by the Company. The carrying amount of any replaced or disposed item of oil and gas properties is derecognized. Repair and maintenance costs incurred for servicing an item of oil and gas properties is recorded as operating expense as incurred. Depletion and Depreciation The costs associated with an item of oil and gas properties are depleted on a unit-of-production basis by depletable area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Lease assets Straight-line over the shorter of the useful life or the lease term Various Other Assets Diminishing balance Various The expected lives of other plant and equipment are reviewed on an annual basis and, if necessary, changes in expected useful lives are accounted for prospectively. Impairment and Impairment Reversals Non-financial assets The Company reviews its non-financial assets, other than E&amp;E assets, for indicators of impairment and impairment reversal at the end of each reporting period. The recoverable amount of the asset is estimated if indicators of impairment or impairment reversal exist. E&amp;E assets are assessed for impairment when they are reclassified to oil and gas properties and if facts and circumstances suggest that the carrying amount exceeds the recoverable amount. When reviewing for indicators of impairment and impairment reversal, and testing for impairment or impairment reversal when indicators have been identified, assets are grouped together at a CGU level. The recoverable amount of an asset or CGU is the higher of its FVLCD and its VIU. The determination of recoverable amount includes estimates of proved and probable oil and gas reserves and the associated cash flows. Factors that impact these cash flows includes CGU production volumes, royalty obligations, operating costs, capital costs, forecast commodity prices, along with inflation and discount rates used to estimate present value. FVLCD is determined as the amount that would be obtained from the sale of an asset or CGU in an arm's length transaction between willing parties.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 Leases A contract is, or contains, a lease if the contract conveys the right to control the use of an identified asset for a period of time in exchange for consideration. A lease obligation and corresponding right-of-use asset ("lease asset") are recognized at the commencement of the lease. The present value of the lease obligation is based on the future lease payments and is discounted using the Company's incremental borrowing rate when the rate implicit in the lease is not readily available. The Company uses a single discount rate for a portfolio of leases with similar characteristics. The lease asset is recognized at the amount of the lease obligation, adjusted for lease incentives received and initial direct costs, on commencement of the lease. Depreciation is recognized on the lease asset over the shorter of the estimated useful life of the asset or the lease term. Lease payments are allocated between the liability and interest expense. Interest expense is recognized on the lease obligations using the effective interest rate method and payments are applied against the lease obligation. Management judgement is required to determine the discount rate used to calculate the present value of the lease obligation. The carrying amounts of the lease assets, lease obligations, and the resulting interest and depletion and depreciation expense are based on the implicit interest rate within the lease arrangement or, if this information is unavailable, the incremental borrowing rate. Incremental borrowing rates are based on judgments including economic environment, term, and the underlying risk inherent to the asset. 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discounted using the risk-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e expense in the statements of income or loss. Changes in the future cash flow estimates resulting from revisions to the estimated timing or amount of undiscounted cash flows or the discount rates are recognized as changes in the asset retirement obligation provision and related asset at each reporting date. 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The financial statements of each entity are translated into Canadian dollars in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 Financial Instruments Financial assets are initially classified into three categories: measured at amortized cost; fair value through other comprehensive income (“FVOCI”); or fair value through profit or loss (“FVTPL”). Financial assets are categorized based on the Company’s objective for the asset and the contractual cash flows. A financial asset is classified as amortized cost if the asset is held with the objective to collect contractual cash flows that are solely payments of principal and interest on principal amounts outstanding. A financial asset is classified as FVOCI if the asset is held with the objective to both collect contractual cash flows and sell the financial asset. All other financial assets are measured at FVTPL. Financial assets are assessed for impairment using an expected credit loss model. Trade and other receivables are classified and measured at amortized cost. The measurement categories for each class of financial asset and financial liability is set forth in the following table. Financial Instrument Classification Cash and cash equivalents Amortized cost Trade and other receivables Amortized cost Financial derivatives Fair value through profit or loss Trade and other payables Amortized cost Credit facilities Amortized cost Long-term notes Amortized cost Lease obligations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The embedded derivatives are measured at FVTPL. Debt issuance costs related to the amendment of our credit facilities or the issuance of long term notes are capitalized and amortized as financing costs over the term of the credit facilities or long term notes.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Transaction costs that are directly attributable to the acquisition or issue of a financial asset or a financial liability classified as FVTPL are expensed at inception of the contract.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statements of income or loss for the current period. The fair values of these instruments are based on quoted market prices or, in their absence, third-party market indications and forecasts. Attributable transaction costs are recognized in net income or loss when incurred. The Company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statements of financial position. Settlements on these physical delivery sales contracts are recognized in revenue in the period the product is delivered to the sales point. Impairment of financial assets is determined by calculating the expected credit loss ("ECL"). The Company measures an ECL allowance for trade and other receivables. The Company determines the ECL which is the probability of default events related to the financial asset by using historical realized bad debts and forward looking information. The carrying amounts of financial assets are reduced by the amount of the ECL through an allowance account and losses are recognized in the statement of income or loss. Fair Value of Financial Instruments Baytex classifies the fair value of financial instruments according to the following hierarchy based on the amount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 Income Taxes Current and deferred income taxes are recognized in net income or loss, except when they relate to items that are recognized directly in equity, in which case the current and deferred taxes are also recognized directly in equity. Current income taxes for the current and prior periods are measured at the amount expected to be recoverable from or payable to the taxation authorities based on the income tax rates enacted at the end of the reporting period. The Company recognizes the financial statement impact of a tax filing position when it is probable that the position will be sustained upon audit. The liability is measured based on an assessment of possible outcomes and their associated probabilities. The Company follows the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temporary differences deductible to the extent future recovery is probable. The carrying amount of deferred income tax assets is reviewed at the end of each reporting period and reduced to the extent that it is no longer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 Share-based Compensation Plans The Company has a full-value award plan (the "Share Award Incentive Plan") pursuant to which restricted awards and performance awards (collectively, "share awards") may be granted to the directors, officers and employees of the Company and its subsidiaries. The maximum number of common shares issuable under the Share Award Incentive Plan (and any other long-term incentive plans of the Company) shall not at any time exceed 3.8% of the then-issued and outstanding common shares. Each restricted award entitles the holder to be issued the number of common shares designated in the restricted award (plus dividend equivalents). Each performance award entitles the holder to be issued the number of common shares designated in the performance award (plus dividend equivalents) multiplied by a payout multiplier. Expenses related to the Share Award Incentive Plan are determined based on the fair value of the share awards on the grant date which is based on quoted market prices for the Company's common shares. Both restricted and performance awards are expensed over the vesting period using the graded vesting method, with a corresponding increase to contributed surplus. The payout multiplier is dependent on the performance of the Company relative to predefined corporate performance measures for a particular period. In the case of both restricted and performance awards, the number of common shares to be issued on the applicable issue date is adjusted to account for the payments of dividends from the grant date to the applicable issue date. The Company has a cash-settled incentive award plan (the "Incentive Award Plan") pursuant to which incentive awards may be granted to officers and employees of the Company and its subsidiaries. Each incentive award entitles the holder to receive a cash payment equal to the value of one Baytex common share at the time of vesting. The incentive awards vest in equal tranches on the first, second and third anniversaries of the grant date. The cumulative expense is recognized at fair value at each period end and is included in trade and other payabl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Financial Instruments and Risk Management - Foreign Currency Risk, Interest Rate Risk, Interest Rate Swaps and Commodity Price Risk (Details) $ in Thousands</t>
        </is>
      </c>
      <c r="B1" s="2" t="inlineStr">
        <is>
          <t>Dec. 31, 2020CAD ($)usdPerBbl</t>
        </is>
      </c>
      <c r="C1" s="2" t="inlineStr">
        <is>
          <t>Dec. 31, 2020USD ($)usdPerBbl</t>
        </is>
      </c>
      <c r="D1" s="2" t="inlineStr">
        <is>
          <t>Dec. 31, 2019USD ($)</t>
        </is>
      </c>
    </row>
    <row r="2">
      <c r="A2" s="4" t="inlineStr">
        <is>
          <t>Currency risk</t>
        </is>
      </c>
    </row>
    <row r="3">
      <c r="A3" s="3" t="inlineStr">
        <is>
          <t>Disclosure of nature and extent of risks arising from financial instruments [line items]</t>
        </is>
      </c>
    </row>
    <row r="4">
      <c r="A4" s="4" t="inlineStr">
        <is>
          <t>Increase/decrease risk in foreign exchange rate</t>
        </is>
      </c>
      <c r="B4" s="7" t="n">
        <v>0.01</v>
      </c>
    </row>
    <row r="5">
      <c r="A5" s="4" t="inlineStr">
        <is>
          <t>Effect on net income</t>
        </is>
      </c>
      <c r="B5" s="5" t="n">
        <v>1800000</v>
      </c>
    </row>
    <row r="6">
      <c r="A6" s="4" t="inlineStr">
        <is>
          <t>Currency risk | U.S. dollar denominated, liabilities</t>
        </is>
      </c>
    </row>
    <row r="7">
      <c r="A7" s="3" t="inlineStr">
        <is>
          <t>Disclosure of nature and extent of risks arising from financial instruments [line items]</t>
        </is>
      </c>
    </row>
    <row r="8">
      <c r="A8" s="4" t="inlineStr">
        <is>
          <t>U.S. dollar denominated</t>
        </is>
      </c>
      <c r="C8" s="6" t="n">
        <v>934731</v>
      </c>
      <c r="D8" s="6" t="n">
        <v>841961</v>
      </c>
    </row>
    <row r="9">
      <c r="A9" s="4" t="inlineStr">
        <is>
          <t>Currency risk | U.S. dollar denominated, assets</t>
        </is>
      </c>
    </row>
    <row r="10">
      <c r="A10" s="3" t="inlineStr">
        <is>
          <t>Disclosure of nature and extent of risks arising from financial instruments [line items]</t>
        </is>
      </c>
    </row>
    <row r="11">
      <c r="A11" s="4" t="inlineStr">
        <is>
          <t>U.S. dollar denominated</t>
        </is>
      </c>
      <c r="C11" s="6" t="n">
        <v>759508</v>
      </c>
      <c r="D11" s="6" t="n">
        <v>8733</v>
      </c>
    </row>
    <row r="12">
      <c r="A12" s="4" t="inlineStr">
        <is>
          <t>Interest rate risk</t>
        </is>
      </c>
    </row>
    <row r="13">
      <c r="A13" s="3" t="inlineStr">
        <is>
          <t>Disclosure of nature and extent of risks arising from financial instruments [line items]</t>
        </is>
      </c>
    </row>
    <row r="14">
      <c r="A14" s="4" t="inlineStr">
        <is>
          <t>Effect on net income</t>
        </is>
      </c>
      <c r="B14" s="6" t="n">
        <v>6500000</v>
      </c>
    </row>
    <row r="15">
      <c r="A15" s="4" t="inlineStr">
        <is>
          <t>Impact of base point change on interest rates</t>
        </is>
      </c>
      <c r="B15" s="4" t="inlineStr">
        <is>
          <t>100.00%</t>
        </is>
      </c>
      <c r="C15" s="4" t="inlineStr">
        <is>
          <t>100.00%</t>
        </is>
      </c>
    </row>
    <row r="16">
      <c r="A16" s="4" t="inlineStr">
        <is>
          <t>Commodity price risk | Oil Price</t>
        </is>
      </c>
    </row>
    <row r="17">
      <c r="A17" s="3" t="inlineStr">
        <is>
          <t>Disclosure of nature and extent of risks arising from financial instruments [line items]</t>
        </is>
      </c>
    </row>
    <row r="18">
      <c r="A18" s="4" t="inlineStr">
        <is>
          <t>Potential impact of crude oil price changes | usdPerBbl</t>
        </is>
      </c>
      <c r="B18" s="5" t="n">
        <v>1</v>
      </c>
      <c r="C18" s="5" t="n">
        <v>1</v>
      </c>
    </row>
    <row r="19">
      <c r="A19" s="4" t="inlineStr">
        <is>
          <t>Potential impact of natural gas price changes</t>
        </is>
      </c>
      <c r="B19" s="6" t="n">
        <v>18900000</v>
      </c>
    </row>
    <row r="20">
      <c r="A20" s="4" t="inlineStr">
        <is>
          <t>Commodity price risk | Natural Gas Price</t>
        </is>
      </c>
    </row>
    <row r="21">
      <c r="A21" s="3" t="inlineStr">
        <is>
          <t>Disclosure of nature and extent of risks arising from financial instruments [line items]</t>
        </is>
      </c>
    </row>
    <row r="22">
      <c r="A22" s="4" t="inlineStr">
        <is>
          <t>Potential impact of crude oil price changes | usdPerBbl</t>
        </is>
      </c>
      <c r="B22" s="8" t="n">
        <v>0.25</v>
      </c>
      <c r="C22" s="8" t="n">
        <v>0.25</v>
      </c>
    </row>
    <row r="23">
      <c r="A23" s="4" t="inlineStr">
        <is>
          <t>Potential impact of natural gas price changes</t>
        </is>
      </c>
      <c r="B23" s="6" t="n">
        <v>46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 Financial Derivative Contracts (Details)</t>
        </is>
      </c>
      <c r="B1" s="2" t="inlineStr">
        <is>
          <t>Dec. 31, 2020usdPerBblcadPerGigajoulesbblPerDaygigajoulesPerDay$ / MMBTUmmbtuPerDay</t>
        </is>
      </c>
    </row>
    <row r="2">
      <c r="A2" s="3" t="inlineStr">
        <is>
          <t>Disclosure of detailed information about financial instruments [line items]</t>
        </is>
      </c>
    </row>
    <row r="3">
      <c r="A3" s="4" t="inlineStr">
        <is>
          <t>Derivative price/unit</t>
        </is>
      </c>
      <c r="B3" s="5" t="n">
        <v>10</v>
      </c>
    </row>
    <row r="4">
      <c r="A4" s="4" t="inlineStr">
        <is>
          <t>Price One</t>
        </is>
      </c>
    </row>
    <row r="5">
      <c r="A5" s="3" t="inlineStr">
        <is>
          <t>Disclosure of detailed information about financial instruments [line items]</t>
        </is>
      </c>
    </row>
    <row r="6">
      <c r="A6" s="4" t="inlineStr">
        <is>
          <t>Derivative price/unit</t>
        </is>
      </c>
      <c r="B6" s="5" t="n">
        <v>35</v>
      </c>
    </row>
    <row r="7">
      <c r="A7" s="4" t="inlineStr">
        <is>
          <t>Price Two</t>
        </is>
      </c>
    </row>
    <row r="8">
      <c r="A8" s="3" t="inlineStr">
        <is>
          <t>Disclosure of detailed information about financial instruments [line items]</t>
        </is>
      </c>
    </row>
    <row r="9">
      <c r="A9" s="4" t="inlineStr">
        <is>
          <t>Derivative price/unit</t>
        </is>
      </c>
      <c r="B9" s="5" t="n">
        <v>45</v>
      </c>
    </row>
    <row r="10">
      <c r="A10" s="4" t="inlineStr">
        <is>
          <t>Price Three</t>
        </is>
      </c>
    </row>
    <row r="11">
      <c r="A11" s="3" t="inlineStr">
        <is>
          <t>Disclosure of detailed information about financial instruments [line items]</t>
        </is>
      </c>
    </row>
    <row r="12">
      <c r="A12" s="4" t="inlineStr">
        <is>
          <t>Derivative price/unit</t>
        </is>
      </c>
      <c r="B12" s="5" t="n">
        <v>55</v>
      </c>
    </row>
    <row r="13">
      <c r="A13" s="4" t="inlineStr">
        <is>
          <t>Oil Basis Swap Jan 2021 to June 2021</t>
        </is>
      </c>
    </row>
    <row r="14">
      <c r="A14" s="3" t="inlineStr">
        <is>
          <t>Disclosure of detailed information about financial instruments [line items]</t>
        </is>
      </c>
    </row>
    <row r="15">
      <c r="A15" s="4" t="inlineStr">
        <is>
          <t>Volume | bblPerDay</t>
        </is>
      </c>
      <c r="B15" s="5" t="n">
        <v>2000</v>
      </c>
    </row>
    <row r="16">
      <c r="A16" s="4" t="inlineStr">
        <is>
          <t>Oil Basis Swap Jan 2021 to June 2021 | Price One</t>
        </is>
      </c>
    </row>
    <row r="17">
      <c r="A17" s="3" t="inlineStr">
        <is>
          <t>Disclosure of detailed information about financial instruments [line items]</t>
        </is>
      </c>
    </row>
    <row r="18">
      <c r="A18" s="4" t="inlineStr">
        <is>
          <t>Derivative price/unit</t>
        </is>
      </c>
      <c r="B18" s="8" t="n">
        <v>13.75</v>
      </c>
    </row>
    <row r="19">
      <c r="A19" s="4" t="inlineStr">
        <is>
          <t>Oil Basis Swap Jan 2021 to December 2021</t>
        </is>
      </c>
    </row>
    <row r="20">
      <c r="A20" s="3" t="inlineStr">
        <is>
          <t>Disclosure of detailed information about financial instruments [line items]</t>
        </is>
      </c>
    </row>
    <row r="21">
      <c r="A21" s="4" t="inlineStr">
        <is>
          <t>Volume | bblPerDay</t>
        </is>
      </c>
      <c r="B21" s="5" t="n">
        <v>7000</v>
      </c>
    </row>
    <row r="22">
      <c r="A22" s="4" t="inlineStr">
        <is>
          <t>Oil Basis Swap Jan 2021 to December 2021 | Price One</t>
        </is>
      </c>
    </row>
    <row r="23">
      <c r="A23" s="3" t="inlineStr">
        <is>
          <t>Disclosure of detailed information about financial instruments [line items]</t>
        </is>
      </c>
    </row>
    <row r="24">
      <c r="A24" s="4" t="inlineStr">
        <is>
          <t>Derivative price/unit</t>
        </is>
      </c>
      <c r="B24" s="8" t="n">
        <v>13.68</v>
      </c>
    </row>
    <row r="25">
      <c r="A25" s="4" t="inlineStr">
        <is>
          <t>Oil Basis Swap Apr 2021 to December 2021</t>
        </is>
      </c>
    </row>
    <row r="26">
      <c r="A26" s="3" t="inlineStr">
        <is>
          <t>Disclosure of detailed information about financial instruments [line items]</t>
        </is>
      </c>
    </row>
    <row r="27">
      <c r="A27" s="4" t="inlineStr">
        <is>
          <t>Volume | bblPerDay</t>
        </is>
      </c>
      <c r="B27" s="5" t="n">
        <v>1000</v>
      </c>
    </row>
    <row r="28">
      <c r="A28" s="4" t="inlineStr">
        <is>
          <t>Oil Basis Swap Apr 2021 to December 2021 | Price One</t>
        </is>
      </c>
    </row>
    <row r="29">
      <c r="A29" s="3" t="inlineStr">
        <is>
          <t>Disclosure of detailed information about financial instruments [line items]</t>
        </is>
      </c>
    </row>
    <row r="30">
      <c r="A30" s="4" t="inlineStr">
        <is>
          <t>Derivative price/unit</t>
        </is>
      </c>
      <c r="B30" s="8" t="n">
        <v>11.5</v>
      </c>
    </row>
    <row r="31">
      <c r="A31" s="4" t="inlineStr">
        <is>
          <t>Oil Basis Swap Jan 2022 to December 2022 - 1</t>
        </is>
      </c>
    </row>
    <row r="32">
      <c r="A32" s="3" t="inlineStr">
        <is>
          <t>Disclosure of detailed information about financial instruments [line items]</t>
        </is>
      </c>
    </row>
    <row r="33">
      <c r="A33" s="4" t="inlineStr">
        <is>
          <t>Volume | bblPerDay</t>
        </is>
      </c>
      <c r="B33" s="5" t="n">
        <v>6000</v>
      </c>
    </row>
    <row r="34">
      <c r="A34" s="4" t="inlineStr">
        <is>
          <t>Oil Basis Swap Jan 2022 to December 2022 - 1 | Price One</t>
        </is>
      </c>
    </row>
    <row r="35">
      <c r="A35" s="3" t="inlineStr">
        <is>
          <t>Disclosure of detailed information about financial instruments [line items]</t>
        </is>
      </c>
    </row>
    <row r="36">
      <c r="A36" s="4" t="inlineStr">
        <is>
          <t>Derivative price/unit</t>
        </is>
      </c>
      <c r="B36" s="8" t="n">
        <v>12.76</v>
      </c>
    </row>
    <row r="37">
      <c r="A37" s="4" t="inlineStr">
        <is>
          <t>Oil Basis Swap Jan 2021 to Dec 2021 - 1</t>
        </is>
      </c>
    </row>
    <row r="38">
      <c r="A38" s="3" t="inlineStr">
        <is>
          <t>Disclosure of detailed information about financial instruments [line items]</t>
        </is>
      </c>
    </row>
    <row r="39">
      <c r="A39" s="4" t="inlineStr">
        <is>
          <t>Volume | bblPerDay</t>
        </is>
      </c>
      <c r="B39" s="5" t="n">
        <v>6000</v>
      </c>
    </row>
    <row r="40">
      <c r="A40" s="4" t="inlineStr">
        <is>
          <t>Oil Basis Swap Jan 2021 to Dec 2021 - 1 | Price One</t>
        </is>
      </c>
    </row>
    <row r="41">
      <c r="A41" s="3" t="inlineStr">
        <is>
          <t>Disclosure of detailed information about financial instruments [line items]</t>
        </is>
      </c>
    </row>
    <row r="42">
      <c r="A42" s="4" t="inlineStr">
        <is>
          <t>Derivative price/unit</t>
        </is>
      </c>
      <c r="B42" s="8" t="n">
        <v>5.17</v>
      </c>
    </row>
    <row r="43">
      <c r="A43" s="4" t="inlineStr">
        <is>
          <t>Oil Basis Swap March 2021 to December 2021</t>
        </is>
      </c>
    </row>
    <row r="44">
      <c r="A44" s="3" t="inlineStr">
        <is>
          <t>Disclosure of detailed information about financial instruments [line items]</t>
        </is>
      </c>
    </row>
    <row r="45">
      <c r="A45" s="4" t="inlineStr">
        <is>
          <t>Volume | bblPerDay</t>
        </is>
      </c>
      <c r="B45" s="5" t="n">
        <v>1500</v>
      </c>
    </row>
    <row r="46">
      <c r="A46" s="4" t="inlineStr">
        <is>
          <t>Oil Basis Swap March 2021 to December 2021 | Price One</t>
        </is>
      </c>
    </row>
    <row r="47">
      <c r="A47" s="3" t="inlineStr">
        <is>
          <t>Disclosure of detailed information about financial instruments [line items]</t>
        </is>
      </c>
    </row>
    <row r="48">
      <c r="A48" s="4" t="inlineStr">
        <is>
          <t>Derivative price/unit</t>
        </is>
      </c>
      <c r="B48" s="8" t="n">
        <v>4.5</v>
      </c>
    </row>
    <row r="49">
      <c r="A49" s="4" t="inlineStr">
        <is>
          <t>Oil Fixed Cell Jan 2021 to December 2021</t>
        </is>
      </c>
    </row>
    <row r="50">
      <c r="A50" s="3" t="inlineStr">
        <is>
          <t>Disclosure of detailed information about financial instruments [line items]</t>
        </is>
      </c>
    </row>
    <row r="51">
      <c r="A51" s="4" t="inlineStr">
        <is>
          <t>Volume | bblPerDay</t>
        </is>
      </c>
      <c r="B51" s="5" t="n">
        <v>4000</v>
      </c>
    </row>
    <row r="52">
      <c r="A52" s="4" t="inlineStr">
        <is>
          <t>Oil Fixed Cell Jan 2021 to December 2021 | Price One</t>
        </is>
      </c>
    </row>
    <row r="53">
      <c r="A53" s="3" t="inlineStr">
        <is>
          <t>Disclosure of detailed information about financial instruments [line items]</t>
        </is>
      </c>
    </row>
    <row r="54">
      <c r="A54" s="4" t="inlineStr">
        <is>
          <t>Derivative price/unit</t>
        </is>
      </c>
      <c r="B54" s="5" t="n">
        <v>45</v>
      </c>
    </row>
    <row r="55">
      <c r="A55" s="4" t="inlineStr">
        <is>
          <t>Oil Three Way Option Jan 2021 to Dec 2021</t>
        </is>
      </c>
    </row>
    <row r="56">
      <c r="A56" s="3" t="inlineStr">
        <is>
          <t>Disclosure of detailed information about financial instruments [line items]</t>
        </is>
      </c>
    </row>
    <row r="57">
      <c r="A57" s="4" t="inlineStr">
        <is>
          <t>Volume | bblPerDay</t>
        </is>
      </c>
      <c r="B57" s="5" t="n">
        <v>500</v>
      </c>
    </row>
    <row r="58">
      <c r="A58" s="4" t="inlineStr">
        <is>
          <t>Oil Three Way Option Jan 2021 to Dec 2021 | Price One</t>
        </is>
      </c>
    </row>
    <row r="59">
      <c r="A59" s="3" t="inlineStr">
        <is>
          <t>Disclosure of detailed information about financial instruments [line items]</t>
        </is>
      </c>
    </row>
    <row r="60">
      <c r="A60" s="4" t="inlineStr">
        <is>
          <t>Derivative price/unit</t>
        </is>
      </c>
      <c r="B60" s="5" t="n">
        <v>35</v>
      </c>
    </row>
    <row r="61">
      <c r="A61" s="4" t="inlineStr">
        <is>
          <t>Oil Three Way Option Jan 2021 to Dec 2021 | Price Two</t>
        </is>
      </c>
    </row>
    <row r="62">
      <c r="A62" s="3" t="inlineStr">
        <is>
          <t>Disclosure of detailed information about financial instruments [line items]</t>
        </is>
      </c>
    </row>
    <row r="63">
      <c r="A63" s="4" t="inlineStr">
        <is>
          <t>Derivative price/unit</t>
        </is>
      </c>
      <c r="B63" s="5" t="n">
        <v>45</v>
      </c>
    </row>
    <row r="64">
      <c r="A64" s="4" t="inlineStr">
        <is>
          <t>Oil Three Way Option Jan 2021 to Dec 2021 | Price Three</t>
        </is>
      </c>
    </row>
    <row r="65">
      <c r="A65" s="3" t="inlineStr">
        <is>
          <t>Disclosure of detailed information about financial instruments [line items]</t>
        </is>
      </c>
    </row>
    <row r="66">
      <c r="A66" s="4" t="inlineStr">
        <is>
          <t>Derivative price/unit</t>
        </is>
      </c>
      <c r="B66" s="8" t="n">
        <v>49.03</v>
      </c>
    </row>
    <row r="67">
      <c r="A67" s="4" t="inlineStr">
        <is>
          <t>Oil Three Way Option Jan 2021 to Dec 2021 - 1</t>
        </is>
      </c>
    </row>
    <row r="68">
      <c r="A68" s="3" t="inlineStr">
        <is>
          <t>Disclosure of detailed information about financial instruments [line items]</t>
        </is>
      </c>
    </row>
    <row r="69">
      <c r="A69" s="4" t="inlineStr">
        <is>
          <t>Volume | bblPerDay</t>
        </is>
      </c>
      <c r="B69" s="5" t="n">
        <v>1500</v>
      </c>
    </row>
    <row r="70">
      <c r="A70" s="4" t="inlineStr">
        <is>
          <t>Oil Three Way Option Jan 2021 to Dec 2021 - 1 | Price One</t>
        </is>
      </c>
    </row>
    <row r="71">
      <c r="A71" s="3" t="inlineStr">
        <is>
          <t>Disclosure of detailed information about financial instruments [line items]</t>
        </is>
      </c>
    </row>
    <row r="72">
      <c r="A72" s="4" t="inlineStr">
        <is>
          <t>Derivative price/unit</t>
        </is>
      </c>
      <c r="B72" s="5" t="n">
        <v>35</v>
      </c>
    </row>
    <row r="73">
      <c r="A73" s="4" t="inlineStr">
        <is>
          <t>Oil Three Way Option Jan 2021 to Dec 2021 - 1 | Price Two</t>
        </is>
      </c>
    </row>
    <row r="74">
      <c r="A74" s="3" t="inlineStr">
        <is>
          <t>Disclosure of detailed information about financial instruments [line items]</t>
        </is>
      </c>
    </row>
    <row r="75">
      <c r="A75" s="4" t="inlineStr">
        <is>
          <t>Derivative price/unit</t>
        </is>
      </c>
      <c r="B75" s="5" t="n">
        <v>45</v>
      </c>
    </row>
    <row r="76">
      <c r="A76" s="4" t="inlineStr">
        <is>
          <t>Oil Three Way Option Jan 2021 to Dec 2021 - 1 | Price Three</t>
        </is>
      </c>
    </row>
    <row r="77">
      <c r="A77" s="3" t="inlineStr">
        <is>
          <t>Disclosure of detailed information about financial instruments [line items]</t>
        </is>
      </c>
    </row>
    <row r="78">
      <c r="A78" s="4" t="inlineStr">
        <is>
          <t>Derivative price/unit</t>
        </is>
      </c>
      <c r="B78" s="8" t="n">
        <v>49.1</v>
      </c>
    </row>
    <row r="79">
      <c r="A79" s="4" t="inlineStr">
        <is>
          <t>Oil Three Way Option Jan 2021 to Dec 2021 - 2</t>
        </is>
      </c>
    </row>
    <row r="80">
      <c r="A80" s="3" t="inlineStr">
        <is>
          <t>Disclosure of detailed information about financial instruments [line items]</t>
        </is>
      </c>
    </row>
    <row r="81">
      <c r="A81" s="4" t="inlineStr">
        <is>
          <t>Volume | bblPerDay</t>
        </is>
      </c>
      <c r="B81" s="5" t="n">
        <v>3500</v>
      </c>
    </row>
    <row r="82">
      <c r="A82" s="4" t="inlineStr">
        <is>
          <t>Oil Three Way Option Jan 2021 to Dec 2021 - 2 | Price One</t>
        </is>
      </c>
    </row>
    <row r="83">
      <c r="A83" s="3" t="inlineStr">
        <is>
          <t>Disclosure of detailed information about financial instruments [line items]</t>
        </is>
      </c>
    </row>
    <row r="84">
      <c r="A84" s="4" t="inlineStr">
        <is>
          <t>Derivative price/unit</t>
        </is>
      </c>
      <c r="B84" s="5" t="n">
        <v>35</v>
      </c>
    </row>
    <row r="85">
      <c r="A85" s="4" t="inlineStr">
        <is>
          <t>Oil Three Way Option Jan 2021 to Dec 2021 - 2 | Price Two</t>
        </is>
      </c>
    </row>
    <row r="86">
      <c r="A86" s="3" t="inlineStr">
        <is>
          <t>Disclosure of detailed information about financial instruments [line items]</t>
        </is>
      </c>
    </row>
    <row r="87">
      <c r="A87" s="4" t="inlineStr">
        <is>
          <t>Derivative price/unit</t>
        </is>
      </c>
      <c r="B87" s="5" t="n">
        <v>45</v>
      </c>
    </row>
    <row r="88">
      <c r="A88" s="4" t="inlineStr">
        <is>
          <t>Oil Three Way Option Jan 2021 to Dec 2021 - 2 | Price Three</t>
        </is>
      </c>
    </row>
    <row r="89">
      <c r="A89" s="3" t="inlineStr">
        <is>
          <t>Disclosure of detailed information about financial instruments [line items]</t>
        </is>
      </c>
    </row>
    <row r="90">
      <c r="A90" s="4" t="inlineStr">
        <is>
          <t>Derivative price/unit</t>
        </is>
      </c>
      <c r="B90" s="8" t="n">
        <v>49.5</v>
      </c>
    </row>
    <row r="91">
      <c r="A91" s="4" t="inlineStr">
        <is>
          <t>Oil Three Way Option Jan 2021 to Dec 2021 - 3</t>
        </is>
      </c>
    </row>
    <row r="92">
      <c r="A92" s="3" t="inlineStr">
        <is>
          <t>Disclosure of detailed information about financial instruments [line items]</t>
        </is>
      </c>
    </row>
    <row r="93">
      <c r="A93" s="4" t="inlineStr">
        <is>
          <t>Volume | bblPerDay</t>
        </is>
      </c>
      <c r="B93" s="5" t="n">
        <v>10000</v>
      </c>
    </row>
    <row r="94">
      <c r="A94" s="4" t="inlineStr">
        <is>
          <t>Oil Three Way Option Jan 2021 to Dec 2021 - 3 | Price One</t>
        </is>
      </c>
    </row>
    <row r="95">
      <c r="A95" s="3" t="inlineStr">
        <is>
          <t>Disclosure of detailed information about financial instruments [line items]</t>
        </is>
      </c>
    </row>
    <row r="96">
      <c r="A96" s="4" t="inlineStr">
        <is>
          <t>Derivative price/unit</t>
        </is>
      </c>
      <c r="B96" s="5" t="n">
        <v>35</v>
      </c>
    </row>
    <row r="97">
      <c r="A97" s="4" t="inlineStr">
        <is>
          <t>Oil Three Way Option Jan 2021 to Dec 2021 - 3 | Price Two</t>
        </is>
      </c>
    </row>
    <row r="98">
      <c r="A98" s="3" t="inlineStr">
        <is>
          <t>Disclosure of detailed information about financial instruments [line items]</t>
        </is>
      </c>
    </row>
    <row r="99">
      <c r="A99" s="4" t="inlineStr">
        <is>
          <t>Derivative price/unit</t>
        </is>
      </c>
      <c r="B99" s="5" t="n">
        <v>45</v>
      </c>
    </row>
    <row r="100">
      <c r="A100" s="4" t="inlineStr">
        <is>
          <t>Oil Three Way Option Jan 2021 to Dec 2021 - 3 | Price Three</t>
        </is>
      </c>
    </row>
    <row r="101">
      <c r="A101" s="3" t="inlineStr">
        <is>
          <t>Disclosure of detailed information about financial instruments [line items]</t>
        </is>
      </c>
    </row>
    <row r="102">
      <c r="A102" s="4" t="inlineStr">
        <is>
          <t>Derivative price/unit</t>
        </is>
      </c>
      <c r="B102" s="5" t="n">
        <v>55</v>
      </c>
    </row>
    <row r="103">
      <c r="A103" s="4" t="inlineStr">
        <is>
          <t>Oil Three Way Option Jan 2021 to Dec 2021 - 4</t>
        </is>
      </c>
    </row>
    <row r="104">
      <c r="A104" s="3" t="inlineStr">
        <is>
          <t>Disclosure of detailed information about financial instruments [line items]</t>
        </is>
      </c>
    </row>
    <row r="105">
      <c r="A105" s="4" t="inlineStr">
        <is>
          <t>Volume | bblPerDay</t>
        </is>
      </c>
      <c r="B105" s="5" t="n">
        <v>2000</v>
      </c>
    </row>
    <row r="106">
      <c r="A106" s="4" t="inlineStr">
        <is>
          <t>Oil Three Way Option Jan 2021 to Dec 2021 - 4 | Price One</t>
        </is>
      </c>
    </row>
    <row r="107">
      <c r="A107" s="3" t="inlineStr">
        <is>
          <t>Disclosure of detailed information about financial instruments [line items]</t>
        </is>
      </c>
    </row>
    <row r="108">
      <c r="A108" s="4" t="inlineStr">
        <is>
          <t>Derivative price/unit</t>
        </is>
      </c>
      <c r="B108" s="5" t="n">
        <v>37</v>
      </c>
    </row>
    <row r="109">
      <c r="A109" s="4" t="inlineStr">
        <is>
          <t>Oil Three Way Option Jan 2021 to Dec 2021 - 4 | Price Two</t>
        </is>
      </c>
    </row>
    <row r="110">
      <c r="A110" s="3" t="inlineStr">
        <is>
          <t>Disclosure of detailed information about financial instruments [line items]</t>
        </is>
      </c>
    </row>
    <row r="111">
      <c r="A111" s="4" t="inlineStr">
        <is>
          <t>Derivative price/unit</t>
        </is>
      </c>
      <c r="B111" s="8" t="n">
        <v>42.5</v>
      </c>
    </row>
    <row r="112">
      <c r="A112" s="4" t="inlineStr">
        <is>
          <t>Oil Three Way Option Jan 2021 to Dec 2021 - 4 | Price Three</t>
        </is>
      </c>
    </row>
    <row r="113">
      <c r="A113" s="3" t="inlineStr">
        <is>
          <t>Disclosure of detailed information about financial instruments [line items]</t>
        </is>
      </c>
    </row>
    <row r="114">
      <c r="A114" s="4" t="inlineStr">
        <is>
          <t>Derivative price/unit</t>
        </is>
      </c>
      <c r="B114" s="5" t="n">
        <v>48</v>
      </c>
    </row>
    <row r="115">
      <c r="A115" s="4" t="inlineStr">
        <is>
          <t>Oil Three Way Option Jan 2022 to Dec 2022</t>
        </is>
      </c>
    </row>
    <row r="116">
      <c r="A116" s="3" t="inlineStr">
        <is>
          <t>Disclosure of detailed information about financial instruments [line items]</t>
        </is>
      </c>
    </row>
    <row r="117">
      <c r="A117" s="4" t="inlineStr">
        <is>
          <t>Volume | bblPerDay</t>
        </is>
      </c>
      <c r="B117" s="5" t="n">
        <v>1500</v>
      </c>
    </row>
    <row r="118">
      <c r="A118" s="4" t="inlineStr">
        <is>
          <t>Oil Three Way Option Jan 2022 to Dec 2022 | Price One</t>
        </is>
      </c>
    </row>
    <row r="119">
      <c r="A119" s="3" t="inlineStr">
        <is>
          <t>Disclosure of detailed information about financial instruments [line items]</t>
        </is>
      </c>
    </row>
    <row r="120">
      <c r="A120" s="4" t="inlineStr">
        <is>
          <t>Derivative price/unit</t>
        </is>
      </c>
      <c r="B120" s="5" t="n">
        <v>40</v>
      </c>
    </row>
    <row r="121">
      <c r="A121" s="4" t="inlineStr">
        <is>
          <t>Oil Three Way Option Jan 2022 to Dec 2022 | Price Two</t>
        </is>
      </c>
    </row>
    <row r="122">
      <c r="A122" s="3" t="inlineStr">
        <is>
          <t>Disclosure of detailed information about financial instruments [line items]</t>
        </is>
      </c>
    </row>
    <row r="123">
      <c r="A123" s="4" t="inlineStr">
        <is>
          <t>Derivative price/unit</t>
        </is>
      </c>
      <c r="B123" s="5" t="n">
        <v>50</v>
      </c>
    </row>
    <row r="124">
      <c r="A124" s="4" t="inlineStr">
        <is>
          <t>Oil Three Way Option Jan 2022 to Dec 2022 | Price Three</t>
        </is>
      </c>
    </row>
    <row r="125">
      <c r="A125" s="3" t="inlineStr">
        <is>
          <t>Disclosure of detailed information about financial instruments [line items]</t>
        </is>
      </c>
    </row>
    <row r="126">
      <c r="A126" s="4" t="inlineStr">
        <is>
          <t>Derivative price/unit</t>
        </is>
      </c>
      <c r="B126" s="8" t="n">
        <v>58.1</v>
      </c>
    </row>
    <row r="127">
      <c r="A127" s="4" t="inlineStr">
        <is>
          <t>Oil Swaption Jan 2022 to Dec 2022</t>
        </is>
      </c>
    </row>
    <row r="128">
      <c r="A128" s="3" t="inlineStr">
        <is>
          <t>Disclosure of detailed information about financial instruments [line items]</t>
        </is>
      </c>
    </row>
    <row r="129">
      <c r="A129" s="4" t="inlineStr">
        <is>
          <t>Volume | bblPerDay</t>
        </is>
      </c>
      <c r="B129" s="5" t="n">
        <v>5000</v>
      </c>
    </row>
    <row r="130">
      <c r="A130" s="4" t="inlineStr">
        <is>
          <t>Oil Swaption Jan 2022 to Dec 2022 | Price One</t>
        </is>
      </c>
    </row>
    <row r="131">
      <c r="A131" s="3" t="inlineStr">
        <is>
          <t>Disclosure of detailed information about financial instruments [line items]</t>
        </is>
      </c>
    </row>
    <row r="132">
      <c r="A132" s="4" t="inlineStr">
        <is>
          <t>Derivative price/unit</t>
        </is>
      </c>
      <c r="B132" s="5" t="n">
        <v>53</v>
      </c>
    </row>
    <row r="133">
      <c r="A133" s="4" t="inlineStr">
        <is>
          <t>Oil Swaption Jan 2022 to Dec 2022 - 1</t>
        </is>
      </c>
    </row>
    <row r="134">
      <c r="A134" s="3" t="inlineStr">
        <is>
          <t>Disclosure of detailed information about financial instruments [line items]</t>
        </is>
      </c>
    </row>
    <row r="135">
      <c r="A135" s="4" t="inlineStr">
        <is>
          <t>Volume | bblPerDay</t>
        </is>
      </c>
      <c r="B135" s="5" t="n">
        <v>5000</v>
      </c>
    </row>
    <row r="136">
      <c r="A136" s="4" t="inlineStr">
        <is>
          <t>Oil Swaption Jan 2022 to Dec 2022 - 1 | Price One</t>
        </is>
      </c>
    </row>
    <row r="137">
      <c r="A137" s="3" t="inlineStr">
        <is>
          <t>Disclosure of detailed information about financial instruments [line items]</t>
        </is>
      </c>
    </row>
    <row r="138">
      <c r="A138" s="4" t="inlineStr">
        <is>
          <t>Derivative price/unit</t>
        </is>
      </c>
      <c r="B138" s="5" t="n">
        <v>54</v>
      </c>
    </row>
    <row r="139">
      <c r="A139" s="4" t="inlineStr">
        <is>
          <t>Natural Gas Fixed - Sell Jan 2021 To Jun 2021</t>
        </is>
      </c>
    </row>
    <row r="140">
      <c r="A140" s="3" t="inlineStr">
        <is>
          <t>Disclosure of detailed information about financial instruments [line items]</t>
        </is>
      </c>
    </row>
    <row r="141">
      <c r="A141" s="4" t="inlineStr">
        <is>
          <t>Volume | gigajoulesPerDay</t>
        </is>
      </c>
      <c r="B141" s="5" t="n">
        <v>3000</v>
      </c>
    </row>
    <row r="142">
      <c r="A142" s="4" t="inlineStr">
        <is>
          <t>Natural Gas Fixed - Sell Jan 2021 To Jun 2021 | Price One</t>
        </is>
      </c>
    </row>
    <row r="143">
      <c r="A143" s="3" t="inlineStr">
        <is>
          <t>Disclosure of detailed information about financial instruments [line items]</t>
        </is>
      </c>
    </row>
    <row r="144">
      <c r="A144" s="4" t="inlineStr">
        <is>
          <t>Derivative price/unit | cadPerGigajoules</t>
        </is>
      </c>
      <c r="B144" s="8" t="n">
        <v>2.71</v>
      </c>
    </row>
    <row r="145">
      <c r="A145" s="4" t="inlineStr">
        <is>
          <t>Natural Gas Fixed - Sell Jan 2021 To Dec 2021</t>
        </is>
      </c>
    </row>
    <row r="146">
      <c r="A146" s="3" t="inlineStr">
        <is>
          <t>Disclosure of detailed information about financial instruments [line items]</t>
        </is>
      </c>
    </row>
    <row r="147">
      <c r="A147" s="4" t="inlineStr">
        <is>
          <t>Volume | gigajoulesPerDay</t>
        </is>
      </c>
      <c r="B147" s="5" t="n">
        <v>16000</v>
      </c>
    </row>
    <row r="148">
      <c r="A148" s="4" t="inlineStr">
        <is>
          <t>Natural Gas Fixed - Sell Jan 2021 To Dec 2021 | Price One</t>
        </is>
      </c>
    </row>
    <row r="149">
      <c r="A149" s="3" t="inlineStr">
        <is>
          <t>Disclosure of detailed information about financial instruments [line items]</t>
        </is>
      </c>
    </row>
    <row r="150">
      <c r="A150" s="4" t="inlineStr">
        <is>
          <t>Derivative price/unit | cadPerGigajoules</t>
        </is>
      </c>
      <c r="B150" s="8" t="n">
        <v>2.36</v>
      </c>
    </row>
    <row r="151">
      <c r="A151" s="4" t="inlineStr">
        <is>
          <t>Natural Gas Three Way Option Jan 2021 to Dec 2021</t>
        </is>
      </c>
    </row>
    <row r="152">
      <c r="A152" s="3" t="inlineStr">
        <is>
          <t>Disclosure of detailed information about financial instruments [line items]</t>
        </is>
      </c>
    </row>
    <row r="153">
      <c r="A153" s="4" t="inlineStr">
        <is>
          <t>Volume | gigajoulesPerDay</t>
        </is>
      </c>
      <c r="B153" s="5" t="n">
        <v>2500</v>
      </c>
    </row>
    <row r="154">
      <c r="A154" s="4" t="inlineStr">
        <is>
          <t>Natural Gas Three Way Option Jan 2021 to Dec 2021 | Price One</t>
        </is>
      </c>
    </row>
    <row r="155">
      <c r="A155" s="3" t="inlineStr">
        <is>
          <t>Disclosure of detailed information about financial instruments [line items]</t>
        </is>
      </c>
    </row>
    <row r="156">
      <c r="A156" s="4" t="inlineStr">
        <is>
          <t>Derivative price/unit | cadPerGigajoules</t>
        </is>
      </c>
      <c r="B156" s="8" t="n">
        <v>2.4</v>
      </c>
    </row>
    <row r="157">
      <c r="A157" s="4" t="inlineStr">
        <is>
          <t>Natural Gas Fixed - Sell Jan 2021 To Dec 2021 - 1</t>
        </is>
      </c>
    </row>
    <row r="158">
      <c r="A158" s="3" t="inlineStr">
        <is>
          <t>Disclosure of detailed information about financial instruments [line items]</t>
        </is>
      </c>
    </row>
    <row r="159">
      <c r="A159" s="4" t="inlineStr">
        <is>
          <t>Volume | mmbtuPerDay</t>
        </is>
      </c>
      <c r="B159" s="5" t="n">
        <v>12000</v>
      </c>
    </row>
    <row r="160">
      <c r="A160" s="4" t="inlineStr">
        <is>
          <t>Natural Gas Fixed - Sell Jan 2021 To Dec 2021 - 1 | Price One</t>
        </is>
      </c>
    </row>
    <row r="161">
      <c r="A161" s="3" t="inlineStr">
        <is>
          <t>Disclosure of detailed information about financial instruments [line items]</t>
        </is>
      </c>
    </row>
    <row r="162">
      <c r="A162" s="4" t="inlineStr">
        <is>
          <t>Derivative price/unit | $ / MMBTU</t>
        </is>
      </c>
      <c r="B162" s="8" t="n">
        <v>2.7</v>
      </c>
    </row>
    <row r="163">
      <c r="A163" s="4" t="inlineStr">
        <is>
          <t>Natural Gas Three Way Option Jan 2022 to Dec 2022</t>
        </is>
      </c>
    </row>
    <row r="164">
      <c r="A164" s="3" t="inlineStr">
        <is>
          <t>Disclosure of detailed information about financial instruments [line items]</t>
        </is>
      </c>
    </row>
    <row r="165">
      <c r="A165" s="4" t="inlineStr">
        <is>
          <t>Volume | mmbtuPerDay</t>
        </is>
      </c>
      <c r="B165" s="5" t="n">
        <v>2500</v>
      </c>
    </row>
    <row r="166">
      <c r="A166" s="4" t="inlineStr">
        <is>
          <t>Natural Gas Three Way Option Jan 2022 to Dec 2022 | Price One</t>
        </is>
      </c>
    </row>
    <row r="167">
      <c r="A167" s="3" t="inlineStr">
        <is>
          <t>Disclosure of detailed information about financial instruments [line items]</t>
        </is>
      </c>
    </row>
    <row r="168">
      <c r="A168" s="4" t="inlineStr">
        <is>
          <t>Derivative price/unit | $ / MMBTU</t>
        </is>
      </c>
      <c r="B168" s="8" t="n">
        <v>2.25</v>
      </c>
    </row>
    <row r="169">
      <c r="A169" s="4" t="inlineStr">
        <is>
          <t>Natural Gas Three Way Option Jan 2022 to Dec 2022 | Price Two</t>
        </is>
      </c>
    </row>
    <row r="170">
      <c r="A170" s="3" t="inlineStr">
        <is>
          <t>Disclosure of detailed information about financial instruments [line items]</t>
        </is>
      </c>
    </row>
    <row r="171">
      <c r="A171" s="4" t="inlineStr">
        <is>
          <t>Derivative price/unit | $ / MMBTU</t>
        </is>
      </c>
      <c r="B171" s="8" t="n">
        <v>2.75</v>
      </c>
    </row>
    <row r="172">
      <c r="A172" s="4" t="inlineStr">
        <is>
          <t>Natural Gas Three Way Option Jan 2022 to Dec 2022 | Price Three</t>
        </is>
      </c>
    </row>
    <row r="173">
      <c r="A173" s="3" t="inlineStr">
        <is>
          <t>Disclosure of detailed information about financial instruments [line items]</t>
        </is>
      </c>
    </row>
    <row r="174">
      <c r="A174" s="4" t="inlineStr">
        <is>
          <t>Derivative price/unit | $ / MMBTU</t>
        </is>
      </c>
      <c r="B174" s="8" t="n">
        <v>3.06</v>
      </c>
    </row>
    <row r="175">
      <c r="A175" s="4" t="inlineStr">
        <is>
          <t>Natural Gas Three Way Option Jan 2022 to Dec 2022</t>
        </is>
      </c>
    </row>
    <row r="176">
      <c r="A176" s="3" t="inlineStr">
        <is>
          <t>Disclosure of detailed information about financial instruments [line items]</t>
        </is>
      </c>
    </row>
    <row r="177">
      <c r="A177" s="4" t="inlineStr">
        <is>
          <t>Volume | mmbtuPerDay</t>
        </is>
      </c>
      <c r="B177" s="5" t="n">
        <v>2500</v>
      </c>
    </row>
    <row r="178">
      <c r="A178" s="4" t="inlineStr">
        <is>
          <t>Natural Gas Three Way Option Jan 2022 to Dec 2022 | Price One</t>
        </is>
      </c>
    </row>
    <row r="179">
      <c r="A179" s="3" t="inlineStr">
        <is>
          <t>Disclosure of detailed information about financial instruments [line items]</t>
        </is>
      </c>
    </row>
    <row r="180">
      <c r="A180" s="4" t="inlineStr">
        <is>
          <t>Derivative price/unit | $ / MMBTU</t>
        </is>
      </c>
      <c r="B180" s="8" t="n">
        <v>2.65</v>
      </c>
    </row>
    <row r="181">
      <c r="A181" s="4" t="inlineStr">
        <is>
          <t>Natural Gas Three Way Option Jan 2022 to Dec 2022 | Price Two</t>
        </is>
      </c>
    </row>
    <row r="182">
      <c r="A182" s="3" t="inlineStr">
        <is>
          <t>Disclosure of detailed information about financial instruments [line items]</t>
        </is>
      </c>
    </row>
    <row r="183">
      <c r="A183" s="4" t="inlineStr">
        <is>
          <t>Derivative price/unit | $ / MMBTU</t>
        </is>
      </c>
      <c r="B183" s="8" t="n">
        <v>2.9</v>
      </c>
    </row>
    <row r="184">
      <c r="A184" s="4" t="inlineStr">
        <is>
          <t>Natural Gas Three Way Option Jan 2022 to Dec 2022 | Price Three</t>
        </is>
      </c>
    </row>
    <row r="185">
      <c r="A185" s="3" t="inlineStr">
        <is>
          <t>Disclosure of detailed information about financial instruments [line items]</t>
        </is>
      </c>
    </row>
    <row r="186">
      <c r="A186" s="4" t="inlineStr">
        <is>
          <t>Derivative price/unit | $ / MMBTU</t>
        </is>
      </c>
      <c r="B186" s="8" t="n">
        <v>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inancial Derivatives Marked-To-Market (Details) - CAD ($) $ in Thousands</t>
        </is>
      </c>
      <c r="B1" s="2" t="inlineStr">
        <is>
          <t>12 Months Ended</t>
        </is>
      </c>
    </row>
    <row r="2">
      <c r="B2" s="2" t="inlineStr">
        <is>
          <t>Dec. 31, 2020</t>
        </is>
      </c>
      <c r="C2" s="2" t="inlineStr">
        <is>
          <t>Dec. 31, 2019</t>
        </is>
      </c>
    </row>
    <row r="3">
      <c r="A3" s="3" t="inlineStr">
        <is>
          <t>Financial Instruments [Abstract]</t>
        </is>
      </c>
    </row>
    <row r="4">
      <c r="A4" s="4" t="inlineStr">
        <is>
          <t>Realized financial derivatives gain</t>
        </is>
      </c>
      <c r="B4" s="6" t="n">
        <v>-47836</v>
      </c>
      <c r="C4" s="6" t="n">
        <v>-75620</v>
      </c>
    </row>
    <row r="5">
      <c r="A5" s="4" t="inlineStr">
        <is>
          <t>Unrealized financial derivatives loss</t>
        </is>
      </c>
      <c r="B5" s="5" t="n">
        <v>18500</v>
      </c>
      <c r="C5" s="5" t="n">
        <v>82817</v>
      </c>
    </row>
    <row r="6">
      <c r="A6" s="4" t="inlineStr">
        <is>
          <t>Financial derivatives (gain) loss</t>
        </is>
      </c>
      <c r="B6" s="6" t="n">
        <v>-29336</v>
      </c>
      <c r="C6" s="6" t="n">
        <v>71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Risk Management - Liquidity Risk (Details)</t>
        </is>
      </c>
      <c r="B1" s="2" t="inlineStr">
        <is>
          <t>Dec. 31, 2020CAD ($)</t>
        </is>
      </c>
      <c r="C1" s="2" t="inlineStr">
        <is>
          <t>Dec. 31, 2020USD ($)</t>
        </is>
      </c>
      <c r="D1" s="2" t="inlineStr">
        <is>
          <t>Mar. 05, 2020CAD ($)</t>
        </is>
      </c>
      <c r="E1" s="2" t="inlineStr">
        <is>
          <t>Feb. 20, 2020CAD ($)</t>
        </is>
      </c>
      <c r="F1" s="2" t="inlineStr">
        <is>
          <t>Feb. 20, 2020USD ($)</t>
        </is>
      </c>
      <c r="G1" s="2" t="inlineStr">
        <is>
          <t>Feb. 05, 2020USD ($)</t>
        </is>
      </c>
      <c r="H1" s="2" t="inlineStr">
        <is>
          <t>Dec. 31, 2019CAD ($)</t>
        </is>
      </c>
    </row>
    <row r="2">
      <c r="A2" s="3" t="inlineStr">
        <is>
          <t>Disclosure of nature and extent of risks arising from financial instruments [line items]</t>
        </is>
      </c>
    </row>
    <row r="3">
      <c r="A3" s="4" t="inlineStr">
        <is>
          <t>Undrawn borrowing facilities</t>
        </is>
      </c>
      <c r="B3" s="6" t="n">
        <v>367200000</v>
      </c>
    </row>
    <row r="4">
      <c r="A4" s="4" t="inlineStr">
        <is>
          <t>Financial derivatives</t>
        </is>
      </c>
      <c r="B4" s="5" t="n">
        <v>26792000</v>
      </c>
      <c r="H4" s="6" t="n">
        <v>8668000</v>
      </c>
    </row>
    <row r="5">
      <c r="A5" s="4" t="inlineStr">
        <is>
          <t>Trade and other payables</t>
        </is>
      </c>
      <c r="B5" s="5" t="n">
        <v>155955000</v>
      </c>
      <c r="H5" s="5" t="n">
        <v>207454000</v>
      </c>
    </row>
    <row r="6">
      <c r="A6" s="4" t="inlineStr">
        <is>
          <t>Credit facilities</t>
        </is>
      </c>
      <c r="B6" s="5" t="n">
        <v>649221000</v>
      </c>
      <c r="H6" s="5" t="n">
        <v>505412000</v>
      </c>
    </row>
    <row r="7">
      <c r="A7" s="4" t="inlineStr">
        <is>
          <t>Long-term notes</t>
        </is>
      </c>
      <c r="B7" s="5" t="n">
        <v>1132868000</v>
      </c>
      <c r="H7" s="5" t="n">
        <v>1328175000</v>
      </c>
    </row>
    <row r="8">
      <c r="A8" s="4" t="inlineStr">
        <is>
          <t>Lease obligations</t>
        </is>
      </c>
      <c r="B8" s="5" t="n">
        <v>11850000</v>
      </c>
      <c r="H8" s="5" t="n">
        <v>14568000</v>
      </c>
    </row>
    <row r="9">
      <c r="A9" s="4" t="inlineStr">
        <is>
          <t>Notional amount</t>
        </is>
      </c>
      <c r="B9" s="6" t="n">
        <v>664700000</v>
      </c>
    </row>
    <row r="10">
      <c r="A10" s="4" t="inlineStr">
        <is>
          <t>8.75% Notes Due April 1, 2027</t>
        </is>
      </c>
    </row>
    <row r="11">
      <c r="A11" s="3" t="inlineStr">
        <is>
          <t>Disclosure of nature and extent of risks arising from financial instruments [line items]</t>
        </is>
      </c>
    </row>
    <row r="12">
      <c r="A12" s="4" t="inlineStr">
        <is>
          <t>Notional amount</t>
        </is>
      </c>
      <c r="C12" s="6" t="n">
        <v>500000000</v>
      </c>
      <c r="G12" s="6" t="n">
        <v>500000000</v>
      </c>
    </row>
    <row r="13">
      <c r="A13" s="4" t="inlineStr">
        <is>
          <t>8.75% Notes Due April 1, 2027 | Fixed interest rate</t>
        </is>
      </c>
    </row>
    <row r="14">
      <c r="A14" s="3" t="inlineStr">
        <is>
          <t>Disclosure of nature and extent of risks arising from financial instruments [line items]</t>
        </is>
      </c>
    </row>
    <row r="15">
      <c r="A15" s="4" t="inlineStr">
        <is>
          <t>Borrowings, interest rate</t>
        </is>
      </c>
      <c r="B15" s="4" t="inlineStr">
        <is>
          <t>8.75%</t>
        </is>
      </c>
      <c r="C15" s="4" t="inlineStr">
        <is>
          <t>8.75%</t>
        </is>
      </c>
      <c r="G15" s="4" t="inlineStr">
        <is>
          <t>8.75%</t>
        </is>
      </c>
    </row>
    <row r="16">
      <c r="A16" s="4" t="inlineStr">
        <is>
          <t>5.125% notes due June 1, 2021</t>
        </is>
      </c>
    </row>
    <row r="17">
      <c r="A17" s="3" t="inlineStr">
        <is>
          <t>Disclosure of nature and extent of risks arising from financial instruments [line items]</t>
        </is>
      </c>
    </row>
    <row r="18">
      <c r="A18" s="4" t="inlineStr">
        <is>
          <t>Notional amount</t>
        </is>
      </c>
      <c r="C18" s="6" t="n">
        <v>400000000</v>
      </c>
      <c r="E18" s="6" t="n">
        <v>530400000</v>
      </c>
      <c r="F18" s="6" t="n">
        <v>400000000</v>
      </c>
    </row>
    <row r="19">
      <c r="A19" s="4" t="inlineStr">
        <is>
          <t>5.125% notes due June 1, 2021 | Fixed interest rate</t>
        </is>
      </c>
    </row>
    <row r="20">
      <c r="A20" s="3" t="inlineStr">
        <is>
          <t>Disclosure of nature and extent of risks arising from financial instruments [line items]</t>
        </is>
      </c>
    </row>
    <row r="21">
      <c r="A21" s="4" t="inlineStr">
        <is>
          <t>Borrowings, interest rate</t>
        </is>
      </c>
      <c r="B21" s="4" t="inlineStr">
        <is>
          <t>5.125%</t>
        </is>
      </c>
      <c r="C21" s="4" t="inlineStr">
        <is>
          <t>5.125%</t>
        </is>
      </c>
      <c r="E21" s="4" t="inlineStr">
        <is>
          <t>5.125%</t>
        </is>
      </c>
      <c r="F21" s="4" t="inlineStr">
        <is>
          <t>5.125%</t>
        </is>
      </c>
    </row>
    <row r="22">
      <c r="A22" s="4" t="inlineStr">
        <is>
          <t>6.625% notes due July 19, 2022</t>
        </is>
      </c>
    </row>
    <row r="23">
      <c r="A23" s="3" t="inlineStr">
        <is>
          <t>Disclosure of nature and extent of risks arising from financial instruments [line items]</t>
        </is>
      </c>
    </row>
    <row r="24">
      <c r="A24" s="4" t="inlineStr">
        <is>
          <t>Notional amount</t>
        </is>
      </c>
      <c r="B24" s="6" t="n">
        <v>300000000</v>
      </c>
      <c r="D24" s="6" t="n">
        <v>300000000</v>
      </c>
    </row>
    <row r="25">
      <c r="A25" s="4" t="inlineStr">
        <is>
          <t>6.625% notes due July 19, 2022 | Fixed interest rate</t>
        </is>
      </c>
    </row>
    <row r="26">
      <c r="A26" s="3" t="inlineStr">
        <is>
          <t>Disclosure of nature and extent of risks arising from financial instruments [line items]</t>
        </is>
      </c>
    </row>
    <row r="27">
      <c r="A27" s="4" t="inlineStr">
        <is>
          <t>Borrowings, interest rate</t>
        </is>
      </c>
      <c r="B27" s="4" t="inlineStr">
        <is>
          <t>6.625%</t>
        </is>
      </c>
      <c r="C27" s="4" t="inlineStr">
        <is>
          <t>6.625%</t>
        </is>
      </c>
      <c r="D27" s="4" t="inlineStr">
        <is>
          <t>6.625%</t>
        </is>
      </c>
    </row>
    <row r="28">
      <c r="A28" s="4" t="inlineStr">
        <is>
          <t>Liquidity risk</t>
        </is>
      </c>
    </row>
    <row r="29">
      <c r="A29" s="3" t="inlineStr">
        <is>
          <t>Disclosure of nature and extent of risks arising from financial instruments [line items]</t>
        </is>
      </c>
    </row>
    <row r="30">
      <c r="A30" s="4" t="inlineStr">
        <is>
          <t>Undrawn borrowing facilities</t>
        </is>
      </c>
      <c r="B30" s="6" t="n">
        <v>367200000</v>
      </c>
      <c r="H30" s="5" t="n">
        <v>523800000</v>
      </c>
    </row>
    <row r="31">
      <c r="A31" s="4" t="inlineStr">
        <is>
          <t>Trade and other payables</t>
        </is>
      </c>
      <c r="B31" s="5" t="n">
        <v>155955000</v>
      </c>
    </row>
    <row r="32">
      <c r="A32" s="4" t="inlineStr">
        <is>
          <t>Credit facilities</t>
        </is>
      </c>
      <c r="B32" s="5" t="n">
        <v>651173000</v>
      </c>
    </row>
    <row r="33">
      <c r="A33" s="4" t="inlineStr">
        <is>
          <t>Long-term notes</t>
        </is>
      </c>
      <c r="B33" s="5" t="n">
        <v>1147950000</v>
      </c>
    </row>
    <row r="34">
      <c r="A34" s="4" t="inlineStr">
        <is>
          <t>Interest on long-term notes</t>
        </is>
      </c>
      <c r="B34" s="5" t="n">
        <v>446854000</v>
      </c>
    </row>
    <row r="35">
      <c r="A35" s="4" t="inlineStr">
        <is>
          <t>Lease obligations</t>
        </is>
      </c>
      <c r="B35" s="5" t="n">
        <v>11850000</v>
      </c>
    </row>
    <row r="36">
      <c r="A36" s="4" t="inlineStr">
        <is>
          <t>Financial liabilities</t>
        </is>
      </c>
      <c r="B36" s="5" t="n">
        <v>2440574000</v>
      </c>
    </row>
    <row r="37">
      <c r="A37" s="4" t="inlineStr">
        <is>
          <t>Less than 1 year</t>
        </is>
      </c>
    </row>
    <row r="38">
      <c r="A38" s="3" t="inlineStr">
        <is>
          <t>Disclosure of nature and extent of risks arising from financial instruments [line items]</t>
        </is>
      </c>
    </row>
    <row r="39">
      <c r="A39" s="4" t="inlineStr">
        <is>
          <t>Lease obligations</t>
        </is>
      </c>
      <c r="B39" s="5" t="n">
        <v>4504000</v>
      </c>
      <c r="H39" s="5" t="n">
        <v>6216000</v>
      </c>
    </row>
    <row r="40">
      <c r="A40" s="4" t="inlineStr">
        <is>
          <t>Less than 1 year | Liquidity risk</t>
        </is>
      </c>
    </row>
    <row r="41">
      <c r="A41" s="3" t="inlineStr">
        <is>
          <t>Disclosure of nature and extent of risks arising from financial instruments [line items]</t>
        </is>
      </c>
    </row>
    <row r="42">
      <c r="A42" s="4" t="inlineStr">
        <is>
          <t>Financial derivatives</t>
        </is>
      </c>
      <c r="B42" s="5" t="n">
        <v>26792000</v>
      </c>
    </row>
    <row r="43">
      <c r="A43" s="4" t="inlineStr">
        <is>
          <t>Trade and other payables</t>
        </is>
      </c>
      <c r="B43" s="5" t="n">
        <v>155955000</v>
      </c>
    </row>
    <row r="44">
      <c r="A44" s="4" t="inlineStr">
        <is>
          <t>Credit facilities</t>
        </is>
      </c>
      <c r="B44" s="5" t="n">
        <v>0</v>
      </c>
    </row>
    <row r="45">
      <c r="A45" s="4" t="inlineStr">
        <is>
          <t>Long-term notes</t>
        </is>
      </c>
      <c r="B45" s="5" t="n">
        <v>0</v>
      </c>
    </row>
    <row r="46">
      <c r="A46" s="4" t="inlineStr">
        <is>
          <t>Interest on long-term notes</t>
        </is>
      </c>
      <c r="B46" s="5" t="n">
        <v>84502000</v>
      </c>
    </row>
    <row r="47">
      <c r="A47" s="4" t="inlineStr">
        <is>
          <t>Lease obligations</t>
        </is>
      </c>
      <c r="B47" s="5" t="n">
        <v>4504000</v>
      </c>
    </row>
    <row r="48">
      <c r="A48" s="4" t="inlineStr">
        <is>
          <t>Financial liabilities</t>
        </is>
      </c>
      <c r="B48" s="5" t="n">
        <v>271753000</v>
      </c>
    </row>
    <row r="49">
      <c r="A49" s="4" t="inlineStr">
        <is>
          <t>1-3 years</t>
        </is>
      </c>
    </row>
    <row r="50">
      <c r="A50" s="3" t="inlineStr">
        <is>
          <t>Disclosure of nature and extent of risks arising from financial instruments [line items]</t>
        </is>
      </c>
    </row>
    <row r="51">
      <c r="A51" s="4" t="inlineStr">
        <is>
          <t>Lease obligations</t>
        </is>
      </c>
      <c r="B51" s="5" t="n">
        <v>4302000</v>
      </c>
      <c r="H51" s="5" t="n">
        <v>7748000</v>
      </c>
    </row>
    <row r="52">
      <c r="A52" s="4" t="inlineStr">
        <is>
          <t>1-3 years | Liquidity risk</t>
        </is>
      </c>
    </row>
    <row r="53">
      <c r="A53" s="3" t="inlineStr">
        <is>
          <t>Disclosure of nature and extent of risks arising from financial instruments [line items]</t>
        </is>
      </c>
    </row>
    <row r="54">
      <c r="A54" s="4" t="inlineStr">
        <is>
          <t>Financial derivatives</t>
        </is>
      </c>
      <c r="B54" s="5" t="n">
        <v>0</v>
      </c>
    </row>
    <row r="55">
      <c r="A55" s="4" t="inlineStr">
        <is>
          <t>Trade and other payables</t>
        </is>
      </c>
      <c r="B55" s="5" t="n">
        <v>0</v>
      </c>
    </row>
    <row r="56">
      <c r="A56" s="4" t="inlineStr">
        <is>
          <t>Credit facilities</t>
        </is>
      </c>
      <c r="B56" s="5" t="n">
        <v>0</v>
      </c>
    </row>
    <row r="57">
      <c r="A57" s="4" t="inlineStr">
        <is>
          <t>Long-term notes</t>
        </is>
      </c>
      <c r="B57" s="5" t="n">
        <v>0</v>
      </c>
    </row>
    <row r="58">
      <c r="A58" s="4" t="inlineStr">
        <is>
          <t>Interest on long-term notes</t>
        </is>
      </c>
      <c r="B58" s="5" t="n">
        <v>169004000</v>
      </c>
    </row>
    <row r="59">
      <c r="A59" s="4" t="inlineStr">
        <is>
          <t>Lease obligations</t>
        </is>
      </c>
      <c r="B59" s="5" t="n">
        <v>4302000</v>
      </c>
    </row>
    <row r="60">
      <c r="A60" s="4" t="inlineStr">
        <is>
          <t>Financial liabilities</t>
        </is>
      </c>
      <c r="B60" s="5" t="n">
        <v>173306000</v>
      </c>
    </row>
    <row r="61">
      <c r="A61" s="4" t="inlineStr">
        <is>
          <t>3-5 years</t>
        </is>
      </c>
    </row>
    <row r="62">
      <c r="A62" s="3" t="inlineStr">
        <is>
          <t>Disclosure of nature and extent of risks arising from financial instruments [line items]</t>
        </is>
      </c>
    </row>
    <row r="63">
      <c r="A63" s="4" t="inlineStr">
        <is>
          <t>Lease obligations</t>
        </is>
      </c>
      <c r="B63" s="5" t="n">
        <v>3044000</v>
      </c>
      <c r="H63" s="5" t="n">
        <v>604000</v>
      </c>
    </row>
    <row r="64">
      <c r="A64" s="4" t="inlineStr">
        <is>
          <t>3-5 years | Liquidity risk</t>
        </is>
      </c>
    </row>
    <row r="65">
      <c r="A65" s="3" t="inlineStr">
        <is>
          <t>Disclosure of nature and extent of risks arising from financial instruments [line items]</t>
        </is>
      </c>
    </row>
    <row r="66">
      <c r="A66" s="4" t="inlineStr">
        <is>
          <t>Financial derivatives</t>
        </is>
      </c>
      <c r="B66" s="5" t="n">
        <v>0</v>
      </c>
    </row>
    <row r="67">
      <c r="A67" s="4" t="inlineStr">
        <is>
          <t>Trade and other payables</t>
        </is>
      </c>
      <c r="B67" s="5" t="n">
        <v>0</v>
      </c>
    </row>
    <row r="68">
      <c r="A68" s="4" t="inlineStr">
        <is>
          <t>Credit facilities</t>
        </is>
      </c>
      <c r="B68" s="5" t="n">
        <v>651173000</v>
      </c>
    </row>
    <row r="69">
      <c r="A69" s="4" t="inlineStr">
        <is>
          <t>Long-term notes</t>
        </is>
      </c>
      <c r="B69" s="5" t="n">
        <v>510200000</v>
      </c>
    </row>
    <row r="70">
      <c r="A70" s="4" t="inlineStr">
        <is>
          <t>Interest on long-term notes</t>
        </is>
      </c>
      <c r="B70" s="5" t="n">
        <v>123479000</v>
      </c>
    </row>
    <row r="71">
      <c r="A71" s="4" t="inlineStr">
        <is>
          <t>Lease obligations</t>
        </is>
      </c>
      <c r="B71" s="5" t="n">
        <v>3044000</v>
      </c>
    </row>
    <row r="72">
      <c r="A72" s="4" t="inlineStr">
        <is>
          <t>Financial liabilities</t>
        </is>
      </c>
      <c r="B72" s="5" t="n">
        <v>1287896000</v>
      </c>
    </row>
    <row r="73">
      <c r="A73" s="4" t="inlineStr">
        <is>
          <t>Beyond 5 years</t>
        </is>
      </c>
    </row>
    <row r="74">
      <c r="A74" s="3" t="inlineStr">
        <is>
          <t>Disclosure of nature and extent of risks arising from financial instruments [line items]</t>
        </is>
      </c>
    </row>
    <row r="75">
      <c r="A75" s="4" t="inlineStr">
        <is>
          <t>Lease obligations</t>
        </is>
      </c>
      <c r="B75" s="5" t="n">
        <v>0</v>
      </c>
      <c r="H75" s="6" t="n">
        <v>0</v>
      </c>
    </row>
    <row r="76">
      <c r="A76" s="4" t="inlineStr">
        <is>
          <t>Beyond 5 years | Liquidity risk</t>
        </is>
      </c>
    </row>
    <row r="77">
      <c r="A77" s="3" t="inlineStr">
        <is>
          <t>Disclosure of nature and extent of risks arising from financial instruments [line items]</t>
        </is>
      </c>
    </row>
    <row r="78">
      <c r="A78" s="4" t="inlineStr">
        <is>
          <t>Financial derivatives</t>
        </is>
      </c>
      <c r="B78" s="5" t="n">
        <v>0</v>
      </c>
    </row>
    <row r="79">
      <c r="A79" s="4" t="inlineStr">
        <is>
          <t>Trade and other payables</t>
        </is>
      </c>
      <c r="B79" s="5" t="n">
        <v>0</v>
      </c>
    </row>
    <row r="80">
      <c r="A80" s="4" t="inlineStr">
        <is>
          <t>Credit facilities</t>
        </is>
      </c>
      <c r="B80" s="5" t="n">
        <v>0</v>
      </c>
    </row>
    <row r="81">
      <c r="A81" s="4" t="inlineStr">
        <is>
          <t>Long-term notes</t>
        </is>
      </c>
      <c r="B81" s="5" t="n">
        <v>637750000</v>
      </c>
    </row>
    <row r="82">
      <c r="A82" s="4" t="inlineStr">
        <is>
          <t>Interest on long-term notes</t>
        </is>
      </c>
      <c r="B82" s="5" t="n">
        <v>69869000</v>
      </c>
    </row>
    <row r="83">
      <c r="A83" s="4" t="inlineStr">
        <is>
          <t>Lease obligations</t>
        </is>
      </c>
      <c r="B83" s="5" t="n">
        <v>0</v>
      </c>
    </row>
    <row r="84">
      <c r="A84" s="4" t="inlineStr">
        <is>
          <t>Financial liabilities</t>
        </is>
      </c>
      <c r="B84" s="6" t="n">
        <v>707619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Credit Risk (Details) - CA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Current trade receivables</t>
        </is>
      </c>
      <c r="B4" s="6" t="n">
        <v>107477</v>
      </c>
      <c r="C4" s="6" t="n">
        <v>173762</v>
      </c>
    </row>
    <row r="5">
      <c r="A5" s="4" t="inlineStr">
        <is>
          <t>Financial assets neither past due nor impaired | Current (less than 30 days)</t>
        </is>
      </c>
    </row>
    <row r="6">
      <c r="A6" s="3" t="inlineStr">
        <is>
          <t>Disclosure of financial assets [line items]</t>
        </is>
      </c>
    </row>
    <row r="7">
      <c r="A7" s="4" t="inlineStr">
        <is>
          <t>Current trade receivables</t>
        </is>
      </c>
      <c r="B7" s="5" t="n">
        <v>104210</v>
      </c>
      <c r="C7" s="5" t="n">
        <v>169500</v>
      </c>
    </row>
    <row r="8">
      <c r="A8" s="4" t="inlineStr">
        <is>
          <t>Financial assets neither past due nor impaired | 31-60 days</t>
        </is>
      </c>
    </row>
    <row r="9">
      <c r="A9" s="3" t="inlineStr">
        <is>
          <t>Disclosure of financial assets [line items]</t>
        </is>
      </c>
    </row>
    <row r="10">
      <c r="A10" s="4" t="inlineStr">
        <is>
          <t>Current trade receivables</t>
        </is>
      </c>
      <c r="B10" s="5" t="n">
        <v>1493</v>
      </c>
      <c r="C10" s="5" t="n">
        <v>1199</v>
      </c>
    </row>
    <row r="11">
      <c r="A11" s="4" t="inlineStr">
        <is>
          <t>Financial assets neither past due nor impaired | 61-90 days</t>
        </is>
      </c>
    </row>
    <row r="12">
      <c r="A12" s="3" t="inlineStr">
        <is>
          <t>Disclosure of financial assets [line items]</t>
        </is>
      </c>
    </row>
    <row r="13">
      <c r="A13" s="4" t="inlineStr">
        <is>
          <t>Current trade receivables</t>
        </is>
      </c>
      <c r="B13" s="5" t="n">
        <v>220</v>
      </c>
      <c r="C13" s="5" t="n">
        <v>342</v>
      </c>
    </row>
    <row r="14">
      <c r="A14" s="4" t="inlineStr">
        <is>
          <t>Financial assets past due but not impaired | Past due (more than 90 days)</t>
        </is>
      </c>
    </row>
    <row r="15">
      <c r="A15" s="3" t="inlineStr">
        <is>
          <t>Disclosure of financial assets [line items]</t>
        </is>
      </c>
    </row>
    <row r="16">
      <c r="A16" s="4" t="inlineStr">
        <is>
          <t>Current trade receivables</t>
        </is>
      </c>
      <c r="B16" s="6" t="n">
        <v>1554</v>
      </c>
      <c r="C16" s="5" t="n">
        <v>2721</v>
      </c>
    </row>
    <row r="17">
      <c r="A17" s="4" t="inlineStr">
        <is>
          <t>Trade receivable, purchasers of petroleum and natural gas</t>
        </is>
      </c>
    </row>
    <row r="18">
      <c r="A18" s="3" t="inlineStr">
        <is>
          <t>Disclosure of financial assets [line items]</t>
        </is>
      </c>
    </row>
    <row r="19">
      <c r="A19" s="4" t="inlineStr">
        <is>
          <t>Trade receivable typical collection period</t>
        </is>
      </c>
      <c r="B19" s="4" t="inlineStr">
        <is>
          <t>25 days</t>
        </is>
      </c>
    </row>
    <row r="20">
      <c r="A20" s="4" t="inlineStr">
        <is>
          <t>Trade receivable, accrued petroleum and natural gas sales</t>
        </is>
      </c>
    </row>
    <row r="21">
      <c r="A21" s="3" t="inlineStr">
        <is>
          <t>Disclosure of financial assets [line items]</t>
        </is>
      </c>
    </row>
    <row r="22">
      <c r="A22" s="4" t="inlineStr">
        <is>
          <t>Included in accounts receivable</t>
        </is>
      </c>
      <c r="B22" s="6" t="n">
        <v>81300</v>
      </c>
      <c r="C22" s="5" t="n">
        <v>138000</v>
      </c>
    </row>
    <row r="23">
      <c r="A23" s="4" t="inlineStr">
        <is>
          <t>Trade receivables</t>
        </is>
      </c>
    </row>
    <row r="24">
      <c r="A24" s="3" t="inlineStr">
        <is>
          <t>Disclosure of financial assets [line items]</t>
        </is>
      </c>
    </row>
    <row r="25">
      <c r="A25" s="4" t="inlineStr">
        <is>
          <t>Allowance for doubtful accounts</t>
        </is>
      </c>
      <c r="B25" s="6" t="n">
        <v>2000</v>
      </c>
      <c r="C25" s="6" t="n">
        <v>1600</v>
      </c>
    </row>
    <row r="26">
      <c r="A26" s="4" t="inlineStr">
        <is>
          <t>Minimum | Trade receivable, joint interest receivable</t>
        </is>
      </c>
    </row>
    <row r="27">
      <c r="A27" s="3" t="inlineStr">
        <is>
          <t>Disclosure of financial assets [line items]</t>
        </is>
      </c>
    </row>
    <row r="28">
      <c r="A28" s="4" t="inlineStr">
        <is>
          <t>Trade receivable typical collection period</t>
        </is>
      </c>
      <c r="B28" s="4" t="inlineStr">
        <is>
          <t>1 month</t>
        </is>
      </c>
    </row>
    <row r="29">
      <c r="A29" s="4" t="inlineStr">
        <is>
          <t>Maximum | Trade receivable, joint interest receivable</t>
        </is>
      </c>
    </row>
    <row r="30">
      <c r="A30" s="3" t="inlineStr">
        <is>
          <t>Disclosure of financial assets [line items]</t>
        </is>
      </c>
    </row>
    <row r="31">
      <c r="A31" s="4" t="inlineStr">
        <is>
          <t>Trade receivable typical collection period</t>
        </is>
      </c>
      <c r="B31" s="4" t="inlineStr">
        <is>
          <t>3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Change in Non-Cash Working Capital Items (Details) - CAD ($) $ in Thousands</t>
        </is>
      </c>
      <c r="B1" s="2" t="inlineStr">
        <is>
          <t>12 Months Ended</t>
        </is>
      </c>
    </row>
    <row r="2">
      <c r="B2" s="2" t="inlineStr">
        <is>
          <t>Dec. 31, 2020</t>
        </is>
      </c>
      <c r="C2" s="2" t="inlineStr">
        <is>
          <t>Dec. 31, 2019</t>
        </is>
      </c>
    </row>
    <row r="3">
      <c r="A3" s="3" t="inlineStr">
        <is>
          <t>Additional information [abstract]</t>
        </is>
      </c>
    </row>
    <row r="4">
      <c r="A4" s="4" t="inlineStr">
        <is>
          <t>Trade and other receivables</t>
        </is>
      </c>
      <c r="B4" s="6" t="n">
        <v>66285</v>
      </c>
      <c r="C4" s="6" t="n">
        <v>-62198</v>
      </c>
    </row>
    <row r="5">
      <c r="A5" s="4" t="inlineStr">
        <is>
          <t>Trade and other payables</t>
        </is>
      </c>
      <c r="B5" s="5" t="n">
        <v>-51499</v>
      </c>
      <c r="C5" s="5" t="n">
        <v>-50660</v>
      </c>
    </row>
    <row r="6">
      <c r="A6" s="4" t="inlineStr">
        <is>
          <t>Trade and other receivables/payables</t>
        </is>
      </c>
      <c r="B6" s="5" t="n">
        <v>14786</v>
      </c>
      <c r="C6" s="5" t="n">
        <v>-112858</v>
      </c>
    </row>
    <row r="7">
      <c r="A7" s="3" t="inlineStr">
        <is>
          <t>Changes in non-cash working capital related to:</t>
        </is>
      </c>
    </row>
    <row r="8">
      <c r="A8" s="4" t="inlineStr">
        <is>
          <t>Change in non-cash working capital</t>
        </is>
      </c>
      <c r="B8" s="5" t="n">
        <v>48758</v>
      </c>
      <c r="C8" s="5" t="n">
        <v>-52070</v>
      </c>
    </row>
    <row r="9">
      <c r="A9" s="4" t="inlineStr">
        <is>
          <t>Investing activities</t>
        </is>
      </c>
      <c r="B9" s="5" t="n">
        <v>-32031</v>
      </c>
      <c r="C9" s="5" t="n">
        <v>-62485</v>
      </c>
    </row>
    <row r="10">
      <c r="A10" s="4" t="inlineStr">
        <is>
          <t>Foreign currency translation on non-cash working capital</t>
        </is>
      </c>
      <c r="B10" s="5" t="n">
        <v>-1941</v>
      </c>
      <c r="C10" s="5" t="n">
        <v>1697</v>
      </c>
    </row>
    <row r="11">
      <c r="A11" s="4" t="inlineStr">
        <is>
          <t>Changes in non-cash working capital</t>
        </is>
      </c>
      <c r="B11" s="6" t="n">
        <v>14786</v>
      </c>
      <c r="C11" s="6" t="n">
        <v>-1128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Employee Compensation Costs (Details) - CAD ($) $ in Thousands</t>
        </is>
      </c>
      <c r="B1" s="2" t="inlineStr">
        <is>
          <t>12 Months Ended</t>
        </is>
      </c>
    </row>
    <row r="2">
      <c r="B2" s="2" t="inlineStr">
        <is>
          <t>Dec. 31, 2020</t>
        </is>
      </c>
      <c r="C2" s="2" t="inlineStr">
        <is>
          <t>Dec. 31, 2019</t>
        </is>
      </c>
    </row>
    <row r="3">
      <c r="A3" s="3" t="inlineStr">
        <is>
          <t>Disclosure Of Employee Compensation [Line Items]</t>
        </is>
      </c>
    </row>
    <row r="4">
      <c r="A4" s="4" t="inlineStr">
        <is>
          <t>Employee compensation costs</t>
        </is>
      </c>
      <c r="B4" s="6" t="n">
        <v>31867</v>
      </c>
      <c r="C4" s="6" t="n">
        <v>46646</v>
      </c>
    </row>
    <row r="5">
      <c r="A5" s="4" t="inlineStr">
        <is>
          <t>Operating</t>
        </is>
      </c>
    </row>
    <row r="6">
      <c r="A6" s="3" t="inlineStr">
        <is>
          <t>Disclosure Of Employee Compensation [Line Items]</t>
        </is>
      </c>
    </row>
    <row r="7">
      <c r="A7" s="4" t="inlineStr">
        <is>
          <t>Employee compensation costs</t>
        </is>
      </c>
      <c r="B7" s="5" t="n">
        <v>9065</v>
      </c>
      <c r="C7" s="5" t="n">
        <v>12918</v>
      </c>
    </row>
    <row r="8">
      <c r="A8" s="4" t="inlineStr">
        <is>
          <t>General and administrative</t>
        </is>
      </c>
    </row>
    <row r="9">
      <c r="A9" s="3" t="inlineStr">
        <is>
          <t>Disclosure Of Employee Compensation [Line Items]</t>
        </is>
      </c>
    </row>
    <row r="10">
      <c r="A10" s="4" t="inlineStr">
        <is>
          <t>Employee compensation costs</t>
        </is>
      </c>
      <c r="B10" s="6" t="n">
        <v>22802</v>
      </c>
      <c r="C10" s="6" t="n">
        <v>337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Details) $ in Thousands</t>
        </is>
      </c>
      <c r="B1" s="2" t="inlineStr">
        <is>
          <t>Dec. 31, 2020CAD ($)</t>
        </is>
      </c>
    </row>
    <row r="2">
      <c r="A2" s="3" t="inlineStr">
        <is>
          <t>Disclosure Of Maturity Analysis Of Lease And Other Payments [Line Items]</t>
        </is>
      </c>
    </row>
    <row r="3">
      <c r="A3" s="4" t="inlineStr">
        <is>
          <t>Processing agreements</t>
        </is>
      </c>
      <c r="B3" s="6" t="n">
        <v>6361</v>
      </c>
    </row>
    <row r="4">
      <c r="A4" s="4" t="inlineStr">
        <is>
          <t>Transportation agreements</t>
        </is>
      </c>
      <c r="B4" s="5" t="n">
        <v>98406</v>
      </c>
    </row>
    <row r="5">
      <c r="A5" s="4" t="inlineStr">
        <is>
          <t>Total</t>
        </is>
      </c>
      <c r="B5" s="5" t="n">
        <v>104767</v>
      </c>
    </row>
    <row r="6">
      <c r="A6" s="4" t="inlineStr">
        <is>
          <t>Less than 1 year</t>
        </is>
      </c>
    </row>
    <row r="7">
      <c r="A7" s="3" t="inlineStr">
        <is>
          <t>Disclosure Of Maturity Analysis Of Lease And Other Payments [Line Items]</t>
        </is>
      </c>
    </row>
    <row r="8">
      <c r="A8" s="4" t="inlineStr">
        <is>
          <t>Processing agreements</t>
        </is>
      </c>
      <c r="B8" s="5" t="n">
        <v>836</v>
      </c>
    </row>
    <row r="9">
      <c r="A9" s="4" t="inlineStr">
        <is>
          <t>Transportation agreements</t>
        </is>
      </c>
      <c r="B9" s="5" t="n">
        <v>16698</v>
      </c>
    </row>
    <row r="10">
      <c r="A10" s="4" t="inlineStr">
        <is>
          <t>Total</t>
        </is>
      </c>
      <c r="B10" s="5" t="n">
        <v>17534</v>
      </c>
    </row>
    <row r="11">
      <c r="A11" s="4" t="inlineStr">
        <is>
          <t>1-3 years</t>
        </is>
      </c>
    </row>
    <row r="12">
      <c r="A12" s="3" t="inlineStr">
        <is>
          <t>Disclosure Of Maturity Analysis Of Lease And Other Payments [Line Items]</t>
        </is>
      </c>
    </row>
    <row r="13">
      <c r="A13" s="4" t="inlineStr">
        <is>
          <t>Processing agreements</t>
        </is>
      </c>
      <c r="B13" s="5" t="n">
        <v>1320</v>
      </c>
    </row>
    <row r="14">
      <c r="A14" s="4" t="inlineStr">
        <is>
          <t>Transportation agreements</t>
        </is>
      </c>
      <c r="B14" s="5" t="n">
        <v>40351</v>
      </c>
    </row>
    <row r="15">
      <c r="A15" s="4" t="inlineStr">
        <is>
          <t>Total</t>
        </is>
      </c>
      <c r="B15" s="5" t="n">
        <v>41671</v>
      </c>
    </row>
    <row r="16">
      <c r="A16" s="4" t="inlineStr">
        <is>
          <t>3-5 years</t>
        </is>
      </c>
    </row>
    <row r="17">
      <c r="A17" s="3" t="inlineStr">
        <is>
          <t>Disclosure Of Maturity Analysis Of Lease And Other Payments [Line Items]</t>
        </is>
      </c>
    </row>
    <row r="18">
      <c r="A18" s="4" t="inlineStr">
        <is>
          <t>Processing agreements</t>
        </is>
      </c>
      <c r="B18" s="5" t="n">
        <v>474</v>
      </c>
    </row>
    <row r="19">
      <c r="A19" s="4" t="inlineStr">
        <is>
          <t>Transportation agreements</t>
        </is>
      </c>
      <c r="B19" s="5" t="n">
        <v>24903</v>
      </c>
    </row>
    <row r="20">
      <c r="A20" s="4" t="inlineStr">
        <is>
          <t>Total</t>
        </is>
      </c>
      <c r="B20" s="5" t="n">
        <v>25377</v>
      </c>
    </row>
    <row r="21">
      <c r="A21" s="4" t="inlineStr">
        <is>
          <t>After 5 years</t>
        </is>
      </c>
    </row>
    <row r="22">
      <c r="A22" s="3" t="inlineStr">
        <is>
          <t>Disclosure Of Maturity Analysis Of Lease And Other Payments [Line Items]</t>
        </is>
      </c>
    </row>
    <row r="23">
      <c r="A23" s="4" t="inlineStr">
        <is>
          <t>Processing agreements</t>
        </is>
      </c>
      <c r="B23" s="5" t="n">
        <v>3731</v>
      </c>
    </row>
    <row r="24">
      <c r="A24" s="4" t="inlineStr">
        <is>
          <t>Transportation agreements</t>
        </is>
      </c>
      <c r="B24" s="5" t="n">
        <v>16454</v>
      </c>
    </row>
    <row r="25">
      <c r="A25" s="4" t="inlineStr">
        <is>
          <t>Total</t>
        </is>
      </c>
      <c r="B25" s="6" t="n">
        <v>201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CAD ($) $ in Thousands</t>
        </is>
      </c>
      <c r="B1" s="2" t="inlineStr">
        <is>
          <t>12 Months Ended</t>
        </is>
      </c>
    </row>
    <row r="2">
      <c r="B2" s="2" t="inlineStr">
        <is>
          <t>Dec. 31, 2020</t>
        </is>
      </c>
      <c r="C2" s="2" t="inlineStr">
        <is>
          <t>Dec. 31, 2019</t>
        </is>
      </c>
    </row>
    <row r="3">
      <c r="A3" s="3" t="inlineStr">
        <is>
          <t>Related Party [Abstract]</t>
        </is>
      </c>
    </row>
    <row r="4">
      <c r="A4" s="4" t="inlineStr">
        <is>
          <t>Short-term employee benefits</t>
        </is>
      </c>
      <c r="B4" s="6" t="n">
        <v>4295</v>
      </c>
      <c r="C4" s="6" t="n">
        <v>6202</v>
      </c>
    </row>
    <row r="5">
      <c r="A5" s="4" t="inlineStr">
        <is>
          <t>Share-based compensation</t>
        </is>
      </c>
      <c r="B5" s="5" t="n">
        <v>4080</v>
      </c>
      <c r="C5" s="5" t="n">
        <v>9188</v>
      </c>
    </row>
    <row r="6">
      <c r="A6" s="4" t="inlineStr">
        <is>
          <t>Termination payments</t>
        </is>
      </c>
      <c r="B6" s="5" t="n">
        <v>0</v>
      </c>
      <c r="C6" s="5" t="n">
        <v>2208</v>
      </c>
    </row>
    <row r="7">
      <c r="A7" s="4" t="inlineStr">
        <is>
          <t>Total compensation for key management personnel</t>
        </is>
      </c>
      <c r="B7" s="6" t="n">
        <v>8375</v>
      </c>
      <c r="C7" s="6" t="n">
        <v>1759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pital Management (Details) - CAD ($) $ in Thousands</t>
        </is>
      </c>
      <c r="B1" s="2" t="inlineStr">
        <is>
          <t>12 Months Ended</t>
        </is>
      </c>
    </row>
    <row r="2">
      <c r="B2" s="2" t="inlineStr">
        <is>
          <t>Dec. 31, 2020</t>
        </is>
      </c>
      <c r="C2" s="2" t="inlineStr">
        <is>
          <t>Dec. 31, 2019</t>
        </is>
      </c>
      <c r="D2" s="2" t="inlineStr">
        <is>
          <t>Dec. 31, 2018</t>
        </is>
      </c>
    </row>
    <row r="3">
      <c r="A3" s="3" t="inlineStr">
        <is>
          <t>Undrawn Credit Facilities and Net Debt Ratio [Abstract]</t>
        </is>
      </c>
    </row>
    <row r="4">
      <c r="A4" s="4" t="inlineStr">
        <is>
          <t>Undrawn borrowing facilities</t>
        </is>
      </c>
      <c r="B4" s="6" t="n">
        <v>367200</v>
      </c>
    </row>
    <row r="5">
      <c r="A5" s="3" t="inlineStr">
        <is>
          <t>Funds From Operations [Abstract]</t>
        </is>
      </c>
    </row>
    <row r="6">
      <c r="A6" s="4" t="inlineStr">
        <is>
          <t>Cash flow from operating activities</t>
        </is>
      </c>
      <c r="B6" s="5" t="n">
        <v>353096</v>
      </c>
      <c r="C6" s="6" t="n">
        <v>834939</v>
      </c>
    </row>
    <row r="7">
      <c r="A7" s="4" t="inlineStr">
        <is>
          <t>Change in non-cash working capital</t>
        </is>
      </c>
      <c r="B7" s="5" t="n">
        <v>-48758</v>
      </c>
      <c r="C7" s="5" t="n">
        <v>52070</v>
      </c>
    </row>
    <row r="8">
      <c r="A8" s="4" t="inlineStr">
        <is>
          <t>Asset retirement obligations settled</t>
        </is>
      </c>
      <c r="B8" s="5" t="n">
        <v>7168</v>
      </c>
      <c r="C8" s="5" t="n">
        <v>15417</v>
      </c>
    </row>
    <row r="9">
      <c r="A9" s="4" t="inlineStr">
        <is>
          <t>Adjusted funds flow</t>
        </is>
      </c>
      <c r="B9" s="5" t="n">
        <v>311506</v>
      </c>
      <c r="C9" s="5" t="n">
        <v>902426</v>
      </c>
    </row>
    <row r="10">
      <c r="A10" s="3" t="inlineStr">
        <is>
          <t>Net Debt [Abstract]</t>
        </is>
      </c>
    </row>
    <row r="11">
      <c r="A11" s="4" t="inlineStr">
        <is>
          <t>Credit facilities - principal</t>
        </is>
      </c>
      <c r="B11" s="5" t="n">
        <v>649221</v>
      </c>
      <c r="C11" s="5" t="n">
        <v>505412</v>
      </c>
    </row>
    <row r="12">
      <c r="A12" s="4" t="inlineStr">
        <is>
          <t>Long-term notes - principal</t>
        </is>
      </c>
      <c r="B12" s="5" t="n">
        <v>1132868</v>
      </c>
      <c r="C12" s="5" t="n">
        <v>1328175</v>
      </c>
    </row>
    <row r="13">
      <c r="A13" s="4" t="inlineStr">
        <is>
          <t>Trade and other payables</t>
        </is>
      </c>
      <c r="B13" s="5" t="n">
        <v>155955</v>
      </c>
      <c r="C13" s="5" t="n">
        <v>207454</v>
      </c>
    </row>
    <row r="14">
      <c r="A14" s="4" t="inlineStr">
        <is>
          <t>Cash</t>
        </is>
      </c>
      <c r="B14" s="5" t="n">
        <v>0</v>
      </c>
      <c r="C14" s="5" t="n">
        <v>-5572</v>
      </c>
      <c r="D14" s="6" t="n">
        <v>0</v>
      </c>
    </row>
    <row r="15">
      <c r="A15" s="4" t="inlineStr">
        <is>
          <t>Trade and other current receivables</t>
        </is>
      </c>
      <c r="B15" s="5" t="n">
        <v>-107477</v>
      </c>
      <c r="C15" s="5" t="n">
        <v>-173762</v>
      </c>
    </row>
    <row r="16">
      <c r="A16" s="4" t="inlineStr">
        <is>
          <t>Net debt</t>
        </is>
      </c>
      <c r="B16" s="5" t="n">
        <v>1847601</v>
      </c>
      <c r="C16" s="5" t="n">
        <v>1871791</v>
      </c>
    </row>
    <row r="17">
      <c r="A17" s="4" t="inlineStr">
        <is>
          <t>Cost</t>
        </is>
      </c>
    </row>
    <row r="18">
      <c r="A18" s="3" t="inlineStr">
        <is>
          <t>Net Debt [Abstract]</t>
        </is>
      </c>
    </row>
    <row r="19">
      <c r="A19" s="4" t="inlineStr">
        <is>
          <t>Credit facilities - principal</t>
        </is>
      </c>
      <c r="B19" s="5" t="n">
        <v>651173</v>
      </c>
      <c r="C19" s="5" t="n">
        <v>506471</v>
      </c>
    </row>
    <row r="20">
      <c r="A20" s="4" t="inlineStr">
        <is>
          <t>Long-term notes - principal</t>
        </is>
      </c>
      <c r="B20" s="5" t="n">
        <v>1147950</v>
      </c>
      <c r="C20" s="5" t="n">
        <v>1337200</v>
      </c>
    </row>
    <row r="21">
      <c r="A21" s="4" t="inlineStr">
        <is>
          <t>Liquidity risk</t>
        </is>
      </c>
    </row>
    <row r="22">
      <c r="A22" s="3" t="inlineStr">
        <is>
          <t>Undrawn Credit Facilities and Net Debt Ratio [Abstract]</t>
        </is>
      </c>
    </row>
    <row r="23">
      <c r="A23" s="4" t="inlineStr">
        <is>
          <t>Undrawn borrowing facilities</t>
        </is>
      </c>
      <c r="B23" s="5" t="n">
        <v>367200</v>
      </c>
      <c r="C23" s="6" t="n">
        <v>523800</v>
      </c>
    </row>
    <row r="24">
      <c r="A24" s="3" t="inlineStr">
        <is>
          <t>Net Debt [Abstract]</t>
        </is>
      </c>
    </row>
    <row r="25">
      <c r="A25" s="4" t="inlineStr">
        <is>
          <t>Trade and other payables</t>
        </is>
      </c>
      <c r="B25" s="6" t="n">
        <v>1559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Financial Information</t>
        </is>
      </c>
      <c r="B1" s="2" t="inlineStr">
        <is>
          <t>12 Months Ended</t>
        </is>
      </c>
    </row>
    <row r="2">
      <c r="B2" s="2" t="inlineStr">
        <is>
          <t>Dec. 31, 2020</t>
        </is>
      </c>
    </row>
    <row r="3">
      <c r="A3" s="3" t="inlineStr">
        <is>
          <t>Operating Segments [Abstract]</t>
        </is>
      </c>
    </row>
    <row r="4">
      <c r="A4" s="4" t="inlineStr">
        <is>
          <t>Segmented Financial Information</t>
        </is>
      </c>
      <c r="B4" s="4" t="inlineStr">
        <is>
          <t xml:space="preserve">SEGMENTED FINANCIAL INFORMATION 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20 2019 2020 2019 2020 2019 2020 2019 Revenue, net of royalties Petroleum and natural gas sales $ 571,741 $ 1,077,724 $ 403,736 $ 728,195 $ — $ — $ 975,477 $ 1,805,919 Royalties (46,064) (107,467) (117,671) (212,774) — — (163,735) (320,241) 525,677 970,257 286,065 515,421 — — 811,742 1,485,678 Expenses Operating 247,050 298,303 84,295 99,413 — — 331,345 397,716 Transportation 28,437 43,942 — — — — 28,437 43,942 Blending and other 48,381 68,795 — — — — 48,381 68,795 General and administrative — — — — 34,268 45,469 34,268 45,469 Exploration and evaluation 14,011 11,764 — — — — 14,011 11,764 Depletion and depreciation 309,420 463,501 169,439 261,766 7,521 6,419 486,380 731,686 Impairment 1,737,000 187,822 623,220 — — — 2,360,220 187,822 Share-based compensation — — — — 9,469 15,894 9,469 15,894 Financing and interest — — — — 125,441 125,865 125,441 125,865 Financial derivatives (gain) loss — — — — (29,336) 7,197 (29,336) 7,197 Foreign exchange loss (gain) — — — — 8,688 (61,787) 8,688 (61,787) Gain on dispositions (901) (2,238) — — — — (901) (2,238) Other income (2,128) — — — (3,176) (7,526) (5,304) (7,526) 2,381,270 1,071,889 876,954 361,179 152,875 131,531 3,411,099 1,564,599 Net income (loss) before income taxes (1,855,593) (101,632) (590,889) 154,242 (152,875) (131,531) (2,599,357) (78,921) Income tax expense (recovery) Current income tax expense 469 101 105 1,992 — — 574 2,093 Deferred income tax (recovery) expense (77,201) (32,942) (57,199) 10,055 (26,567) (45,668) (160,967) (68,555) (76,732) (32,841) (57,094) 12,047 (26,567) (45,668) (160,393) (66,462) Net income (loss) $ (1,778,861) $ (68,791) $ (533,795) $ 142,195 $ (126,308) $ (85,863) $ (2,438,964) $ (12,459) Total oil and natural gas capital expenditures (1) $ 174,770 $ 376,543 $ 105,388 $ 177,928 $ — $ — $ 280,158 $ 554,471 (1) Includes acquisitions, net of proceeds from divestitures. As at December 31, 2020 December 31, 2019 Canadian assets $ 1,646,412 $ 3,484,123 U.S. assets 1,737,533 2,403,310 Corporate assets 24,151 26,650 Total consolidated assets $ 3,408,096 $ 5,914,08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7" customWidth="1" min="1" max="1"/>
    <col width="43" customWidth="1" min="2" max="2"/>
    <col width="14" customWidth="1" min="3" max="3"/>
  </cols>
  <sheetData>
    <row r="1">
      <c r="A1" s="1" t="inlineStr">
        <is>
          <t>Label</t>
        </is>
      </c>
      <c r="B1" s="1" t="inlineStr">
        <is>
          <t>Element</t>
        </is>
      </c>
      <c r="C1" s="2" t="inlineStr">
        <is>
          <t>Value</t>
        </is>
      </c>
    </row>
    <row r="2">
      <c r="A2" s="4" t="inlineStr">
        <is>
          <t>Proceeds from non-current borrowings</t>
        </is>
      </c>
      <c r="B2" s="4" t="inlineStr">
        <is>
          <t>ifrs-full_ProceedsFromNoncurrentBorrowings</t>
        </is>
      </c>
      <c r="C2" s="6" t="n">
        <v>6522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8:20:42Z</dcterms:created>
  <dcterms:modified xmlns:dcterms="http://purl.org/dc/terms/" xmlns:xsi="http://www.w3.org/2001/XMLSchema-instance" xsi:type="dcterms:W3CDTF">2021-03-02T08:20:42Z</dcterms:modified>
</cp:coreProperties>
</file>